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of Financial Instrum" sheetId="12" state="visible" r:id="rId12"/>
    <sheet xmlns:r="http://schemas.openxmlformats.org/officeDocument/2006/relationships" name="Acquisition" sheetId="13" state="visible" r:id="rId13"/>
    <sheet xmlns:r="http://schemas.openxmlformats.org/officeDocument/2006/relationships" name="Accounts Receivable and Allowan" sheetId="14" state="visible" r:id="rId14"/>
    <sheet xmlns:r="http://schemas.openxmlformats.org/officeDocument/2006/relationships" name="Property, Equipment and Softwar"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Revenue Recognition" sheetId="19" state="visible" r:id="rId19"/>
    <sheet xmlns:r="http://schemas.openxmlformats.org/officeDocument/2006/relationships" name="Customer Liabilities" sheetId="20" state="visible" r:id="rId20"/>
    <sheet xmlns:r="http://schemas.openxmlformats.org/officeDocument/2006/relationships" name="Debt" sheetId="21" state="visible" r:id="rId21"/>
    <sheet xmlns:r="http://schemas.openxmlformats.org/officeDocument/2006/relationships" name="Stockholders' Equity (Deficit)" sheetId="22" state="visible" r:id="rId22"/>
    <sheet xmlns:r="http://schemas.openxmlformats.org/officeDocument/2006/relationships" name="Share-Based Compensation" sheetId="23" state="visible" r:id="rId23"/>
    <sheet xmlns:r="http://schemas.openxmlformats.org/officeDocument/2006/relationships" name="Other expenses" sheetId="24" state="visible" r:id="rId24"/>
    <sheet xmlns:r="http://schemas.openxmlformats.org/officeDocument/2006/relationships" name="Income Taxes" sheetId="25" state="visible" r:id="rId25"/>
    <sheet xmlns:r="http://schemas.openxmlformats.org/officeDocument/2006/relationships" name="8.00% Series A Convertible Pref" sheetId="26" state="visible" r:id="rId26"/>
    <sheet xmlns:r="http://schemas.openxmlformats.org/officeDocument/2006/relationships" name="Earnings (Loss) Per Shar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Deferred Contract Costs" sheetId="30" state="visible" r:id="rId30"/>
    <sheet xmlns:r="http://schemas.openxmlformats.org/officeDocument/2006/relationships" name="Segments and Customer Concentra" sheetId="31" state="visible" r:id="rId31"/>
    <sheet xmlns:r="http://schemas.openxmlformats.org/officeDocument/2006/relationships" name="Derivative Financial Instrument" sheetId="32" state="visible" r:id="rId32"/>
    <sheet xmlns:r="http://schemas.openxmlformats.org/officeDocument/2006/relationships" name="Retirement Plan" sheetId="33" state="visible" r:id="rId33"/>
    <sheet xmlns:r="http://schemas.openxmlformats.org/officeDocument/2006/relationships" name="Prepaid Expenses and Other Curr" sheetId="34" state="visible" r:id="rId34"/>
    <sheet xmlns:r="http://schemas.openxmlformats.org/officeDocument/2006/relationships" name="Other Accrued Expenses" sheetId="35" state="visible" r:id="rId35"/>
    <sheet xmlns:r="http://schemas.openxmlformats.org/officeDocument/2006/relationships" name="Quarterly Financial Information" sheetId="36" state="visible" r:id="rId36"/>
    <sheet xmlns:r="http://schemas.openxmlformats.org/officeDocument/2006/relationships" name="Subsequent Event"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 (Tables)" sheetId="40" state="visible" r:id="rId40"/>
    <sheet xmlns:r="http://schemas.openxmlformats.org/officeDocument/2006/relationships" name="Accounts Receivable and Allow_2" sheetId="41" state="visible" r:id="rId41"/>
    <sheet xmlns:r="http://schemas.openxmlformats.org/officeDocument/2006/relationships" name="Property, Equipment and Softw_2"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Revenue Recognition (Tables)" sheetId="46" state="visible" r:id="rId46"/>
    <sheet xmlns:r="http://schemas.openxmlformats.org/officeDocument/2006/relationships" name="Customer Liabilities (Tables)" sheetId="47" state="visible" r:id="rId47"/>
    <sheet xmlns:r="http://schemas.openxmlformats.org/officeDocument/2006/relationships" name="Debt (Tables)" sheetId="48" state="visible" r:id="rId48"/>
    <sheet xmlns:r="http://schemas.openxmlformats.org/officeDocument/2006/relationships" name="Share-Based Compensation (Table" sheetId="49" state="visible" r:id="rId49"/>
    <sheet xmlns:r="http://schemas.openxmlformats.org/officeDocument/2006/relationships" name="Other expenses (Tables)" sheetId="50" state="visible" r:id="rId50"/>
    <sheet xmlns:r="http://schemas.openxmlformats.org/officeDocument/2006/relationships" name="Income Taxes (Tables)" sheetId="51" state="visible" r:id="rId51"/>
    <sheet xmlns:r="http://schemas.openxmlformats.org/officeDocument/2006/relationships" name="8.00% Series A Convertible Pr_2" sheetId="52" state="visible" r:id="rId52"/>
    <sheet xmlns:r="http://schemas.openxmlformats.org/officeDocument/2006/relationships" name="Earnings (Loss) Per Share (Tabl" sheetId="53" state="visible" r:id="rId53"/>
    <sheet xmlns:r="http://schemas.openxmlformats.org/officeDocument/2006/relationships" name="Related Party Transactions (Tab" sheetId="54" state="visible" r:id="rId54"/>
    <sheet xmlns:r="http://schemas.openxmlformats.org/officeDocument/2006/relationships" name="Deferred Contract Costs (Tables" sheetId="55" state="visible" r:id="rId55"/>
    <sheet xmlns:r="http://schemas.openxmlformats.org/officeDocument/2006/relationships" name="Prepaid Expenses and Other Cu_2" sheetId="56" state="visible" r:id="rId56"/>
    <sheet xmlns:r="http://schemas.openxmlformats.org/officeDocument/2006/relationships" name="Other Accrued Expenses (Tables)" sheetId="57" state="visible" r:id="rId57"/>
    <sheet xmlns:r="http://schemas.openxmlformats.org/officeDocument/2006/relationships" name="Quarterly Financial Informati_2" sheetId="58" state="visible" r:id="rId58"/>
    <sheet xmlns:r="http://schemas.openxmlformats.org/officeDocument/2006/relationships" name="Description of Business - Narra"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Recent Accounting Pronounceme_2" sheetId="62" state="visible" r:id="rId62"/>
    <sheet xmlns:r="http://schemas.openxmlformats.org/officeDocument/2006/relationships" name="Fair Value of Financial Instr_2" sheetId="63" state="visible" r:id="rId63"/>
    <sheet xmlns:r="http://schemas.openxmlformats.org/officeDocument/2006/relationships" name="Acquisition - Narrative (Detail" sheetId="64" state="visible" r:id="rId64"/>
    <sheet xmlns:r="http://schemas.openxmlformats.org/officeDocument/2006/relationships" name="Acquisition - Fair Value of Ass" sheetId="65" state="visible" r:id="rId65"/>
    <sheet xmlns:r="http://schemas.openxmlformats.org/officeDocument/2006/relationships" name="Acquisition - Pro Forma Results" sheetId="66" state="visible" r:id="rId66"/>
    <sheet xmlns:r="http://schemas.openxmlformats.org/officeDocument/2006/relationships" name="Accounts Receivable and Allow_3" sheetId="67" state="visible" r:id="rId67"/>
    <sheet xmlns:r="http://schemas.openxmlformats.org/officeDocument/2006/relationships" name="Property, Equipment and Softw_3" sheetId="68" state="visible" r:id="rId68"/>
    <sheet xmlns:r="http://schemas.openxmlformats.org/officeDocument/2006/relationships" name="Property, Equipment and Softw_4" sheetId="69" state="visible" r:id="rId69"/>
    <sheet xmlns:r="http://schemas.openxmlformats.org/officeDocument/2006/relationships" name="Property, Equipment and Softw_5" sheetId="70" state="visible" r:id="rId70"/>
    <sheet xmlns:r="http://schemas.openxmlformats.org/officeDocument/2006/relationships" name="Leases - Narrative (Details)" sheetId="71" state="visible" r:id="rId71"/>
    <sheet xmlns:r="http://schemas.openxmlformats.org/officeDocument/2006/relationships" name="Leases - Schedule of Lease Cost" sheetId="72" state="visible" r:id="rId72"/>
    <sheet xmlns:r="http://schemas.openxmlformats.org/officeDocument/2006/relationships" name="Leases - Schedule of Supplement" sheetId="73" state="visible" r:id="rId73"/>
    <sheet xmlns:r="http://schemas.openxmlformats.org/officeDocument/2006/relationships" name="Leases - Schedule of Suppleme_2" sheetId="74" state="visible" r:id="rId74"/>
    <sheet xmlns:r="http://schemas.openxmlformats.org/officeDocument/2006/relationships" name="Leases - Schedule of Operating " sheetId="75" state="visible" r:id="rId75"/>
    <sheet xmlns:r="http://schemas.openxmlformats.org/officeDocument/2006/relationships" name="Intangible Assets - Components " sheetId="76" state="visible" r:id="rId76"/>
    <sheet xmlns:r="http://schemas.openxmlformats.org/officeDocument/2006/relationships" name="Intangible Assets - Narrative (" sheetId="77" state="visible" r:id="rId77"/>
    <sheet xmlns:r="http://schemas.openxmlformats.org/officeDocument/2006/relationships" name="Intangible Assets - Future Amor" sheetId="78" state="visible" r:id="rId78"/>
    <sheet xmlns:r="http://schemas.openxmlformats.org/officeDocument/2006/relationships" name="Goodwill - Carrying Amount of G" sheetId="79" state="visible" r:id="rId79"/>
    <sheet xmlns:r="http://schemas.openxmlformats.org/officeDocument/2006/relationships" name="Goodwill - Narrative (Details)" sheetId="80" state="visible" r:id="rId80"/>
    <sheet xmlns:r="http://schemas.openxmlformats.org/officeDocument/2006/relationships" name="Revenue Recognition - Schedule " sheetId="81" state="visible" r:id="rId81"/>
    <sheet xmlns:r="http://schemas.openxmlformats.org/officeDocument/2006/relationships" name="Revenue Recognition - Schedul_2" sheetId="82" state="visible" r:id="rId82"/>
    <sheet xmlns:r="http://schemas.openxmlformats.org/officeDocument/2006/relationships" name="Revenue Recognition - Narrative" sheetId="83" state="visible" r:id="rId83"/>
    <sheet xmlns:r="http://schemas.openxmlformats.org/officeDocument/2006/relationships" name="Revenue Recognition - Schedul_3" sheetId="84" state="visible" r:id="rId84"/>
    <sheet xmlns:r="http://schemas.openxmlformats.org/officeDocument/2006/relationships" name="Revenue Recognition - Transacti" sheetId="85" state="visible" r:id="rId85"/>
    <sheet xmlns:r="http://schemas.openxmlformats.org/officeDocument/2006/relationships" name="Customer Liabilities - Schedule" sheetId="86" state="visible" r:id="rId86"/>
    <sheet xmlns:r="http://schemas.openxmlformats.org/officeDocument/2006/relationships" name="Debt - Carrying Amounts of Debt" sheetId="87" state="visible" r:id="rId87"/>
    <sheet xmlns:r="http://schemas.openxmlformats.org/officeDocument/2006/relationships" name="Debt - Narrative (Details)" sheetId="88" state="visible" r:id="rId88"/>
    <sheet xmlns:r="http://schemas.openxmlformats.org/officeDocument/2006/relationships" name="Debt - Schedule of Maturities o" sheetId="89" state="visible" r:id="rId89"/>
    <sheet xmlns:r="http://schemas.openxmlformats.org/officeDocument/2006/relationships" name="Stockholders' Equity (Deficit) " sheetId="90" state="visible" r:id="rId90"/>
    <sheet xmlns:r="http://schemas.openxmlformats.org/officeDocument/2006/relationships" name="Share-Based Compensation - Narr" sheetId="91" state="visible" r:id="rId91"/>
    <sheet xmlns:r="http://schemas.openxmlformats.org/officeDocument/2006/relationships" name="Share-Based Compensation - Assu" sheetId="92" state="visible" r:id="rId92"/>
    <sheet xmlns:r="http://schemas.openxmlformats.org/officeDocument/2006/relationships" name="Share-Based Compensation - Comp" sheetId="93" state="visible" r:id="rId93"/>
    <sheet xmlns:r="http://schemas.openxmlformats.org/officeDocument/2006/relationships" name="Share-Based Compensation - Stoc" sheetId="94" state="visible" r:id="rId94"/>
    <sheet xmlns:r="http://schemas.openxmlformats.org/officeDocument/2006/relationships" name="Share-Based Compensation - Rest" sheetId="95" state="visible" r:id="rId95"/>
    <sheet xmlns:r="http://schemas.openxmlformats.org/officeDocument/2006/relationships" name="Share-Based Compensation - Re_2" sheetId="96" state="visible" r:id="rId96"/>
    <sheet xmlns:r="http://schemas.openxmlformats.org/officeDocument/2006/relationships" name="Other expenses - Other Costs (D" sheetId="97" state="visible" r:id="rId97"/>
    <sheet xmlns:r="http://schemas.openxmlformats.org/officeDocument/2006/relationships" name="Income Taxes  - Schedule of Dom" sheetId="98" state="visible" r:id="rId98"/>
    <sheet xmlns:r="http://schemas.openxmlformats.org/officeDocument/2006/relationships" name="Income Taxes - Schedule of Curr" sheetId="99" state="visible" r:id="rId99"/>
    <sheet xmlns:r="http://schemas.openxmlformats.org/officeDocument/2006/relationships" name="Income Taxes - Schedule of Effe" sheetId="100" state="visible" r:id="rId100"/>
    <sheet xmlns:r="http://schemas.openxmlformats.org/officeDocument/2006/relationships" name="Income Taxes - Schedule of Net " sheetId="101" state="visible" r:id="rId101"/>
    <sheet xmlns:r="http://schemas.openxmlformats.org/officeDocument/2006/relationships" name="Income Taxes - Narrative (Detai" sheetId="102" state="visible" r:id="rId102"/>
    <sheet xmlns:r="http://schemas.openxmlformats.org/officeDocument/2006/relationships" name="8.00% Series A Convertible Pr_3" sheetId="103" state="visible" r:id="rId103"/>
    <sheet xmlns:r="http://schemas.openxmlformats.org/officeDocument/2006/relationships" name="8.00% Series A Convertible Pr_4" sheetId="104" state="visible" r:id="rId104"/>
    <sheet xmlns:r="http://schemas.openxmlformats.org/officeDocument/2006/relationships" name="Earnings (Loss) Per Share - Com" sheetId="105" state="visible" r:id="rId105"/>
    <sheet xmlns:r="http://schemas.openxmlformats.org/officeDocument/2006/relationships" name="Earnings (Loss) Per Share - Nar" sheetId="106" state="visible" r:id="rId106"/>
    <sheet xmlns:r="http://schemas.openxmlformats.org/officeDocument/2006/relationships" name="Related Party Transactions - Na" sheetId="107" state="visible" r:id="rId107"/>
    <sheet xmlns:r="http://schemas.openxmlformats.org/officeDocument/2006/relationships" name="Related Party Transactions - Ne" sheetId="108" state="visible" r:id="rId108"/>
    <sheet xmlns:r="http://schemas.openxmlformats.org/officeDocument/2006/relationships" name="Related Party Transactions - Su" sheetId="109" state="visible" r:id="rId109"/>
    <sheet xmlns:r="http://schemas.openxmlformats.org/officeDocument/2006/relationships" name="Segments and Customer Concent_2" sheetId="110" state="visible" r:id="rId110"/>
    <sheet xmlns:r="http://schemas.openxmlformats.org/officeDocument/2006/relationships" name="Deferred Contract Costs - Narra" sheetId="111" state="visible" r:id="rId111"/>
    <sheet xmlns:r="http://schemas.openxmlformats.org/officeDocument/2006/relationships" name="Deferred Contract Costs - Summa" sheetId="112" state="visible" r:id="rId112"/>
    <sheet xmlns:r="http://schemas.openxmlformats.org/officeDocument/2006/relationships" name="Derivative Financial Instrume_2" sheetId="113" state="visible" r:id="rId113"/>
    <sheet xmlns:r="http://schemas.openxmlformats.org/officeDocument/2006/relationships" name="Retirement Plan - Narrative (De" sheetId="114" state="visible" r:id="rId114"/>
    <sheet xmlns:r="http://schemas.openxmlformats.org/officeDocument/2006/relationships" name="Prepaid Expenses and Other Cu_3" sheetId="115" state="visible" r:id="rId115"/>
    <sheet xmlns:r="http://schemas.openxmlformats.org/officeDocument/2006/relationships" name="Other Accrued Expenses - Schedu" sheetId="116" state="visible" r:id="rId116"/>
    <sheet xmlns:r="http://schemas.openxmlformats.org/officeDocument/2006/relationships" name="Quarterly Financial Informati_3" sheetId="117" state="visible" r:id="rId117"/>
    <sheet xmlns:r="http://schemas.openxmlformats.org/officeDocument/2006/relationships" name="Subsequent Event - Narrative (D" sheetId="118" state="visible" r:id="rId118"/>
    <sheet xmlns:r="http://schemas.openxmlformats.org/officeDocument/2006/relationships" name="Uncategorized Items - a201910k." sheetId="119" state="visible" r:id="rId119"/>
  </sheets>
  <definedNames/>
  <calcPr calcId="124519" fullCalcOnLoad="1"/>
</workbook>
</file>

<file path=xl/sharedStrings.xml><?xml version="1.0" encoding="utf-8"?>
<sst xmlns="http://schemas.openxmlformats.org/spreadsheetml/2006/main" uniqueCount="1061">
  <si>
    <t>Document and Entity Information - USD ($)</t>
  </si>
  <si>
    <t>12 Months Ended</t>
  </si>
  <si>
    <t>Dec. 31, 2019</t>
  </si>
  <si>
    <t>Feb. 13, 2020</t>
  </si>
  <si>
    <t>Jun. 28, 2019</t>
  </si>
  <si>
    <t>Cover page.</t>
  </si>
  <si>
    <t>Document Type</t>
  </si>
  <si>
    <t>10-K</t>
  </si>
  <si>
    <t>Document Annual Report</t>
  </si>
  <si>
    <t>true</t>
  </si>
  <si>
    <t>Document Period End Date</t>
  </si>
  <si>
    <t>Dec. 31,
		2019</t>
  </si>
  <si>
    <t>Document Transition Report</t>
  </si>
  <si>
    <t>false</t>
  </si>
  <si>
    <t>Entity File Number</t>
  </si>
  <si>
    <t>001-34746</t>
  </si>
  <si>
    <t>Entity Registrant Name</t>
  </si>
  <si>
    <t>R1 RCM Inc.</t>
  </si>
  <si>
    <t>Entity Incorporation, State or Country Code</t>
  </si>
  <si>
    <t>DE</t>
  </si>
  <si>
    <t>Entity Tax Identification Number</t>
  </si>
  <si>
    <t>02-0698101</t>
  </si>
  <si>
    <t>Entity Address, Address Line One</t>
  </si>
  <si>
    <t xml:space="preserve">401 North Michigan Avenue </t>
  </si>
  <si>
    <t>Entity Address, Address Line Two</t>
  </si>
  <si>
    <t>Suite 2700</t>
  </si>
  <si>
    <t>Entity Address, City or Town</t>
  </si>
  <si>
    <t>Chicago</t>
  </si>
  <si>
    <t>Entity Address, State or Province</t>
  </si>
  <si>
    <t>IL</t>
  </si>
  <si>
    <t>Entity Address, Postal Zip Code</t>
  </si>
  <si>
    <t>60611</t>
  </si>
  <si>
    <t>City Area Code</t>
  </si>
  <si>
    <t>312</t>
  </si>
  <si>
    <t>Local Phone Number</t>
  </si>
  <si>
    <t>324-7820</t>
  </si>
  <si>
    <t>Title of 12(b) Security</t>
  </si>
  <si>
    <t>Common stock, par value $0.01 per share</t>
  </si>
  <si>
    <t>Trading Symbol</t>
  </si>
  <si>
    <t>RCM</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definitive proxy statement for its 2020 Annual Meeting of Stockholders are incorporated by reference into Part III of this Annual Report on Form 10-K.</t>
  </si>
  <si>
    <t>Amendment Flag</t>
  </si>
  <si>
    <t>Document Fiscal Year Focus</t>
  </si>
  <si>
    <t>2019</t>
  </si>
  <si>
    <t>Document Fiscal Period Focus</t>
  </si>
  <si>
    <t>FY</t>
  </si>
  <si>
    <t>Entity Central Index Key</t>
  </si>
  <si>
    <t>0001472595</t>
  </si>
  <si>
    <t>Current Fiscal Year End Date</t>
  </si>
  <si>
    <t>--12-31</t>
  </si>
  <si>
    <t>Consolidated Balance Sheets - USD ($) $ in Millions</t>
  </si>
  <si>
    <t>Dec. 31, 2018</t>
  </si>
  <si>
    <t>Current assets:</t>
  </si>
  <si>
    <t>Cash and cash equivalents</t>
  </si>
  <si>
    <t>Current portion of restricted cash equivalents</t>
  </si>
  <si>
    <t>Accounts receivable, net</t>
  </si>
  <si>
    <t>Accounts receivable, net - related party</t>
  </si>
  <si>
    <t>Prepaid expenses and other current assets</t>
  </si>
  <si>
    <t>Total current assets</t>
  </si>
  <si>
    <t>Property, equipment and software, net</t>
  </si>
  <si>
    <t>Operating lease right-of-use assets</t>
  </si>
  <si>
    <t>Intangible assets, net</t>
  </si>
  <si>
    <t>Goodwill</t>
  </si>
  <si>
    <t>Non-current deferred tax assets</t>
  </si>
  <si>
    <t>Non-current portion of restricted cash equivalents</t>
  </si>
  <si>
    <t>Other assets</t>
  </si>
  <si>
    <t>Total assets</t>
  </si>
  <si>
    <t>Current liabilities:</t>
  </si>
  <si>
    <t>Accounts payable</t>
  </si>
  <si>
    <t>Current portion of customer liabilities</t>
  </si>
  <si>
    <t>Current portion of customer liabilities - related party</t>
  </si>
  <si>
    <t>Accrued compensation and benefits</t>
  </si>
  <si>
    <t>Current portion of operating lease liabilities</t>
  </si>
  <si>
    <t>Current portion of long-term debt</t>
  </si>
  <si>
    <t>Other accrued expenses</t>
  </si>
  <si>
    <t>Total current liabilities</t>
  </si>
  <si>
    <t>Non-current portion of customer liabilities - related party</t>
  </si>
  <si>
    <t>Non-current portion of operating lease liabilities</t>
  </si>
  <si>
    <t>Long-term debt</t>
  </si>
  <si>
    <t>Long-term debt - related party</t>
  </si>
  <si>
    <t>Other non-current liabilities</t>
  </si>
  <si>
    <t>Total liabilities</t>
  </si>
  <si>
    <t>8.00% Series A convertible preferred stock, par value $0.01, 370,000 shares authorized, 266,529 shares issued and outstanding as of December 31, 2019 (aggregate liquidation value of $271.9); 370,000 shares authorized, 246,233 shares issued and outstanding as of December 31, 2018 (aggregate liquidation value of $251.2)</t>
  </si>
  <si>
    <t>Stockholders’ equity:</t>
  </si>
  <si>
    <t>Common stock, $0.01 par value, 500,000,000 shares authorized, 127,807,546 shares issued and 114,021,280 shares outstanding at December 31, 2019; 123,353,656 shares issued and 110,541,901 shares outstanding at December 31, 2018</t>
  </si>
  <si>
    <t>Additional paid-in capital</t>
  </si>
  <si>
    <t>Accumulated deficit</t>
  </si>
  <si>
    <t>Accumulated other comprehensive loss</t>
  </si>
  <si>
    <t>Treasury stock, at cost, 13,786,266 shares as of December 31, 2019; 12,811,755 shares as of December 31, 2018</t>
  </si>
  <si>
    <t>Total stockholders’ equity</t>
  </si>
  <si>
    <t>Total liabilities and stockholders’ equity</t>
  </si>
  <si>
    <t>Consolidated Balance Sheets (Parenthetical) - USD ($) $ in Millions</t>
  </si>
  <si>
    <t>Common stock, par value (in dollars per share)</t>
  </si>
  <si>
    <t>Common stock, shares authorized (in shares)</t>
  </si>
  <si>
    <t>Common stock, shares issued (in shares)</t>
  </si>
  <si>
    <t>Common stock, shares outstanding (in shares)</t>
  </si>
  <si>
    <t>Treasury stock, shares (in shares)</t>
  </si>
  <si>
    <t>Redeemable Convertible Preferred Stock</t>
  </si>
  <si>
    <t>Preferred stock, dividend rate</t>
  </si>
  <si>
    <t>8.00%</t>
  </si>
  <si>
    <t>Preferred stock, par value (in dollars per share)</t>
  </si>
  <si>
    <t>Preferred stock, shares issued (in shares)</t>
  </si>
  <si>
    <t>Preferred stock, shares outstanding (in shares)</t>
  </si>
  <si>
    <t>Preferred stock, shares authorized (in shares)</t>
  </si>
  <si>
    <t>Preferred stock, aggregate liquidation value</t>
  </si>
  <si>
    <t>Consolidated Statements of Operations and Comprehensive Income (Loss) - USD ($) $ in Millions</t>
  </si>
  <si>
    <t>Dec. 31, 2017</t>
  </si>
  <si>
    <t>Income Statement [Abstract]</t>
  </si>
  <si>
    <t>Net services revenue ($790.4 million, $600.1 million and $404.4 million from related party for the year ended December 31, 2019, 2018 and 2017, respectively)</t>
  </si>
  <si>
    <t>Operating expenses:</t>
  </si>
  <si>
    <t>Cost of services</t>
  </si>
  <si>
    <t>Selling, general and administrative</t>
  </si>
  <si>
    <t>Other</t>
  </si>
  <si>
    <t>Total operating expenses</t>
  </si>
  <si>
    <t>Income (loss) from operations</t>
  </si>
  <si>
    <t>Loss on debt extinguishment</t>
  </si>
  <si>
    <t>Net interest expense (income)</t>
  </si>
  <si>
    <t>Income (loss) before income tax provision (benefit)</t>
  </si>
  <si>
    <t>Income tax provision (benefit)</t>
  </si>
  <si>
    <t>Net income (loss)</t>
  </si>
  <si>
    <t>Net income (loss) per common share:</t>
  </si>
  <si>
    <t>Basic (in dollars per share)</t>
  </si>
  <si>
    <t>Diluted (in dollars per share)</t>
  </si>
  <si>
    <t>Weighted average shares used in calculating net income (loss) per common share:</t>
  </si>
  <si>
    <t>Basic (in shares)</t>
  </si>
  <si>
    <t>Diluted (in shares)</t>
  </si>
  <si>
    <t>Consolidated statements of comprehensive income (loss)</t>
  </si>
  <si>
    <t>Other comprehensive loss:</t>
  </si>
  <si>
    <t>Net change on derivatives designated as cash flow hedges, net of tax</t>
  </si>
  <si>
    <t>Foreign currency translation adjustments</t>
  </si>
  <si>
    <t>Comprehensive income (loss)</t>
  </si>
  <si>
    <t>Basic:</t>
  </si>
  <si>
    <t>Less dividends on preferred shares</t>
  </si>
  <si>
    <t>Net income (loss) available/allocated to common shareholders - basic</t>
  </si>
  <si>
    <t>Diluted:</t>
  </si>
  <si>
    <t>Net income (loss) available/allocated to common shareholders - diluted</t>
  </si>
  <si>
    <t>Consolidated Statements of Operations and Comprehensive Income (Loss) (Parenthetical) - USD ($) $ in Millions</t>
  </si>
  <si>
    <t>Net services revenue, from related party</t>
  </si>
  <si>
    <t>Consolidated Statements of Stockholders' Equity (Deficit) - USD ($) $ in Millions</t>
  </si>
  <si>
    <t>Total</t>
  </si>
  <si>
    <t>Common Stock</t>
  </si>
  <si>
    <t>Treasury Stock</t>
  </si>
  <si>
    <t>Additional Paid-In Capital</t>
  </si>
  <si>
    <t>Accumulated Deficit</t>
  </si>
  <si>
    <t>Accumulated other comprehensive (loss)</t>
  </si>
  <si>
    <t>Balance at Dec. 31, 2016</t>
  </si>
  <si>
    <t>Balance (in shares) at Dec. 31, 2016</t>
  </si>
  <si>
    <t>Increase (Decrease) in Stockholders' Equity [Roll Forward]</t>
  </si>
  <si>
    <t>Share-based compensation expense</t>
  </si>
  <si>
    <t>Issuance of common stock related to share-based compensation plans (in shares)</t>
  </si>
  <si>
    <t>Exercise of vested stock options</t>
  </si>
  <si>
    <t>Exercise of vested stock options (in shares)</t>
  </si>
  <si>
    <t>Dividends paid/accrued on preferred stock</t>
  </si>
  <si>
    <t>Acquisition of treasury stock related to equity award plans (in shares)</t>
  </si>
  <si>
    <t>Net change on derivatives designated as cash flow hedges, net of tax of ($0.1)</t>
  </si>
  <si>
    <t>Treasury stock purchases and forfeitures (in shares)</t>
  </si>
  <si>
    <t>Reclassification of excess share-based compensation</t>
  </si>
  <si>
    <t>Net (loss) income</t>
  </si>
  <si>
    <t>Balance at Dec. 31, 2017</t>
  </si>
  <si>
    <t>Balance (in shares) at Dec. 31, 2017</t>
  </si>
  <si>
    <t>Reclassification of equity award</t>
  </si>
  <si>
    <t>Issuance of common stock and stock warrants</t>
  </si>
  <si>
    <t>Issuance of common stock and stock warrants (in shares)</t>
  </si>
  <si>
    <t>Forfeitures (in shares)</t>
  </si>
  <si>
    <t>Balance at Dec. 31, 2018</t>
  </si>
  <si>
    <t>Balance (in shares) at Dec. 31, 2018</t>
  </si>
  <si>
    <t>Balance at Dec. 31, 2019</t>
  </si>
  <si>
    <t>Balance (in shares) at Dec. 31, 2019</t>
  </si>
  <si>
    <t>Consolidated Statements of Stockholders' Equity (Deficit) (Parenthetical) - USD ($) $ in Millions</t>
  </si>
  <si>
    <t>AOCI Attributable to Parent</t>
  </si>
  <si>
    <t>Net change on derivatives designated as cash flow hedges, tax</t>
  </si>
  <si>
    <t>Consolidated Statements of Cash Flows $ in Millions</t>
  </si>
  <si>
    <t>Dec. 31, 2019USD ($)</t>
  </si>
  <si>
    <t>Dec. 31, 2018USD ($)</t>
  </si>
  <si>
    <t>Dec. 31, 2017USD ($)</t>
  </si>
  <si>
    <t>Operating activities</t>
  </si>
  <si>
    <t>Adjustments to reconcile net income (loss) to net cash used in operations:</t>
  </si>
  <si>
    <t>Depreciation and amortization</t>
  </si>
  <si>
    <t>Amortization of debt issuance costs</t>
  </si>
  <si>
    <t>Share-based compensation</t>
  </si>
  <si>
    <t>Loss on disposal</t>
  </si>
  <si>
    <t>Provision for doubtful receivables</t>
  </si>
  <si>
    <t>Deferred income taxes</t>
  </si>
  <si>
    <t>Non-cash lease expense</t>
  </si>
  <si>
    <t>Changes in operating assets and liabilities:</t>
  </si>
  <si>
    <t>Accounts receivable and related party accounts receivable</t>
  </si>
  <si>
    <t>Prepaid expenses and other assets</t>
  </si>
  <si>
    <t>Lease liabilities</t>
  </si>
  <si>
    <t>Other liabilities</t>
  </si>
  <si>
    <t>Customer liabilities and customer liabilities - related party</t>
  </si>
  <si>
    <t>Net cash provided by operating activities</t>
  </si>
  <si>
    <t>Investing activities</t>
  </si>
  <si>
    <t>Purchases of property, equipment, and software</t>
  </si>
  <si>
    <t>Acquisition of Intermedix, net of cash acquired</t>
  </si>
  <si>
    <t>Net cash used in investing activities</t>
  </si>
  <si>
    <t>Financing activities</t>
  </si>
  <si>
    <t>Issuance of subordinated notes, net of discount and issuance costs</t>
  </si>
  <si>
    <t>Repayment of senior secured debt and revolver</t>
  </si>
  <si>
    <t>Repayment of subordinated notes and prepayment penalty</t>
  </si>
  <si>
    <t>Issuance of common stock and stock warrants, net of issuance costs</t>
  </si>
  <si>
    <t>Purchase of treasury stock</t>
  </si>
  <si>
    <t>Shares withheld for taxes</t>
  </si>
  <si>
    <t>Finance lease payments</t>
  </si>
  <si>
    <t>Net cash (used in) provided by financing activities</t>
  </si>
  <si>
    <t>Effect of exchange rate changes in cash</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Accrued dividends payable to Preferred Stockholders</t>
  </si>
  <si>
    <t>Accrued and other liabilities related to purchases of property, equipment and software</t>
  </si>
  <si>
    <t>Accounts payable related to purchases of property, equipment and software</t>
  </si>
  <si>
    <t>Interest paid</t>
  </si>
  <si>
    <t>Income taxes paid</t>
  </si>
  <si>
    <t>Income taxes refunded</t>
  </si>
  <si>
    <t>Senior Term Loan</t>
  </si>
  <si>
    <t>Issuance of senior secured debt, net and borrowings on revolver</t>
  </si>
  <si>
    <t>Senior Revolver</t>
  </si>
  <si>
    <t>Line of Credit | Senior Revolver</t>
  </si>
  <si>
    <t>Payment of debt issuance costs related to the Senior Revolver</t>
  </si>
  <si>
    <t>Description of Business</t>
  </si>
  <si>
    <t>Organization, Consolidation and Presentation of Financial Statements [Abstract]</t>
  </si>
  <si>
    <t>Description of Business R1 RCM Inc. (the "Company") is a leading provider of technology-enabled revenue cycle management ("RCM") services to healthcare providers, including health systems and hospitals, physicians groups, and municipal and private emergency medical service ("EMS") providers. The Company helps healthcare providers generate sustainable improvements in their operating margins and cash flows while also enhancing patient, physician and staff satisfaction for its customers. The Company achieves these results for its customers by managing healthcare providers’ revenue cycle operations, which encompass processes including patient registration, insurance and benefit verification, medical treatment documentation and coding, bill preparation and collections from patients and payers. The Company does so by deploying a unique operating model that leverages its extensive healthcare site experience, innovative technology and process excellence. The Company assists its RCM customers in managing their revenue cycle operating costs while simultaneously increasing the portion of the maximum potential services revenue they receive. Together, these benefits can generate significant and sustainable improvements in operating margins and cash flows for the Company's customers. The Company's primary service offering consists of end-to-end RCM services for health systems, hospitals, physician groups, and EMS providers, which the Company deploys through an operating partner relationship or a co-managed relationship. Under an operating partner relationship, the Company provides comprehensive revenue cycle infrastructure to providers, including all revenue cycle personnel, technology solutions and process workflow. Under a co-managed relationship, the Company leverages its customers’ existing RCM staff and processes, and supplement them with the Company's infused management, subject matter specialists, proprietary technology solutions and other resources. Under the operating partner model, the Company records higher revenue and expenses due to the fact that almost all of the revenue cycle personnel are employees of the Company and more third-party vendor contracts are controlled by the Company. Under the co-managed model, the majority of the revenue cycle personnel and more third-party vendor contracts remain with the customer and those costs are netted against the Company's co-managed revenue. For the years ended December 31, 2019 , 2018 , and 2017 , substantially all of the Company's net operating and incentive fees from end-to-end RCM services were generated under the operating partner model. The Company also offers modular services, allowing customers to engage the Company for only specific components of its end-to-end RCM service offering, such as physician advisory services ("PAS"), practice management ("PM"), revenue integrity services ("RIS"), patient experience, coding management, and business office. The Company's PAS offering assists healthcare organizations in complying with payer requirements regarding whether to classify a hospital visit as an in-patient or an out-patient observation case for billing purposes. The Company's PM services offer administrative and operational support to allow healthcare providers to focus on delivering high quality patient care and outsource non-core functions to the Company. The Company's RIS offering includes charge capture, charge description master ("CDM") maintenance and pricing services that help providers ensure they are capturing the maximum net compliant revenue for services delivered. The Company's patient experience offering helps patients manage their data in one easy-to-use environment, enabling eligibility validation and insurance plan attribution, demographic accuracy, meeting authorization and referral requirements, medical necessity validation, and patient out-of-pocket cost estimation. The Company's coding management offering drives performance, quality, and consistent results via business intelligence and analysis, human capital management, an accountability framework, and a quality management program. The Company's business office service can help providers with the entire billing function or to specifically recoup revenue that may otherwise be lost by focusing skilled resources in lower priority areas with significant revenue potential. Once implemented, the Company's technology solutions, processes and services are deeply embedded in its customers’ day-to-day revenue cycle operations. The Company believes its service offerings are adaptable to meet an evolving healthcare regulatory environment, technology standards and market trends. Ascension On February 16, 2016, the Company entered into a long-term strategic partnership with Ascension Health Alliance, the parent of the Company's largest customer and the nation’s largest Catholic and non-profit health system, and TowerBrook Capital Partners ("TowerBrook"), an investment management firm (the "Transaction"). As part of the Transaction, the Company amended and restated its Master Professional Services Agreement ("A&amp;R MPSA") with Ascension Health ("Ascension") effective February 16, 2016 with a term of ten years . Pursuant to the A&amp;R MPSA and with certain limited exceptions, the Company is the exclusive provider of RCM services and PAS with respect to acute care services provided by the hospitals affiliated with Ascension that execute supplement agreements with the Company. Intermountain On January 23, 2018, the Company entered into an Amended and Restated Services Agreement (the “Intermountain Services Agreement”) with IHC Health Services, Inc. (“Intermountain”) having a 10 -year term. Pursuant to the Intermountain Services Agreement, the Company provides revenue cycle management services to Intermountain hospitals and medical group providers under the operating partner model. In addition, the Company provides revenue cycle management services to Intermountain’s homecare, hospice and palliative care, durable medical equipment and infusion therapy business. In conjunction with the execution of the Intermountain Services Agreement, the Company entered into a Securities Purchase Agreement (the “Intermountain Purchase Agreement”) with Intermountain, pursuant to which the Company sold to Intermountain, in private placements under the Securities Act of 1933, as amended (the "Securities Act"), (i) 4,665,594 shares of common stock and (ii) a warrant to acquire up to 1,500,000 shares of Common Stock at an initial exercise price of $6.00 per share, on the terms and subject to the conditions set forth in the warrant, for an aggregate purchase price of $20 million . Intermedix On May 8, 2018, the Company completed the acquisition of Intermedix Holdings, Inc. ("Intermedix") through the merger of Project Links Merger Sub, Inc. (“Merger Sub”), a wholly-owned indirect subsidiary of the Company, with and into Intermedix, with Intermedix surviving the merger as a wholly-owned indirect subsidiary of the Company (the “Acquisition”). The purchase price for the Acquisition was $469.2 million . The Company funded the purchase price for the Acquisition and the Company’s associated transaction expenses with a combination of cash on hand and the incurrence of indebtedness. Intermedix is one of the largest providers of RCM and PM services to physician groups and EMS providers in the United States ("U.S."). Intermedix has a diverse customer base of approximately 700 customers and 1,500 employees located in offices within the U.S., Lithuania, the United Kingdom, and New Zealand. Refer to Note 5, Acquisition, and Note 13, Debt, for further discussion on the Intermedix Acquisition and related financing.</t>
  </si>
  <si>
    <t>Summary of Significant Accounting Policies</t>
  </si>
  <si>
    <t>Accounting Policies [Abstract]</t>
  </si>
  <si>
    <t>Summary of Significant Accounting Policies Basis of Presentation 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 Actual results can differ from those estimates. Segments Reporting segments are identified as components of an enterprise about which separate discrete financial information is available and is evaluated by the chief operating decision maker, or decision-making group, relating to resource allocation and performance assessments. All of the Company’s significant operations are organized around the single business of providing revenue cycle operations for healthcare providers. The Company views its operations and manages its business as one operating and reportable segment. Revenue Recognition The Company's primary source of revenue is its end-to-end RCM services fees. The Company also generates revenue through modular RCM services, where customers will engage the Company for only specific components of its end-to-end RCM service offering on a fixed-fee or transactional basis. Revenue Cycle Management RCM services fees are primarily variable and performance related, and are generally viewed as the consideration earned in satisfaction of a single performance obligation which is considered a series. Variable consideration for end-to-end RCM services are allocated to and recognized over the related time period as the amounts reflect the consideration the Company is entitled to and relate specifically to the Company’s efforts to satisfy its performance obligation. Fees for physician group and EMS provider RCM services include variable consideration contingent on customer collections, and inputs to the Company’s revenue estimates typically include historical service fees and historical customer collection amounts. RCM services fees consist of net operating fees, incentive fees, and other fees.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plus iii) fees accrued for physician group and EMS providers' RCM services. The Company recognizes revenue related to net operating fees ratably as the performance obligation for the RCM services is satisfied. Base fees are typically billed in advance of the quarter and paid in three monthly payments as the entity performs and the customer simultaneously receives and consumes the benefits of the services provided. The costs of customers’ revenue cycle operations, which the Company pays pursuant to its RCM agreements, are accrued based on the service period. Net operating fees for physician groups and EMS providers are invoiced on a monthly basis and payment terms are typically 30 days. Incentive Fees Incentive fees are structured to reflect quarterly or annual performance and are evaluated on a contract-by-contract basis. The Company estimates incentive fee revenue based on contractually agreed-upon financial or operating metrics. The Company recognizes revenue related to incentive fees ratably as the performance obligation for RCM services is satisfied, to the extent that it is probable that a significant reversal of cumulative revenue will not occur once the uncertainty is resolved. Incentive fees are typically billed and paid on a quarterly basis. Other The Company recognizes revenue related to other RCM fees as RCM services are provided. These services consist of an obligation to provide a specific component of its end-to-end RCM service offering. Fees are typically variable in nature with the entire amount being included in revenue in the month of service. The customer simultaneously receives and consumes the benefits provided by the services and the fees are typically billed on a monthly basis and payment terms are typically 30 days. To the extent that certain service fees are fixed and not subject to refund, adjustment, or concession, these fees are generally recognized into revenue ratably as the performance obligation is satisfied. The Company recognizes revenue from PAS in the period in which the service is performed. The Company’s PAS arrangements typically consist of an obligation to provide specific services to customers on an if and when needed basis. These services are provided under a fixed price per unit arrangement. Fees for the Company's PAS arrangements are typically billed on a monthly basis with 30 to 60 day payment terms. PM services arrangements include a single performance obligation, constituting a series, to manage and administer various non-clinical aspects of a customer's physician practice, which may be comprised of numerous physical office locations. Consideration for PM services is typically variable in nature and allocated to and recognized over the related time period as the amounts reflect the consideration the Company is entitled to and relate specifically to the Company’s effort to satisfy its performance obligation. PM services fees are invoiced on a monthly basis and payment terms are typically 30 days. Bundled Services Modular RCM services may be sold separately or bundled in a contract. End-to-end RCM services are typically sold separately but may be bundled with PAS. PAS are commonly sold separately. The typical length of an end-to-end RCM contract is two to ten years (subject to the parties' respective termination rights) but varies from customer to customer. Modular RCM agreements generally vary in length between one and three years .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The transaction price is allocated between separate services in a bundle based on their relative standalone selling prices. The standalone selling prices are determined based on the prices at which the Company separately sells its modular services. PAS are provided at a customer’s election but do not represent material rights as the services are priced at standalone selling price throughout the life of the agreement. Cost of Services Costs associated with generating the Company’s net services revenue, including the cost of operating its global business services centers, are expensed as incurred, with the exception of deferred contract costs, which are discussed further in Note 22. Cost of services consist of (i) infused management, on-site revenue cycle employees and technology costs, (ii) global business services costs and (iii) other costs. Infused management, on-site revenue cycle employees and technology costs consist primarily of wages, bonuses, benefits, share-based compensation, travel and other costs associated with employees who are assigned to customer sites to help manage the Company’s customers’ revenue cycle operations. The other significant portion of such expenses is an allocation of the costs associated with maintaining, improving and deploying our integrated proprietary technology suite. Global business services costs relate to the Company’s global business services centers in the U.S. and internationally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global business services centers and non-payroll costs associated with operating its global business services centers. Other expenses consist of costs related to managing other services. These expenses consist primarily of wages, bonuses, benefits, share-based compensation and facilities costs. Comprehensive Income (Loss) Comprehensive income (loss) is the net income (loss) of the Company combined with other changes in stockholders’ equity (deficit) not involving ownership interest changes. For the Company, such changes are foreign currency translation adjustments and changes in derivatives designated as cash flow hedges. Cash and Cash Equivalents The Company considers all highly liquid investments with a maturity of three months or less when purchased to be cash equivalents. Restricted Cash Equivalents In 2019 and 2018 , restricted cash equivalents represent the amount of cash or certificate of deposits ("CDs") that the Company is unable to access for operational purposes as it collateralizes certain Company expenses or derivatives. At December 31, 2019 and 2018 , the Company had $0.5 million and $2.3 million in restricted cash equivalents, respectively. Accounts Receivable and Allowance for Doubtful Accounts Accounts receivable is comprised of unpaid balances pertaining to modular services and end-to-end RCM servi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 Property, Equipment and Software Property, equipment and software are stated at cost, and related depreciation and amortization are calculated on the straight-line method over the estimated useful lives of the assets. The Company capitalizes qualifying internal and third-party costs and hardware and software costs related to the Company’s software development activities in accordance with ASC 350-40. The Company amortizes the capitalized software development costs over their estimated life on a straight-line basis. The major classifications of property, equipment and software and their expected useful lives are as follows: Buildings and land 39 years and indefinite Computers and other equipment 3 to 5 years Leasehold improvements Shorter of 10 years or lease term Office furniture 5 years Software 3 to 5 years Goodwill Goodwill represents the difference between the purchase price of acquired companies and the related fair value of the net assets acquired, which is accounted for by the acquisition method of accounting. The Company annually tests goodwill for impairment on the first day of its fiscal fourth quarter, or more frequently if an event occurs or circumstances change that would more likely than not reduce the fair value below its carrying value. The goodwill impairment test consists of a qualitative assessment of impairment indicators, followed by, if necessary, a quantitative assessment comparing the carrying amount to the reporting unit's fair value. To the extent that the carrying value exceeds the fair value, and impairment charge would be recorded. The Company has determined there to be one reporting unit, consistent with its operating and reportable segment. As part of its annual impairment analysis, the Company performed a qualitative assessment and determined there was no impairment of goodwill for the year ended December 31, 2019 . Impairment of Long-Lived Assets Property, equipment, software, right-of-use ("ROU") assets, deferred contract costs,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charge is recognized to the extent that the carrying value exceeds the fair value. There was no material impairment of property, equipment, software, ROU assets, deferred contract costs, or other acquired intangible assets for the years ended December 31, 2019 , 2018 , and 2017 . Accrued Compensation and Benefits Accrued compensation and benefits consists of accrued payroll, bonus, paid time off, health benefits, severance, and compensation and benefits related taxes. Total accrued payroll and bonus was $62.3 million and $51.1 million at December 31, 2019 and 2018 ,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relevant tax authorities, based on the technical merits of the position. The tax benefits recognized in the consolidated financial statements from such a position are measured based on the largest amount of benefit that has a greater than 50% percent likelihood of being realized upon ultimate settlement. Interest and penalties relating to income taxes are recognized in our income tax provision in the consolidated statements of operations and comprehensive income (loss). 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such estimates. Foreign Currency Translation and Transaction Gains (Losses) Assets and liabilities of non-U.S. subsidiaries that operate in a local currency environment, where such local currency is the functional currency, are translated to U.S. dollars at exchange rates in effect at the balance sheet date. Income and expense accounts are translated at average exchange rates during the year which approximates the rates in effect at the transaction dates. The resulting translation adjustments are recorded as a separate component of accumulated other comprehensive income (loss). Share-Based Compensation Expense The Company determines the expense for all employee share-based compensation awards by estimating their fair value and recognizing such value as an expense, on a ratable basis, in the consolidated financial statements over the requisite service period in which the employees earn the awards. The fair value of performance and service condition stock options is calculated using the Black-Scholes option pricing model and, for market condition stock awards, the fair value is estimated using Monte Carlo simulations. To determine the fair value of a share-based award using the Black-Scholes option pricing model, the Company makes assumptions regarding the risk-free interest rate, expected future volatility and expected life of the award. These inputs are subjective and generally require significant analysis and judgment to develop. The Company aggregates all employees into one pool based on the grant date for valuation purposes.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The Company calculates the expected term in years for each stock option using a simplified method based on the average of each option’s vesting term and original contractual term. The simplified method was used due to the lack of sufficient historical data available to provide a reasonable basis upon which to estimate the expected term of each stock option. To determine the fair value of a share-based award using Monte Carlo simulation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Dividend yield is determined based on the Company’s future plans to pay dividends. The Company had no plans to pay dividends at December 31, 2019 . The Company calculates the performance period based on the specific market condition to be achieved and derived from historical data and estimates of future performance. The Company recognizes compensation expense using a straight-line method over the applicable service or performance period. During each quarter, the share-based compensation expense is adjusted to reflect options that vested or were forfeited during the period; however, compensation expense already recognized is not adjusted if market conditions are not met. Derivative Financial Instruments The Company is actively managing the risk of changes in foreign currency exchange rates and change in interest rates through foreign currency forward contracts and interest rate swap contracts traded in over-the-counter markets governed by International Swaps and Derivatives Association, Inc. (ISDA) agreements. Derivative transactions are governed by a uniform set of policies and procedures covering areas such as authorization, counterparty exposure and hedging practices. Positions are monitored using techniques such as market value and sensitivity analyses. The Company does not enter into derivative transactions for trading purposes. In order for a derivative to qualify for hedge accounting, the derivative must be formally designated as a cash flow hedge by documenting the relationship between the derivative and the hedged item. The documentation includes a description of the hedging instrument, the hedged item, the risk being hedged, the Company’s risk management objective and strategy for undertaking the hedge, and the method for assessing the effectiveness of the hedge. Additionally, the hedge relationship must be expected to be highly effective at offsetting changes in the cash flows of the hedged item at both inception of the hedge and on an ongoing basis. Prospective and retrospective hedge effectiveness will be assessed by a comparison of the critical terms of the hedging instrument and the hedged transaction. In the event that the Company’s ongoing assessment demonstrates that the critical terms of the hedging instrument or the hedged transaction have changed and no longer match, hedge effectiveness is assessed by use of a Hypothetical Derivative Method, which assesses hedge effectiveness based on a comparison of the change in fair value of the actual derivative designated as the hedging instrument and the change in fair value of a perfectly effective hypothetical derivative. The perfectly effective hypothetical derivative would have terms that identically match the critical terms of the hedged item. The Company’s derivative financial instruments consist of non-deliverable foreign currency forward contracts and interest rate swaps. Fair values for derivative financial instruments are based on prices computed using third-party valuation models and are classified as Level 2 in accordance with the three-level hierarchy of fair value measurements. The change in fair value of a hedging instrument is recorded in accumulated other comprehensive loss as a separate component of stockholders’ equity and is reclassified into cost of services in the consolidated statement of operations and comprehensive income (loss) during the period in which the hedged transaction impacts earnings. Treasury Stock The Company records treasury stock at the cost to acquire such shares, including commissions paid to brokers. Treasury stock is included as a component of stockholders’ equity. 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as defined in Note 14)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year ended December 31, 2019 and 2018 , the two-class method was more dilutive and was computed by adjusting the denominator used in the basic net income per share computation by the weighted average number of common shares outstanding and potentially dilutive securities outstanding during the period plus, when their effect if dilutive, incremental shares consisting of shares subject to stock options, shares issuable upon vesting of restricted stock awards ("RSAs"), restricted stock units ("RSUs"), performance-based restricted stock units ("PBRSUs"), and shares issuable upon conversion of preferred stock.</t>
  </si>
  <si>
    <t>Recent Accounting Pronouncements</t>
  </si>
  <si>
    <t>Recent Accounting Pronouncements Recently Issued Accounting Standards and Disclosures In February 2016, the FASB issued ASU 2016-02, Leases (Topic 842) ("ASU 2016-02"), which supersedes existing guidance on accounting for leases in Topic 840, Leases. ASU 2016-02 generally requires an entity to recognize both assets and liabilities arising from financing and operating leases, along with additional qualitative and quantitative disclosures. The Company adopted ASU 2016-02 effective January 1, 2019 using the modified retrospective transition method, utilizing a cumulative-effect adjustment, without restating prior period comparative financial statements. The Company elected the package of practical expedients upon transition that retained the lease classification and initial directs costs for any leases that existed prior to adoption of the standard. Adoption of the new standard resulted in the recording of additional ROU assets and lease liabilities of approximately $75.2 million and $90.8 million , respectively, as of January 1, 2019. The adoption had no impact on prior period retained earnings. See Note 8 Leases for more information on the Company's leasing arrangements. In August 2018, the FASB issued ASU 2018-15, Intangibles - Goodwill and Other - Internal-Use Software (Subtopic 350-40): Customer's Accounting for Implementation Costs Incurred in a Cloud Computing Arrangement That Is a Service Contract ("ASU 2018-15"). The Company adopted ASU 2018-15 effective January 1, 2019 using the prospective method of adoption. ASU 2018-15 requires a customer in a cloud computing arrangement that is a service contract to follow the internal-use software guidance in Accounting Standards Codification ("ASC") 350-40 to determine which implementation costs to defer and recognize as an asset. Adoption of ASU 2018-15 resulted in $2.4 million of assets capitalized into other assets on the balance sheet for the year ended December 31, 2019 . In June 2016, the FASB issued ASU 2016-13, Financial Instruments - Credit Losses (Topic 326): Measurement of Credit Losses on Financial Instruments ("ASU 2016-13"). ASU 2016-13 replaces the existing incurred loss impairment model with an expected loss model which requires the use of forward-looking information to calculate credit loss estimates. The change will result in earlier recognition of credit losses. The Company will adopt ASU 2016-13 effective January 1, 2020 utilizing a modified retrospective transition method and does not expect a material impact to retained earnings upon transition. The adjustment is not expected to have a material impact on the consolidated financial statements at the date of transition.</t>
  </si>
  <si>
    <t>Fair Value of Financial Instruments</t>
  </si>
  <si>
    <t>Fair Value Disclosures [Abstract]</t>
  </si>
  <si>
    <t>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equivalents, accounts receivable, net, and certain other current assets, as well as financial liabilities such as accounts payable, accrued service costs, accrued compensation and benefits and certain other accrued expenses, approximate their fair values, due to the short-term nature of these instruments. See Note 24, Derivative Financial Instruments, for a discussion of the fair value of the Company's forward currency derivative contracts. The Company believes the carrying value of the senior term loan entered into in 2019 (see Note 13, Debt) approximates fair value as it is variable rate bank debt. The fair value of the Company's senior term loan entered into in 2018 was estimated based on the quoted market prices for the same or similar issue, and was considered a Level 2 measurement. The fair value of the Company's subordinated notes issued in 2018 was estimated based on market indications compared to the inputs of the existing agreement and was considered a Level 2 measurement. Other than the items discussed above, the Company does no</t>
  </si>
  <si>
    <t>Acquisition</t>
  </si>
  <si>
    <t>Business Combinations [Abstract]</t>
  </si>
  <si>
    <t>Acquisition Intermedix Holdings, Inc. On May 8, 2018, the Company completed the acquisition of Intermedix. The Intermedix acquisition has been accounted for under ASC 805, Business Combinations. Accordingly, the accounts of the acquired company, after adjustments to reflect fair values assigned to assets and liabilities, have been included in the Company’s consolidated financial statements since the date of the Intermedix acquisition. The purchase price for the Intermedix acquisition was $469.2 million . The Company funded the purchase price for the Intermedix acquisition and the Company’s associated transaction expenses with a combination of cash on hand and the incurrence of additional indebtedness through a senior term loan and subordinated debt (see Note 13, Debt). The purchase price has been allocated to assets acquired and liabilities assumed based on their established fair values as of the completion of the acquisition date. The excess of the purchase price over the fair value of net assets acquired was allocated to goodwill. The final fair value of assets acquired and liabilities assumed is (in millions): Purchase Price Allocation Total purchase consideration $ 469.2 Allocation of consideration to assets acquired and liabilities assumed: Cash, cash equivalents, and restricted cash $ 6.4 Accounts receivable 35.5 Prepaid expenses and other current assets 11.6 Property, equipment and software 25.4 Intangible assets 191.1 Goodwill 253.2 Other assets 0.3 Accounts payable (6.4 ) Current portion of customer liabilities (8.6 ) Accrued compensation and benefits (7.7 ) Other accrued expenses (6.2 ) Deferred income tax liabilities (25.4 ) Net assets acquired $ 469.2 The goodwill recognized is primarily attributable to synergies that are expected to be achieved from the integration of Intermedix. None of the goodwill is expected to be deductible for income tax purposes. The Company retained Bank of America to provide both advisory and financing services related to the Intermedix acquisition. The amount of debt issuance costs paid to Bank of America was $4.1 million . Measurement period adjustments The Company had various measurement period adjustments due to tax return information and additional knowledge gained since the acquisition. The significant adjustments included a reduction to deferred income tax liabilities of $1.7 million related to updated tax return information. No subsequent adjustments were made after the measurement period closed in the second quarter of 2019 . Pro Forma Results (Unaudited) The following table summarizes, on a pro forma basis, the combined results of the Company as though the Intermedix acquisition had occurred as of January 1, 2017. These pro forma results are not necessarily indicative of either the actual consolidated results had the Intermedix acquisition occurred as of January 1, 2017 or of the future consolidated operating results. Pro forma results are (in millions): Year Ended December 31, 2018 2017 Net services revenue $ 938.5 $ 642.8 Net income (loss) $ (57.8 ) $ (74.7 ) Supplemental pro-forma earnings were adjusted to exclude $11.9 million</t>
  </si>
  <si>
    <t>Accounts Receivable and Allowance for Doubtful Accounts</t>
  </si>
  <si>
    <t>Receivables [Abstract]</t>
  </si>
  <si>
    <t>Accounts Receivable and Allowance for Doubtful Accounts Accounts receivable is comprised of unpaid balances pertaining to modular services and end-to-end RCM services, net receivable balances for end-to-end RCM services after considering cost reimbursements owed to customers, including related accrued balances, and amounts due from physician RCM and PM customer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and the status of any ongoing operations with each applicable customer. Movements in the allowance for doubtful accounts are as follows (in millions): Year Ended December 31, 2019 2018 Beginning balance $ 1.1 $ 0.4 Provision (recoveries) 3.1 0.7 Write-offs (1.4 ) — Ending balance $ 2.8 $ 1.1</t>
  </si>
  <si>
    <t>Property, Equipment and Software</t>
  </si>
  <si>
    <t>Property, Plant and Equipment [Abstract]</t>
  </si>
  <si>
    <t>Property, Equipment and Software Property, equipment and software consist of the following (in millions): December 31, 2019 December 31, 2018 Buildings and land $ 4.6 $ 4.6 Computer and other equipment 50.7 48.6 Leasehold improvements 31.1 27.9 Software 123.0 85.9 Office furniture 9.4 9.7 Property, equipment and software, gross 218.8 176.7 Less accumulated depreciation and amortization (101.9 ) (81.5 ) Property, equipment and software, net $ 116.9 $ 95.2 Property, equipment and software, net, located internationally was $14.8 million and $15.6 million as of December 31, 2019 and 2018 , respectively. The remaining property, equipment and software was located in the U.S. in each of those years. The following table summarizes the allocation of depreciation and amortization expense between cost of services and selling, general and administrative expenses (in millions): Year Ended December 31, 2019 2018 2017 Cost of services $ 37.8 $ 23.9 $ 14.5 Selling, general and administrative 4.0 4.3 1.8 Total depreciation and amortization $ 41.8 $ 28.2 $ 16.3</t>
  </si>
  <si>
    <t>Leases</t>
  </si>
  <si>
    <t>Leases [Abstract]</t>
  </si>
  <si>
    <t>Leases The Company determines if an arrangement is a lease at inception. Operating leases are included in operating lease ROU assets, current portion of operating lease liabilities, and long-term portion of operating lease liabilities on the consolidated balance sheets. Finance lease ROU assets are included in property, equipment and software, net, and the current and non-current portion of financing lease liabilities are included in other accrued expenses and other non-current liabilities, respectively, on the consolidated balance sheets. ROU assets represent the Company's right to control the use of the underlying assets for the lease term and lease liabilities represent the Company's obligations to make lease payments arising from the Company's portfolio of leases. Operating and finance lease ROU assets and liabilities are recognized at the lease commencement date based on the present value of lease payments over the lease term. As the Company's leases do not provide an implicit rate, the incremental borrowing rate, determined based on the information available at the lease commencement date, is used in calculating the present value of lease payments. ROU assets also include any lease prepayments made and excludes any lease incentives. The Company's leases may include options to extend the lease term and the Company's determination of the likely lease term incorporates these options when it is reasonably certain that they will be exercised. The Company elected to not separate lease and non-lease components for building and equipment leases. The Company will account for the lease and non-lease components, such as fixed service charges, as a single lease component. Leases with an initial term of 12 months or less are not recorded on the balance sheet; lease expense is recognized for these short-term leases on a straight-line basis over the lease term. The Company has operating and finance leases for corporate offices, operational facilities, global business services centers, and certain equipment. Leases have remaining lease terms of 1 year to 14 years , some of which include options to extend the leases for up to 10 years . In circumstances where there are significant foreign tax incentives, the Company has determined it to be reasonably certain to exercise the renewal options. The Company subleases certain office spaces to third parties. The Company elected to not separate lease and non-lease components for equipment leased to customers as part of certain service arrangements. The lease components are combined with the non-lease components and accounted for under ASC 606. The components of lease costs are as follows (in millions): Year Ended December 31, 2019 Operating lease cost $ 19.1 Finance lease cost: Amortization of right-of-use assets 0.8 Interest on lease liabilities 0.1 Sublease income (2.2 ) Total lease cost $ 17.8 Supplemental cash flow information related to leases are as follows (in millions): Year Ended December 31, 2019 Cash paid for amounts included in the measurement of lease liabilities: Operating cash flows for operating leases $ 18.7 Operating cash flows for finance leases 0.1 Financing cash flows for finance leases 0.8 ROU assets obtained in exchange for lease obligations: Operating leases 17.3 Finance leases 0.7 The Company presents all non-cash transactions related to adjustments to the lease liability or ROU asset as non-cash transactions. This includes all non-cash charges related to any modification or reassessment events triggering remeasurement. Supplemental balance sheet information related to leases are as follows (in millions): December 31, 2019 Operating leases Operating lease right-of-use assets $ 77.9 Current portion of operating lease liabilities $ 12.8 Non-current portion of operating lease liabilities 82.7 Total operating lease liabilities $ 95.5 Finance leases Property, equipment and software, gross $ 3.0 Accumulated depreciation (1.2 ) Property, equipment and software, net $ 1.8 Other accrued expenses $ 0.8 Other non-current liabilities 0.6 Total finance lease liabilities $ 1.4 Weighted average remaining lease term: Operating leases 8 years Finance leases 2 years Weighted average incremental borrowing rate: Operating leases 8.84 % Finance leases 6.45 % Maturities of lease liabilities as of December 31, 2019 are as follows (in millions): Operating Leases Finance Leases 2020 $ 20.4 $ 0.9 2021 18.1 0.5 2022 15.8 0.1 2023 15.5 — 2024 15.1 — Thereafter 49.2 — Total 134.1 1.5 Less: Imputed interest 38.6 0.1 Present value of lease liabilities $ 95.5 $ 1.4</t>
  </si>
  <si>
    <t>Intangible Assets</t>
  </si>
  <si>
    <t>Goodwill and Intangible Assets Disclosure [Abstract]</t>
  </si>
  <si>
    <t>Intangible Assets In conjunction with the acquisition of Intermedix, the Company acquired certain intangible assets. Prior to the acquisition of Intermedix on May 8, 2018, the Company did not have any intangible assets. The following table provides the gross carrying value and accumulated amortization for each major class of intangible asset at December 31, 2019 and December 31, 2018 (in millions, except weighted average useful life): December 31, 2019 December 31, 2018 Weighted Average Useful Life Gross Carrying Value Accumulated Amortization Net Book Value Gross Carrying Value Accumulated Amortization Net Book Value Customer relationships 17 years $ 160.9 $ (15.6 ) $ 145.3 $ 160.9 $ (6.1 ) $ 154.8 Tradename 1 year 1.1 (1.1 ) — 1.1 (1.1 ) — Technology 6 years 26.8 (7.4 ) 19.4 26.8 (2.9 ) 23.9 Favorable leasehold interests (1) 1-8 years — — — 2.3 (0.5 ) 1.8 Total intangible assets $ 188.8 $ (24.1 ) $ 164.7 $ 191.1 $ (10.6 ) $ 180.5 (1) Favorable leasehold interests were derecognized and the ROU assets were adjusted by the corresponding amount upon adoption of Topic 842. The fair value of the identifiable intangible assets was derived utilizing the following valuation methodology: Valuation Methodology Customer relationships Income approach to derive the present value of future cash flows from customer relationship. Tradename Relief from royalty method was utilized to determine the present value of savings from owning the asset. Technology The cost, market, and income approaches were used. • Cost approach - value is based on the current technology cost. • Market approach - value is based on sales of similar technologies. • Income approach - value based on identifiable discrete cash flows related to the technology. Favorable leasehold interests Income approach to derive the present value of the market versus contractual rent. Intangible asset amortization expense was $13.9 million and $10.6 million for the year ended December 31, 2019 and 2018 , respectively. Estimated annual amortization expense related to intangible assets with definite lives as of December 31, 2019 is as follows (in millions): 2020 $ 13.9 2021 13.9 2022 13.9 2023 13.9 2024 11.0 Thereafter 98.1 Total $ 164.7</t>
  </si>
  <si>
    <t>Goodwill Changes in the carrying amount of goodwill for the year ended December 31, 2019 were (in millions): Goodwill Balance as of December 31, 2018 $ 254.8 Measurement period adjustments (1.6 ) Balance as of December 31, 2019 $ 253.2 There was no impairment of goodwill in 2019 and 2018 .</t>
  </si>
  <si>
    <t>Revenue Recognition</t>
  </si>
  <si>
    <t>Revenue from Contract with Customer [Abstract]</t>
  </si>
  <si>
    <t>Revenue Recognition The Company follows the guidance under Topic 606, Revenue from Contracts with Customers, (“Topic 606”).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ract term. Estimates of variable consideration are included in revenue to the extent that it is probable that a significant reversal of cumulative revenue will not occur once the uncertainty is resolved. See Note 2, Summary of Significant Accounting Polices, for further discussion. Disaggregation of Revenue In the following table, revenue is disaggregated by source of revenue (in millions): Year Ended December 31, 2019 2018 Net operating fees $ 1,037.4 $ 760.2 Incentive fees 56.2 38.3 Other 92.5 70.0 Net services revenue $ 1,186.1 $ 868.5 Contract Balances The following table provides information about receivables, contracts assets, and contract liabilities from contracts with customers (in millions): December 31, 2019 December 31, 2018 Receivables (1) $ 83.1 $ 97.4 Contract assets (2) 2.0 1.2 Contract liabilities (2) 25.3 22.3 (1) Receivables are included in accounts receivable, net. The balance includes accounts receivable, net - related party. (2) Contract assets and contract liabilities are included in other current assets and customer liabilities, respectively. The contract liabilities balance contains related party amounts, including $4.2 million of current customer liabilities and $18.6 million of non-current customer liabilities. The Company recognized an increase of revenue of $1.4 million and $0.4 million for the year ended December 31, 2019 and 2018 related to changes in transaction price estimates. The Company recognized revenue of $4.0 million and $0.2 million for the year ended December 31, 2019 and 2018 , related to services performed in periods prior to the parties reaching an agreement that creates enforceable rights and obligations. A receivable is recognized in the period the Company provides services when the Company’s right to consideration is unconditional. Payment terms on invoiced amounts are typically 30-60 days. Significant changes in the contract assets and the contract liabilities balances during the year ended December 31, 2019 and 2018 are as follows (in millions): December 31, 2019 December 31, 2018 Contract assets Contract liabilities Contract assets Contract liabilities Revenue recognized that was included in the contract liability balance at the beginning of the period $ — $ 69.7 $ — $ 51.8 Increases due to cash received, excluding amounts recognized as revenue during the period — 2.4 — 5.8 Acquisitions — — 1.2 2.1 The Company recognized revenue of $69.7 million and $51.8 million during the year ended December 31, 2019 and 2018 , which amounts were included in contract liabilities at the beginning of the respective periods. These revenue amounts include $66.7 million and $47.8 million for the year ended December 31, 2019 and 2018 , respectively, related to advanced billings which become accounts receivable and contract liabilities on the first day of the respective service period. Transaction Price Allocated to the Remaining Performance Obligation 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2020 $ 63.3 $ 18.0 2021 18.7 — 2022 9.2 — 2023 7.3 — Thereafter 8.4 — Total $ 106.9 $ 18.0 The amounts presented in the table above include variable fee estimates for the non-cancellable term of the Company's physician groups and EMS providers, RCM services contracts, fixed fees which are typically recognized ratably as the performance obligation is satisfied, and incentive fees which are measured cumulatively over the contractually defined performance period. Estimates of revenue expected to be recognized in future periods also exclude unexercised customer options to purchase services within the Company's PAS contracts that do not represent material rights to the customer. Customer options that do not represent a material right are only accounted for in accordance with Topic 606 when the customer exercises its option to purchase additional goods or services. The Company does not disclose information about remaining performance obligations with an original expected duration of one year or less. The Company has elected certain of the optional exemptions from the disclosure requirement for remaining performance obligations for specific situations in which an entity need not estimate variable consideration to recognize revenue. Accordingly, the Company applies a practical expedient to its modular RCM services and does not disclose information about variable consideration from remaining performance obligations when the Company has a right to consideration from a customer in an amount that corresponds directly with the value to the customer of the entity's performance completed to date. PAS performance obligations are typically short in duration (often less than 1 day) with any uncertainty related to the associated variable consideration resolved as each increment of service (completion of a level of care review or an appeal) is completed which reflects the value the customer receives from the Company’s fulfillment of the performance obligation. Modular RCM services performance obligations for variable consideration are of short duration with fees corresponding to the value the customer has realized, for example, patient accounts collected on behalf of the customer or medical record lines transcribed. For end-to-end RCM contracts, the Company does not disclose information about remaining, wholly unsatisfied performance obligations for variable consideration that the Company is able to allocate to one or more, but not all, of the performance obligations in its contracts. The Company’s end-to-end RCM services performance obligations are satisfied over time and are substantially the same from period to period under either a co-managed or operating partner model. Fees are variable and consist of net operating fees and incentive fees, with the uncertainty related to net operating fees and certain incentive fees being resolved quarterly, and with the uncertainty of other incentive fees being resolved annually. The information presented in the table above includes estimates for incentive fees where the uncertainty related to the final fee is resolved on longer than a quarterly basis and to the extent the Company does not believe the associated consideration is constrained. Certain costs associated with the initial phases of customer contracts and the related transition of customer organizations are deferred. These fulfillment costs relate directly to the Company’s responsibilities under the corresponding customer contracts, generate or enhance resources of the Company that will be used in satisfying its performance obligations in the future, and are expected to be recovered through the margins realized. The following table summarizes the breakout of deferred contract costs (in millions): December 31, 2019 December 31, 2018 Prepaid expenses and other current assets $ 4.0 $ 2.8 Other assets 20.8 17.4 Total deferred contract costs $ 24.8 $ 20.2 The associated assets are amortized as services are transferred to the customer over the remaining life of the contracts. For the year ended December 31, 2019 and 2018 , total amortization was $3.3 million and $2.2 million , respectively, and there were no</t>
  </si>
  <si>
    <t>Customer Liabilities</t>
  </si>
  <si>
    <t>Other Liabilities Disclosure [Abstract]</t>
  </si>
  <si>
    <t>Customer Liabilities Customer liabilities include (i) accrued service costs (amounts due and accrued for cost reimbursements), (ii) collections payable to clients (consisting primarily of amounts collected on behalf of the Company’s physician group customers to be remitted within twelve months), (iii) refund liabilities (amounts potentially due as a refund to the Company's customers on incentive fees), (iv) customer deposits (consisting of amounts due as a refund to the Company's customers on incentive fees) and (v) deferred revenue (contract liabilities) (fixed or variable fees amortized to revenue over the service period). Customer liabilities consist of the following (in millions): December 31, December 31, 2019 2018 Accrued service costs, current $ 33.3 $ 51.0 Collections payable to clients, current 5.4 9.1 Customer deposits, current 1.7 — Refund liabilities, current 1.0 0.6 Deferred revenue (contract liabilities), current 6.7 5.1 Current portion of customer liabilities (1) 48.1 65.8 Refund liabilities, non-current — 0.4 Deferred revenue (contract liabilities), non-current 18.6 17.3 Non-current portion of customer liabilities (1) 18.6 17.7 Total customer liabilities $ 66.7 $ 83.5 (1) Current and non-current portion of customer liabilities include amounts for a related party. See Note 21, Related Party Transactions, for further discussion.</t>
  </si>
  <si>
    <t>Debt</t>
  </si>
  <si>
    <t>Debt Disclosure [Abstract]</t>
  </si>
  <si>
    <t>Debt The carrying amounts of debt consist of the following (in millions): December 31, 2019 December 31, 2018 Senior Revolver $ 40.0 $ — Senior Term Loan 316.9 268.7 Notes (primarily with related parties) — 110.0 Unamortized discount and issuance costs (2.9 ) (20.0 ) Total debt 354.0 358.7 Less: Current maturities (16.3 ) (2.7 ) Total long-term debt $ 337.7 $ 356.0 Senior Secured Credit Facilities On June 26, 2019, the Company and certain of its subsidiaries entered into a new senior credit agreement (the “Credit Agreement”) with Bank of America, N.A., as administrative agent, and the lenders named therein, for the new senior secured credit facilities (the “Senior Secured Credit Facilities”), consisting of a $325.0 million senior secured term loan facility (the “Senior Term Loan”) issued at 99.66% of par and a $100.0 million senior secured revolving credit facility (the “Senior Revolver”). In conjunction with entering into the Credit Agreement, the Company repaid in full the credit agreement dated May 8, 2018, the subordinated notes issued under the Subordinated Note Purchase Agreement dated May 8, 2018, and terminated all commitments and discharged all guarantees related to those agreements. The Company evaluated separately the previous credit agreement, subordinated notes, and revolver for debt modification and extinguishment guidance as indicated in ASC 470. The Company deemed the refinancing to be an extinguishment of the old debt, leading to a write-off of the prior issuance costs and recognition of new issuance costs, with the exception of a portion of the revolver which remained with the same lender. The Company recognized a loss on debt extinguishment of $18.8 million in the second quarter of 2019. The Senior Term Loan and Senior Revolver both have a five-year maturity. The Credit Agreement provides that the Company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All of the Company’s obligations under the Senior Secured Credit Facilities are guaranteed by the subsidiary guarantors named therein (the “Subsidiary Guarantors”). Pursuant to (1) the Security Agreement, dated as of June 26, 2019 (the “Security Agreement”), among the Company, the Subsidiary Guarantors and Bank of America, N.A., as administrative agent, and (2) the Guaranty, dated as of June 26, 2019 (the “Guaranty”), among the Company, the Subsidiary Guarantors and Bank of America, N.A., as administrative agent, subject to certain exceptions, the obligations under the Senior Secured Credit Facilities are secured by a pledge of 100% of the capital stock of certain domestic subsidiaries owned by the Company and a security interest in substantially all of the Company’s tangible and intangible assets and the tangible and intangible assets of each Subsidiary Guarantor. The Senior Revolver includes borrowing capacity available for letters of credit and for borrowings on same-day notice, referred to as the “swing loans.” Any issuance of letters of credit or making of a swing loan will reduce the amount available under the revolving credit facility. As of December 31, 2019 , the Company had $40.0 million in borrowings, no letters of credit outstanding, and $60.0 million of availability under the Senior Revolver. At the Company’s option, the Company may add one or more new term loan facilities or increase the commitments under the Senior Revolver (collectively, the “Incremental Borrowings”) in an aggregate amount of up to $115.0 million plus any additional amounts so long as certain conditions, including a consolidated first lien leverage ratio (as defined in the Credit Agreement) of not more than 3.25 to 1.00 (on a pari passu basis) or compliance with the applicable financial covenants for such period (on a junior or unsecured basis), in each case on a pro forma basis, are satisfied. Borrowings under the Senior Secured Credit Facilities bear interest, at the Company’s option, at: (i) an Alternate Base Rate ("ABR") equal to the greater of (a) the prime rate of Bank of America, N.A., (b) the federal funds rate plus 0.50% per annum , and (c) the Eurodollar rate for an interest period of one-month beginning on such day plus 100 basis points, plus between 0.75% and 1.75% dependent on the Company's Net Leverage Ratio (as defined below) (provided that the Eurodollar rate applicable to the Senior Term Loan shall not be less than 0.00% per annum); or (ii) the Eurodollar rate (provided that the Eurodollar rate applicable to the Senior Term Loan shall not be less than 0.00% per annum), plus between 1.75% and 2.75% , dependent on the Company's Net Leverage Ratio. The interest rate as of December 31, 2019 was 4.05% . The Company is also required to pay an unused commitment fee to the lenders under the Senior Revolver at a rate between 0.30% and 0.50% of the average daily unutilized commitments thereunder dependent on the Company's net leverage ratio. The Credit Agreement requires the Company to make mandatory prepayments, subject to certain exceptions, with: (i) beginning with fiscal year 2020, 50% (which percentage will be reduced upon the Company’s achievement of certain total net leverage ratios) of the Company’s annual excess cash flow; (ii) 100% of net cash proceeds of all non-ordinary course assets sales or other dispositions of property or casualty events, subject to certain exceptions and thresholds; and (iii) 100% of the net cash proceeds of any debt incurrence, other than debt permitted under the Credit Agreement. Commencing September 30, 2019, the Company is required to repay the Senior Term Loan portion of the Senior Secured Credit Facilities in quarterly principal installments of $4.1 million through June 30, 2021, $6.1 million through June 30, 2023, and $8.1 million through March 31, 2024, with the balance payable at maturity. The Credit Agreement contains two financial covenants. The first requires the Company to maintain at the end of each fiscal quarter, commencing with the quarter ended September 30, 2019, a consolidated total net leverage ratio (the "Net Leverage Ratio") of not more than 4.75 to 1.00. The Net Leverage Ratio will step down in increments to 4.50 to 1.00 commencing with the fiscal quarter ending June 30, 2020, 4.25 to 1.00 commencing with the fiscal quarter ending June 30, 2021, and 3.50 to 1.00 commencing with the fiscal quarter ending June 30, 2022. The second requires the Company to maintain at the end of each fiscal quarter, commencing with the quarter ended September 30, 2019, a consolidated interest coverage ratio (the "Coverage Ratio") of not less than 2.50 to 1.00. The Coverage Ratio will step up in increments to 2.75 to 1.00 commencing with the fiscal quarter ending June 30, 2020, 3.00 to 1.00 commencing with the fiscal quarter ending June 30, 2021, and 3.25 to 1.00 commencing with the fiscal quarter ending June 30, 2022. The Credit Agreement also contains a number of covenants that, among other things, restrict, subject to certain exceptions, the Company’s ability and the ability of its subsidiaries to: (i) incur additional indebtedness; (ii) create liens on assets; (iii) engage in mergers or consolidations; (iv) sell assets; (v) pay dividends and distributions or repurchase the Company’s capital stock; (vi) make investments, loans or advances; (vii) repay certain junior indebtedness; (viii) engage in certain transactions with affiliates; (ix) enter into sale and leaseback transactions; (x) amend material agreements governing certain of the Company’s junior indebtedness; (xi) change the Company’s lines of business; (xii) make certain acquisitions; and (xiii) limitations on the letter of credit cash collateral account. The Credit Agreement contains customary affirmative covenants and events of default. The Company was in compliance with all of the covenants in the Credit Agreement as of December 31, 2019 . Debt Issuance Costs The Company incurred debt issuance costs of $2.8 million in relation to the Credit Agreement which were allocated to the Senior Term Loan and Senior Revolver, respectively. Debt Maturities Scheduled maturities of the Company's long-term debt for each of the five years succeeding December 31, 2019 and thereafter are summarized as follows (in millions): Scheduled Maturities 2020 $ 16.3 2021 20.3 2022 24.4 2023 28.4 2024 267.5 Total $ 356.9</t>
  </si>
  <si>
    <t>Stockholders' Equity (Deficit)</t>
  </si>
  <si>
    <t>Equity [Abstract]</t>
  </si>
  <si>
    <t>Stockholders’ Equity (Deficit) Preferred Stock and Warrant The Company has 5,000,000 shares of authorized preferred stock, each with a par value of $0.01 . The preferred stock may be issued from time to time in one or more series. The board of directors of the Company ("Board") is authorized to determine the rights, preferences, privileges and restrictions of the Company’s authorized but unissued shares of preferred stock. On February 16, 2016, at the close of the Transaction, the Company issued to TCP-ASC ACHI Series LLLP, a limited liability limited partnership jointly owned by Ascension Health Alliance and investment funds affiliated with TowerBrook (the "Investor"): (i) 200,000 shares of its 8.00% Series A Convertible Preferred Stock, par value $0.01 per share (the "Series A Preferred Stock" or "Preferred Stock"), for an aggregate price of $200 million and (ii) an exercisable warrant to acquire up to 60 million shares of its common stock with an exercise price of $3.50 per common share and a term of ten years . The Series A Preferred Stock is immediately convertible into shares of common stock. As of December 31, 2019 and December 31, 2018 , the Company had 266,529 and 246,233 shares of Preferred Stock outstanding, respectively. See Note 18, 8.00% Series A Convertible Preferred Stock, for additional information. Common Stock Each outstanding share of the Company's common stock, par value $0.01 per share ("common stock"),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2019 or 2018 . Treasury Stock On November 13, 2013, the Board authorized a repurchase of up to $50.0 million of the Company’s common stock in the open market or in privately negotiated transactions. The timing and amount of any shares repurchased will be determined by the Company based on its evaluation of market conditions and other factors. The repurchase program may be suspended or discontinued at any time at the sole discretion of the Board. Any repurchased shares will be available for use in connection with the Company’s stock plans and for other corporate purposes. The Company funds the repurchases from cash on hand. During the years ended December 31, 2019 and December 31, 2018 , no shares were repurchased. No shares have been retired. As of December 31, 2019 and 2018 , the Company held in treasury 5,321,393 shares of repurchased stock. Treasury stock also includes repurchases of Company stock related to employees’ tax withholding upon vesting of restricted shares. For the years ended December 31, 2019 and 2018 , the Company repurchased 973,303 and 499,069 shares related to employees’ tax withholding upon vesting of restricted shares, respectively. Additionally, treasury stock includes restricted stock awards that have been canceled or forfeited. See Note 15, Share-Based Compensation.</t>
  </si>
  <si>
    <t>Share-Based Compensation</t>
  </si>
  <si>
    <t>Share-based Payment Arrangement [Abstract]</t>
  </si>
  <si>
    <t>Share-Based Compensation The Company maintains two stock incentive plans: the Amended and Restated Stock Option Plan (the "2006 Plan") and the Second Amended and Restated Stock 2010 Incentive Plan (the "2010 Amended Plan", together with the 2006 Plan, the "Plans"). In December 2016, the Company's stockholders approved the Second Amended and Restated 2010 Stock Incentive Plan, which authorized the issuance of an additional 17 million shares of the Company's common stock pursuant to awards. Under the Plans, the Company is authorized to issue up to a maximum of 46,374,756 shares of common stock. This number includes any shares that remained available for issuance under the 2006 Plan as of the date of the IPO and any shares subject to awards that were outstanding under the 2006 Plan as of the date of the IPO that expire, terminate or are otherwise surrendered, canceled, forfeited or repurchased by the Company without the issuance of shares thereunder. The Company will not make any further grants under the 2006 Plan. The 2010 Amended Plan provides for the grant of incentive stock options, non-statutory stock options, stock appreciation rights, RSAs, RSUs, and other share-based awards. As of December 31, 2019 , 7,463,122 shares were available for future grants of awards under the 2010 Amended Plan. To the extent that previously granted awards under the 2006 Plan or 2010 Amended Plan expire, terminate or are otherwise surrendered, canceled or forfeited, the number of shares available for future awards under the 2010 Amended Plan will increase. Under the terms of the Plans, all stock options will expire if they are not exercised within ten years of their grant date. Generally all employee options, RSAs and RSUs vest ratably between one and four years . For the years ended December 31, 2019 , 2018 , and 2017 , the Company recognized $8.2 million , $2.4 million , and $(0.9) million , respectively, of income tax benefit (expense) from windfalls (shortfalls) associated with vesting and exercises of equity awards The Company uses the Black-Scholes option pricing model to estimate the fair value of its service-based options as of its grant date. The Company uses the Monte Carlo simulations to estimate the fair value of its RSAs with vesting based on market-based performance conditions as of their respective grant dates. Expected life is based on the market condition to which the vesting is tied. Monte Carlo simulations are also used to estimate the fair value of its market-based PBRSUs. The market-based PBRSUs vest upon satisfaction of both time-based requirements and market targets based on share price. Expected life is based on the market condition to which the vesting is tied. The following table sets forth the significant assumptions used in the Black-Scholes option pricing model and the Monte Carlo simulations and the calculation of share-based compensation expense during 2019 , 2018 , and 2017 : Year Ended December 31, 2019 2018 2017 Expected dividend yield —% —% —% Risk-free interest rate 1.5% to 2.5% 2.3% to 3.0% 1.8% to 2.4% Expected volatility 40% to 45% 40% to 45% 40% to 45% Expected term (in years) 2.0 to 5.5 2.6 to 6.3 2.3 to 6.3 Total share-based compensation costs that have been included in the Company’s consolidated statements of operations were as follows (in millions): Year Ended December 31, 2019 2018 2017 Share-Based Compensation Expense Allocation Details: Cost of services $ 6.1 $ 5.8 $ 4.5 Selling, general and administrative 12.3 12.4 6.1 Other 0.2 0.2 0.1 Total share-based compensation expense (1) $ 18.6 $ 18.4 $ 10.7 (1) In addition to the share-based compensation expense recorded above, $0.2 million , $0.3 million , and $0.5 million of share-based compensation expense was capitalized to deferred contract costs for the year ended December 31, 2019 , 2018 , and 2017 , respectively. See Note 22, Deferred Contract Costs, for further discussion. Stock options The following table sets forth a summary of all option activity under all plans for the years ended December 31, 2019 , 2018 , and 2017 : Shares Weighted- Weighted- Aggregate Outstanding at January 1, 2017 20,418,607 $ 6.26 7.9 $ 0.3 Granted 3,683,406 3.34 Exercised (69,329 ) 2.38 Canceled/forfeited (6,289,718 ) 9.01 Outstanding at December 31, 2017 17,742,966 4.70 7.9 $ 23.7 Granted 274,162 6.51 Exercised (1,713,710 ) 2.54 Canceled/forfeited (2,418,948 ) 2.60 Outstanding at December 31, 2018 13,884,470 5.36 6.6 $ 49.2 Granted 52,986 10.06 Exercised (2,640,897 ) 5.20 Canceled/forfeited (612,299 ) 2.55 Expired (3,920 ) 12.98 Outstanding at December 31, 2019 10,680,340 5.59 5.5 $ 81.1 Outstanding, vested and exercisable at December 31, 2017 5,778,376 $ 8.87 5.5 $ 17.7 Outstanding, vested and exercisable at December 31, 2018 7,712,264 $ 7.37 5.4 $ 17.7 Outstanding, vested and exercisable at December 31, 2019 7,868,280 $ 6.57 4.9 $ 52.5 The weighted-average grant date fair value of options granted during the years ended December 31, 2019 , 2018 , and 2017 was $4.25 , $3.01 , and $1.34 per share, respectively. The weighted-average grant date fair value excludes the options granted under the option exchange discussed further below. The total intrinsic value of the options exercised in the years ended December 31, 2019 , 2018 , and 2017 was $16.4 million , $9.6 million , and $0.1 million , respectively. The total fair value of options vested during the years ended December 31, 2019 , 2018 , and 2017 was $3.4 million , $4.2 million , and $4.9 million , respectively. On May 12, 2017, the Company offered certain employees and directors an opportunity to elect to exchange certain stock options for new options covering a fewer number of shares of common stock. Under this offer, the Company accepted for exchange 4,279,463 options. All surrendered options were canceled and the Company issued 1,728,795 new stock options in exchange for such tendered options. The exchange ratios were established with the intent not to generate incremental share-based compensation expense and were established just prior to commencement of the offer. The incremental compensation associated with the fluctuations in the Company’s common stock price between the date the exchange ratios were established and the commencement of the offer was insignificant. Restricted stock awards The following table sets forth a summary of the activity during the years ended December 31, 2019 , 2018 , and 2017 : Shares Weighted- Outstanding and unvested at January 1, 2017 5,862,712 $ 3.01 Vested (2,675,782 ) 3.50 Forfeited (834,440 ) 1.52 Outstanding and unvested at December 31, 2017 2,352,490 $ 3.03 Vested (1,184,687 ) 3.07 Forfeited (72,259 ) 3.24 Outstanding and unvested at December 31, 2018 1,095,544 $ 3.02 Vested (1,094,336 ) 3.02 Forfeited (1,208 ) 5.38 Outstanding and unvested at December 31, 2019 — $ — The total fair value of RSAs vested during the years ended December 31, 2019 , 2018 , and 2017 was $3.3 million , $3.6 million , and $9.3 million , respectively. The Company’s RSA agreements allow employees to deliver to the Company shares of stock upon vesting of their RSAs in lieu of their payment of the required personal employment-related taxes. The Company does not withhold taxes in excess of maximum required statutory requirements. During the years ended December 31, 2019 , 2018 , and 2017 , employees delivered to the Company 380,564 , 404,466 , and 733,769 shares of stock, respectively, which the Company recorded at a cost of approximately $3.8 million , $2.3 million , and $1.8 million , respectively. As of December 31, 2019 , the Company held 3,048,736 shares of surrendered common stock in treasury related to the vesting of RSAs. Forfeited and canceled RSAs are added to treasury stock. For the years ended December 31, 2019 , 2018 , and 2017 , 1,208 , 72,259 , and 834,440 shares were added to treasury stock due to canceled RSAs, respectively. Restricted stock units In the fourth quarter of 2016, the Company began to grant RSUs to its employees. A summary of the activity during the years ended December 31, 2019 , 2018 , and 2017 is shown below: Shares Weighted- Outstanding and unvested at January 1, 2017 1,346,774 $ 2.35 Granted 285,527 2.96 Vested (155,535 ) 2.35 Forfeited (293,266 ) 2.35 Outstanding and unvested at December 31, 2017 1,183,500 $ 2.50 Granted 441,849 7.99 Vested (323,964 ) 2.48 Forfeited (174,704 ) 3.49 Outstanding and unvested at December 31, 2018 1,126,681 $ 4.50 Granted 830,668 10.60 Vested (422,770 ) 4.07 Forfeited (161,223 ) 7.00 Outstanding and unvested at December 31, 2019 1,373,356 $ 8.03 The Company's RSU agreements allow employees to surrender to the Company shares of common stock upon vesting of their RSUs in lieu of their payment of the required personal employment-related taxes. During the years ended December 31, 2019 , 2018 , and 2017 , employees delivered to the Company 109,112 , 94,603 , and 50,762 shares of stock, respectively, which the Company recorded at a cost of approximately $1.1 million , $0.7 million , and $0.2 million , respectively. Shares surrendered for payment of personal employment-related taxes are held in treasury. Performance-based restricted stock units In the third quarter of 2017, the Company began to grant PBRSUs to its employees. PBRSUs issued prior to May 2019 vest upon satisfaction of both time-based requirements and market targets based on share price with certain awards vesting between December 31, 2019 and December 31, 2022. Depending on the percentage level at which the market-based condition is satisfied, the number of shares vesting could be between 0% and 350% of the number of PBRSUs originally granted. PBRSUs issued subsequent to April 2019 vest on December 31, 2021 upon satisfaction of both time-based and performance-based conditions. These conditions include cumulative adjusted EBITDA and end-to-end RCM agreement growth targets. Depending on the percentage level at which the performance-based conditions are satisfied, the number of shares vesting could be between 0% and 200% of the number of PBRSUs originally granted. Based on the established price targets, 9,209,263 is the maximum number of shares that could vest. A summary of the PBRSU activity during the years ended December 31, 2019 , 2018 , and 2017 is shown below: Shares Weighted- Outstanding and unvested at January 1, 2017 — $ — Granted 4,894,817 3.35 Vested — — Forfeited (108,917 ) 2.38 Outstanding and unvested at December 31, 2017 4,785,900 $ 3.37 Granted 1,472,677 6.12 Vested — — Forfeited (1,648,129 ) 3.34 Outstanding and unvested at December 31, 2018 4,610,448 $ 4.26 Granted 1,282,797 9.99 Performance factor adjustment 463,408 2.06 Vested (1,390,223 ) 2.06 Forfeited (846,994 ) 5.08 Outstanding and unvested at December 31, 2019 4,119,436 $ 6.37</t>
  </si>
  <si>
    <t>Other expenses</t>
  </si>
  <si>
    <t>Other Income and Expenses [Abstract]</t>
  </si>
  <si>
    <t>Other expenses For the year ended December 31, 2019 , 2018 , and 2017 , other expenses consist of the following (in millions): Year Ended December 31, 2019 2018 2017 Severance and employee benefits $ 3.6 $ 2.3 $ 0.3 Non-cash share based compensation — — 0.1 Strategic initiatives (1) 19.8 19.7 3.1 Transitioned employees restructuring expense (2) 3.0 4.3 1.2 Digital Transformation Office (3) 8.6 3.6 — Other 1.2 0.5 — Total other $ 36.2 $ 30.4 $ 4.7 (1) Costs related to evaluating, pursuing and integrating acquisitions, performing portfolio analyses, and other inorganic business projects as part of the Company’s growth strategy. Costs include employee time and expenses spent on activities, vendor spend, and severance and retention amounts associated with integration activities. (2) As part of the transition of personnel to the Company under certain operating partner model contracts, the Company has agreed to reimburse, or directly pay the affected employees, for certain severance and retention costs related to certain employees who will not be transitioned to the Company, or whose jobs will be relocated after the employee transitions to the Company. At December 31, 2019 , the Company's restructuring liability was $1.1 million , offset by $0.7 million of receivables. (3) Project costs related to the Company's effort to automate its transactional environment.</t>
  </si>
  <si>
    <t>Income Taxes</t>
  </si>
  <si>
    <t>Income Tax Disclosure [Abstract]</t>
  </si>
  <si>
    <t>Income Taxes The domestic and foreign components of income (loss) before income taxes consist of the following (in millions): Year Ended December 31, 2019 2018 2017 Domestic $ 5.0 $ (65.5 ) $ (33.9 ) Foreign 4.8 8.8 6.6 Total income (loss) before income taxes $ 9.8 $ (56.7 ) $ (27.3 ) For the years ended December 31, 2019 , 2018 , and 2017 , the Company’s current and deferred income tax expense (benefit) attributable to income (loss) from operations are as follows (in millions): Current Deferred Total Year Ended December 31, 2017 U.S. Federal $ 0.1 $ 32.4 $ 32.5 State &amp; Local 0.2 (2.3 ) (2.1 ) Foreign 1.5 (0.4 ) 1.1 $ 1.8 $ 29.7 $ 31.5 Year Ended December 31, 2018 U.S. Federal $ — $ (10.3 ) $ (10.3 ) State &amp; Local 0.9 (2.6 ) (1.7 ) Foreign 1.9 (1.3 ) 0.6 $ 2.8 $ (14.2 ) $ (11.4 ) Year Ended December 31, 2019 U.S. Federal $ (0.3 ) $ (2.2 ) $ (2.5 ) State &amp; Local 0.7 (0.9 ) (0.2 ) Foreign 2.5 (2.0 ) 0.5 $ 2.9 $ (5.1 ) $ (2.2 ) Reconciliation of the difference between the actual tax rate and the statutory U.S. federal income tax rate is as follows: Year Ended December 31, 2019 2018 2017 Federal statutory tax rate 21 % 21 % 35 % Increase in income tax rate resulting from: State and local income taxes, net of federal tax benefits (2 )% 2 % 5 % U.S. Tax Reform 18 % (3 )% (140 )% Stock-based Compensation (71 )% 3 % (17 )% Other 12 % (3 )% 2 % Actual tax rate (22 )% 20 % (115 )% The following table sets forth the Company’s net deferred tax assets as of December 31, 2019 and 2018 (in millions): As of December 31, 2019 2018 Deferred tax assets and liabilities: Net operating loss carryforwards $ 64.1 $ 60.5 Share-based compensation 12.4 13.3 Accrued bonus 8.3 8.6 Advanced billing revenue 5.9 5.3 Other reserves 0.7 0.7 Alternative minimum tax 4.0 3.1 Interest expense limitation 10.2 5.3 Deferred rent liabilities 25.6 4.3 Other 3.8 3.8 Total gross deferred tax assets 135.0 104.9 Intangible assets (37.0 ) (36.1 ) Fixed assets (4.4 ) (4.1 ) Contract implementation costs (6.2 ) (5.1 ) Deferred rent assets (21.3 ) — Less valuation allowance (1.9 ) (2.1 ) Net deferred tax asset $ 64.2 $ 57.5 At December 31, 2019 , the Company had cumulative U.S. federal and state net operating loss carryforwards of approximately $245.9 million and $252.2 million , respectively, which are available to offset U.S. federal and state taxable income in future periods. These amounts include net operating losses acquired in the Intermedix acquisition which are subject to Section 382 of the Internal Revenue Code. The general limitation rules allow the Company to utilize the net operating losses subject to an annual limitation that is determined by multiplying the federal long-term tax-exempt rate by the Company’s value immediately before the ownership change. The federal net operating losses will start to expire in 2033. The Company finalized the accounting impacts of the Tax Cuts and Jobs Act in connection with filing its 2017 U.S. federal income tax return during the fourth quarter 2018. This resulted in a decrease to income tax expense of $0.1 million , offsetting its original $38.2 million tax expense estimated under SAB 118 during the fourth quarter 2017. The Company also elected to report Global Intangible Low-Taxed Income (“GILTI”) in income tax expense as part of the current income tax provision. A valuation allowance is required to be establish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Consideration is given to the weight of all available evidence, both positive and negative. The Company estimates its already contracted business growth will be profitable and allow the Company to utilize its NOL carryforwards and other deferred tax assets. Accordingly, the Company believes that it is more likely than not that the remaining deferred tax assets will be realized. Should the Company not operationally execute as expected, and the growth in business not be as profitable as expected, such realizability assessment may change. The Company has recorded valuation allowances at December 31, 2019 and 2018 of $1.9 million and $1.8 million , respectively, based on its assessment that it is more likely than not that a portion of the Company’s separate state income tax net operating loss will not be realized because the Company no longer has business activities in that state, or where the activity level has decreased to such a level where the Company believes the NOL will not be realized. The Company has the ability and intent to maintain its investments in India. The Company has not provided for any additional outside basis difference inherent in its foreign subsidiaries where the indefinite reinvestment assertion has been applied. No deferred income taxes have been provided on the applicable undistributed earnings of the non-U.S. subsidiaries where the indefinite reinvestment assertion has not been applied. Pursuant to changes made by the Tax Cuts and Jobs Act, the Company reported its previously unremitted foreign earnings. Future distributions are generally not subject to U.S. income taxation. These remittances are either excluded from U.S. taxable income as earnings that have already been subjected to taxation, or alternatively are subject to a 100% foreign dividends received deduction. The 2019 , 2018 , and 2017 current tax provision includes $1.9 million , $1.5 million , and $1.4 million , respectively, for income taxes arising from the pre-tax income of the Company’s India subsidiaries. The tax provisions are net of the impact of a tax holiday in India. The Company’s benefits from this tax holiday were $2.2 million , $1.6 million , and $1.0 million for the year ended December 31, 2019 , 2018 , and 2017 , respectively. The Company expanded its operations in India during the year and was awarded new tax holiday agreements. The tax holidays are set to expire between March 31, 2021 and March 31, 2027. The Company recognizes the tax benefit from an uncertain tax position only if it is more likely than not that the tax position will be sustained upon examination by taxing authorities, based on the technical merits of the position. The tax benefits recognized in the financial statements are measured based on the largest benefit that has a greater than fifty percent likelihood of being realized upon ultimate settlement. The Company’s unrecognized tax benefits as of December 31, 2019 , 2018 , and 2017 were not material.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federal and state tax examinations or the expiration of the statute of limitations for specific jurisdictions, that the liability for unrecognized tax benefits may increase or decrease within the next 12 months, the Company does not expect any such change would have a material effect on its financial condition, results of operations or cash flow. The Company and its subsidiaries are subject to U.S. federal income tax as well as income tax of multiple state and foreign jurisdictions. U.S. federal income tax returns for 2016 and all subsequent years are currently open for examination. State jurisdictions vary for open tax years. The statute of limitations for most states ranges from three to six years . Certain income tax returns since fiscal year 2009 for the Company’s India subsidiaries are currently open for final determination.</t>
  </si>
  <si>
    <t>8.00% Series A Convertible Preferred Stock</t>
  </si>
  <si>
    <t>Temporary Equity Disclosure [Abstract]</t>
  </si>
  <si>
    <t>8.00% Series A Convertible Preferred Stock At the close of the Transaction on February 16, 2016 (as described in Note 1), the Company issued to the Investor: (i) 200,000 shares of Preferred Stock, for an aggregate price of $200 million , and (ii) a warrant with a term of ten years to acquire up to 60 million shares of common stock at an exercise price of $3.50 per share, on the terms and subject to the conditions set forth in the Warrant Agreement (“Warrant”). The Preferred Stock is immediately convertible into shares of common stock. During the twelve months ended December 31, 2016, the Company incurred direct and incremental expenses of $21.3 million (including $14.0 million in closing fees paid to the Investor) relating to financial advisory fees, closing costs, legal expenses and other offering-related expenses in connection with the Transaction. These direct and incremental expenses reduced the carrying amount of the Preferred Stock. In connection with the issuance of the Preferred Stock, a beneficial conversion feature of $48.3 million was recognized. Since the Preferred Stock is presently convertible into common stock, this amount was subsequently accreted to the carrying amount of the Preferred Stock, and treated as a deemed preferred stock dividend in the calculation of earnings per share. Dividend Rights The holders of the Preferred Stock are entitled to receive cumulative dividends January 1, April 1, July 1, and October 1 of each year (dividend payment dates), which commenced on April 1, 2016, at a rate equal to 8% per annum (preferred dividend) multiplied by the liquidation preference per share, initially $1,000 per share adjusted for any unpaid cumulative preferred dividends. For the first seven years after issuance, the dividends on the Preferred Stock will be paid-in-kind. As of December 31, 2019 and 2018 , the Company had accrued dividends of $5.3 million and $4.9 million associated with the Preferred Stock, respectively, of which $5.3 million and $4.9 million was paid in additional shares and $ 580 and $660 was paid in cash in January of the following year, respectively. For the year ended December 31, 2019 and 2018 , the dividends paid, or accrued, in additional shares of Preferred Stock totaled $20.7 million and $19.1 million , respectively. Conversion Features Each share of the Preferred Stock may be converted to common stock on any date at the option of the holder into the per share amount (as defined in the Certificate of Designations of the 8.00% Series A Convertible Preferred Stock (the "Series A COD")). Fractional shares resulting from any conversion will be rounded to the nearest whole share. Redemption Rights Since the redemption of the Preferred Stock is contingently or optionally redeemable and therefore not certain to occur, the Preferred Stock is not required to be classified as a liability under ASC 480, Distinguishing Liabilities from Equity . As the Preferred Stock is redeemable at the option of the holders upon a fundamental change (as defined in the Series A COD) and is redeemable in certain circumstances upon the occurrence of an event that is not solely within the Company's control, the Company has classified the Preferred Stock in mezzanine equity on the Consolidated Balance Sheets. In the event the Company believes that redemption of the Preferred Stock is probable, the Company would be required to accrete changes in the carrying value to the redemption value over the period until the expected redemption date. Voting Rights Each holder of the Preferred Stock is entitled to vote with the common stock on an as-converted basis on all matters submitted to a vote of shareholders of the Company, and has full voting rights and powers equal to the voting rights and powers of the holders of common stock. The following summarizes the Preferred Stock activity for the year ended December 31, 2019 and 2018 (in millions, except per share data): Preferred Stock Shares Issued and Outstanding Carrying Value Balance at January 1, 2017 210,160 $ 171.6 Dividends paid/accrued dividends 17,323 17.7 Balance at December 31, 2017 227,483 $ 189.3 Dividends paid/accrued dividends 18,750 19.1 Balance at December 31, 2018 246,233 $ 208.4 Dividends paid/accrued dividends 20,296 20.7 Balance at December 31, 2019 266,529 $ 229.1</t>
  </si>
  <si>
    <t>Earnings (Loss) Per Share</t>
  </si>
  <si>
    <t>Earnings Per Share [Abstract]</t>
  </si>
  <si>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years ended December 31, 2019 , 2018 , and 2017 , the two-class method was more dilutive and was computed by adjusting the denominator used in the basic net income per share computation by the weighted average number of common shares outstanding and potentially dilutive securities outstanding during the period plus, when their effect is dilutive, incremental shares consisting of shares subject to stock options, shares issuable upon vesting of RSAs, RSUs, PBRSUs and shares issuable upon conversion of preferred stock. Basic and diluted net income (loss) per common share are calculated as follows (in millions, except share and per share data): Year Ended December 31, 2019 2018 2017 Basic EPS: Net income (loss) $ 12.0 $ (45.3 ) $ (58.8 ) Less dividends on preferred shares (20.7 ) (19.1 ) (17.7 ) Less income allocated to preferred shareholders — — — Net income (loss) available/(allocated) to common shareholders - basic $ (8.7 ) $ (64.4 ) $ (76.5 ) Diluted EPS: Net income (loss) 12.0 (45.3 ) (58.8 ) Less dividends on preferred shares (20.7 ) (19.1 ) (17.7 ) Less income allocated to preferred shareholders — — — Net income (loss) available/(allocated) to common shareholders - diluted $ (8.7 ) $ (64.4 ) $ (76.5 ) Basic weighted-average common shares 111,505,993 108,175,159 102,062,051 Add: Effect of dilutive equity awards — — — Add: Effect of dilutive warrants — — — Diluted weighted average common shares 111,505,993 108,175,159 102,062,051 Net income (loss) per common share (basic) $ (0.08 ) $ (0.60 ) $ (0.75 ) Net income (loss) per common share (diluted) $ (0.08 ) $ (0.60 ) $ (0.75 ) Because of their anti-dilutive effect, 21,262,959 , 25,725,761 , 26,064,856 common share equivalents comprised of stock options, RSAs, PBRSUs, and RSUs have been excluded from the diluted earnings per share calculation for the years ended December 31, 2019 , 2018 , and 2017 , respectively. Additionally, the Investor's and Intermountain's exercisable warrants to acquire up to 60 million and 1.5 million shares, respectively, of the Company's common stock has been excluded from the diluted earnings per share calculation because they are anti-dilutive for all periods presented.</t>
  </si>
  <si>
    <t>Commitments and Contingencies</t>
  </si>
  <si>
    <t>Commitments and Contingencies Disclosure [Abstract]</t>
  </si>
  <si>
    <t>Commitments and Contingencies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lients and a place holder, John Doe hospital, representing all PAS clients ( U.S. ex rel. Graziosi vs. Accretive Health, Inc. et. al.) , and seeking money damages, False Claims Act penalties and plaintiff’s attorneys’ fees. The Third Amended Complaint alleges that the Company’s PAS business violates the federal False Claims Act. The case was originally filed under seal in 2013 in the federal district court in Chicago, was presented to the U.S. Attorney in Chicago, and the U.S. Attorney declined to intervene. The Company believes that it has meritorious defenses to all claims in the case and intends to vigorously defend itself against these claims. Discovery on liability issues has been completed and on October 11, 2019 the Company filed a motion for summary judgment that is fully briefed and pending decision by the district court. The outcome is not presently determinable.</t>
  </si>
  <si>
    <t>Related Party Transactions</t>
  </si>
  <si>
    <t>Related Party Transactions [Abstract]</t>
  </si>
  <si>
    <t>Related Party Transactions As a result of the closing of the Transaction with Ascension Health Alliance on February 16, 2016 and Ascension Health Alliance's ownership interest in the Investor, Ascension became a related party to the Company. This note, encompasses transactions between Ascension and its affiliates, including AMITA Health, and the Company pursuant to the A&amp;R MPSA, including all supplements, amendments and other documents entered into in connection therewith. See Note 1, Business Description and Basis of Presentation and Note 18, 8.00% Series A Convertible Preferred Stock for further discussion about the agreements with Ascension. Net services revenue from services provided to Ascension included in the Company’s consolidated statements of operations were (in millions): Year Ended December 31, 2019 2018 2017 $ 790.4 $ 600.1 $ 404.4 Amounts included in the Company's consolidated balance sheets for Ascension, excluding debt, are (in millions): December 31, 2019 December 31, 2018 Accounts receivable, net - related party $ 30.8 $ 55.2 Accrued service costs, current $ 28.9 $ 47.7 Refund liabilities, current 1.0 0.6 Deferred revenue (contract liabilities), current 4.2 2.8 Current portion of customer liabilities 34.1 51.1 Refund liabilities, non-current — 0.4 Deferred revenue (contract liabilities), non-current 18.6 17.3 Non-current portion of customer liabilities 18.6 17.7 Total customer liabilities $ 52.7 $ 68.8 Since Ascension is the Company's largest customer, a significant percentage of the Company's cost of services is associated with providing services to Ascension. However, due to the nature of the Company's global business services and information technology operations, it is impractical to assign the dollar amount associated with services provided to Ascension. As of December 31, 2018 , $105.0 million of the subordinated notes were due to Ascension and TowerBrook. The related party subordinated notes, along with a $2.2 million prepayment penalty, were repaid upon execution of the Credit Agreement on June 26, 2019. For the year ended December 31, 2019 and 2018 , $7.2 million and $9.5 million</t>
  </si>
  <si>
    <t>Deferred Contract Costs</t>
  </si>
  <si>
    <t>Deferred Costs, Capitalized, Prepaid, and Other Assets Disclosure [Abstract]</t>
  </si>
  <si>
    <t>Segments and Customer Concentrations</t>
  </si>
  <si>
    <t>Segment Reporting [Abstract]</t>
  </si>
  <si>
    <t>Segments and Customer Concentrations 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U.S.-based healthcare providers. Accordingly, for purposes of segment disclosures, the Company has only one reportable segment. Healthcare providers affiliated with Ascension have accounted for a significant portion of the Company’s net services revenue each year since the Company’s formation. For the year ended December 31, 2019 , 2018 , and 2017 , net services revenue from healthcare organizations affiliated with Ascension accounted for 67% , 69% , and 90% of the Company's total net services revenue, respectively. The loss of customers within the Ascension health system would have a material adverse impact on the Company’s operations. For the year ended December 31, 2019 , 2018 , and 2017 , Intermountain Healthcare accounted for 15% , 14% , and 4% of the Company's total net services revenue, respectively. As of December 31, 2019 and 2018 , the Company had a concentration of credit risk of customers affiliated with Ascension accounting for 37% and 57%</t>
  </si>
  <si>
    <t>Derivative Financial Instruments</t>
  </si>
  <si>
    <t>Derivative Instruments and Hedging Activities Disclosure [Abstract]</t>
  </si>
  <si>
    <t>Derivative Financial Instruments The Company utilizes cash flow hedges to mitigate its currency risk arising from its global delivery resources and to reduce variability in interest cash flows from its outstanding debt. As of December 31, 2019 , the Company has recorded $0.1 million and $0.3 million of existing gains in accumulated other comprehensive income for the foreign currency hedges and interest rate swap, respectively. The Company estimates that $0.1 million and $0.3 million of gains reported in accumulated other comprehensive income are expected to be reclassified into earnings within the next 12 months for the foreign currency hedges and interest rate swap, respectively. The amounts related to foreign currency hedges that were reclassified into cost of services were a net gain of $1.3 million and a net loss of $1.3 million for the years ended December 31, 2019 and December 31, 2018 , respectively. The amount related to the interest rate swap that was reclassified into cost of services was a net gain of $0.2 million for the year ended December 31, 2019 . The Company classifies cash flows from its derivative programs as cash flows from operating activities in the consolidated statements of cash flows. As of December 31, 2019 , the Company’s currency forward contracts have maturities extending no later than December 31, 2020. The Company's interest rate swap extends through August of 2022. As of December 31, 2019 , the notional amounts of the Company's open foreign currency forward contracts and interest rate swap were approximately $52.6 million and $100.0 million , respectively. As of December 31, 2018 , the notional amounts of the Company's open foreign currency forward contracts and interest rate swap were approximately $52.0 million and $0.0 million , respectively. As of December 31, 2019 , the Company held no derivatives, or non-derivative hedging instruments, that were designated in fair value or net investment hedges.</t>
  </si>
  <si>
    <t>Retirement Plan</t>
  </si>
  <si>
    <t>Retirement Benefits [Abstract]</t>
  </si>
  <si>
    <t>Retirement Plan The Company maintains a 401(k) retirement plan (the "401(k) plan") that is intended to be a tax-qualified defined contribution plan under Section 401(k) of the Internal Revenue Code. In general, all employees are eligible to participate. In conjunction with the acquisition of Intermedix, the company continued to maintain the pre-existing Intermedix 401(k) retirement plan ("Intermedix 401(k) plan"). Both 401(k) plans include a salary deferral arrangement pursuant to which participants may elect to reduce their current compensation by up to the statutorily prescribed limit, equal to $19,000 in 2019 , $18,500 in 2018 , and $18,000 in 2017 , and have the amount of the reduction contributed to the 401(k) plan. The Company currently matches employee contributions up to 50% of the first 6% of base compensation that a participant contributes to the 401(k) plan, including director-level and above employees. For the years ended December 31, 2019 , 2018 , and 2017 , total Company contributions to the 401(k) plan were $6.6 million , $5.2 million , and $2.2 million , respectively. The Company matches 100% of employee contributions on the first 1% of deferrals and 50% of the next 5% that a participant contributes to the Intermedix 401(k) plan. For the year ended December 31, 2019 , total Company contributions to the Intermedix 401(k) plan were $1.7 million . From the acquisition date, total Company contributions to the Intermedix 401(k) plan were $1.1 million for the year ended December 31, 2018 .</t>
  </si>
  <si>
    <t>Prepaid Expenses and Other Current Assets</t>
  </si>
  <si>
    <t>Prepaid Expenses and Other Current Assets Prepaid expenses and other current assets is comprised of the following (in millions): Year Ended December 31, 2019 2018 Prepaid expenses $ 16.7 $ 13.6 Security deposits 5.1 4.8 Lease-related receivables 4.3 4.2 Deferred contract costs 4.0 2.8 Notes receivable 0.8 4.0 Other current assets 10.7 5.4 Ending balance $ 41.6 $ 34.8</t>
  </si>
  <si>
    <t>Other Accrued Expenses</t>
  </si>
  <si>
    <t>Payables and Accruals [Abstract]</t>
  </si>
  <si>
    <t>Other Accrued Expenses Other accrued expenses is comprised of the following (in millions): Year Ended December 31, 2019 2018 Accrued expenses $ 30.0 $ 22.4 Notes payable 8.0 14.5 Other 2.0 3.9 Ending balance $ 40.0 $ 40.8</t>
  </si>
  <si>
    <t>Quarterly Financial Information (Unaudited)</t>
  </si>
  <si>
    <t>Quarterly Financial Information Disclosure [Abstract]</t>
  </si>
  <si>
    <t>Quarterly Financial Information (Unaudited) The following tables provide the Company's Quarterly Condensed Consolidated Statements of Operations (in millions except per share data): 1st Quarter Ended March 31, 2nd Quarter Ended June 30, 3rd Quarter Ended September, 30 4th Quarter Ended December 31, 2019 2018 2019 2018 2019 2018 2019 2018 Net services revenue $ 275.9 $ 147.3 $ 295.0 $ 207.9 $ 301.2 $ 250.4 $ 314.0 $ 262.9 Total operating expenses 268.5 158.1 282.6 225.6 277.6 256.2 299.7 259.0 Income (loss) from operations 7.4 (10.8 ) 12.4 (17.7 ) 23.6 (5.8 ) 14.3 3.9 Net income (loss) $ 0.2 $ (23.3 ) $ (5.2 ) $ (2.9 ) $ 9.2 $ (13.4 ) $ 7.8 $ (5.7 ) Net income (loss) per common share Basic $ (0.04 ) $ (0.26 ) $ (0.09 ) $ (0.07 ) $ 0.02 $ (0.17 ) $ 0.01 $ (0.10 ) Diluted $ (0.04 ) $ (0.26 ) $ (0.09 ) $ (0.07 ) $ 0.01 $ (0.17 ) $ 0.01 $ (0.10 )</t>
  </si>
  <si>
    <t>Subsequent Event</t>
  </si>
  <si>
    <t>Subsequent Events [Abstract]</t>
  </si>
  <si>
    <t>Subsequent Event SCI Solutions, Inc. Acquisition On January 9, 2020, the Company entered into a Stock Purchase Agreement with Clearsight Intermediate Holdings, Inc. (“Seller Blocker”) and Clearsight Group Holdings, LLC (the “Seller”) providing for the purchase (the “SCI Acquisition”) by the Company from the Seller of all of the issued and outstanding equity interests of Seller Blocker, which owns all of the issued and outstanding equity interests of scheduling.com, Inc. d/b/a SCI Solutions, Inc. (“SCI”). Pursuant to the terms of the Stock Purchase Agreement, the Company will acquire Seller Blocker and SCI for $190 million in cash, subject to customary adjustments for working capital, cash, debt and transaction expenses, plus an earn-out payment of up to $10 million if certain financial and operational targets are met twelve months following the closing date. The Company intends to fund the SCI Acquisition and the related fees and expenses with the proceeds of an incremental term loan facility (the “Financing”) together with cash on hand and borrowings under the Company’s revolving credit facility. Concurrently with the execution of the Stock Purchase Agreement, the Company entered into a debt financing commitment letter for the Financing (as described in more detail below). Pursuant to the Stock Purchase Agreement, the Company has agreed to customary covenants to obtain the Financing, and the Seller has agreed to provide reasonable cooperation with the Company in the Company’s efforts to obtain the Financing. There is no financing condition to the consummation of the SCI Acquisition. The Stock Purchase Agreement contains customary representations, warranties and closing conditions. Either the Company or the Seller may terminate the Stock Purchase Agreement (i) if the transactions have not been consummated on or before May 9, 2020 (the “Outside Date”) or (ii) if any governmental authority issues a judgment, order, decree or other ruling enjoining, or otherwise prohibiting, the transactions contemplated by the Stock Purchase Agreement. The Company may terminate the Stock Purchase Agreement if there has been a material violation or breach by the Seller of any covenant, representation or warranty contained in the Stock Purchase Agreement that has prevented, or would prevent, the satisfaction of any condition to the obligations of the Company at the closing. The Seller may terminate the Stock Purchase Agreement (i) if there has been a material violation or breach by the Company of any covenant, representation or warranty contained in the Stock Purchase Agreement that has prevented, or would prevent, the satisfaction of any condition to the obligations of Seller Blocker or the Seller at the closing, in which case the Company may be required to pay to the Seller a termination fee of $20 million , or (ii) if all conditions to the Company's obligation to close have been satisfied or waived and the Company fails to consummate the SCI Acquisition within two business days of following confirmation by the Seller in writing that it is prepared to close, in which case the Company may be required to pay to the Seller a termination fee of $20 million . The Stock Purchase Agreement may also be terminated by mutual written consent of the Company and the Seller. The transaction is expected to close in the second quarter of 2020.</t>
  </si>
  <si>
    <t>Summary of Significant Accounting Policies (Policies)</t>
  </si>
  <si>
    <t>Basis of Presentation</t>
  </si>
  <si>
    <t xml:space="preserve">Basis of Presentation 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 Actual results can differ from those estimates. </t>
  </si>
  <si>
    <t>Segments</t>
  </si>
  <si>
    <t>Segments Reporting segments are identified as components of an enterprise about which separate discrete financial information is available and is evaluated by the chief operating decision maker, or decision-making group, relating to resource allocation and performance assessments. All of the Company’s significant operations are organized around the single business of providing revenue cycle operations for healthcare providers. The Company views its operations and manages its business as one</t>
  </si>
  <si>
    <t>Revenue Recognition The Company's primary source of revenue is its end-to-end RCM services fees. The Company also generates revenue through modular RCM services, where customers will engage the Company for only specific components of its end-to-end RCM service offering on a fixed-fee or transactional basis. Revenue Cycle Management RCM services fees are primarily variable and performance related, and are generally viewed as the consideration earned in satisfaction of a single performance obligation which is considered a series. Variable consideration for end-to-end RCM services are allocated to and recognized over the related time period as the amounts reflect the consideration the Company is entitled to and relate specifically to the Company’s efforts to satisfy its performance obligation. Fees for physician group and EMS provider RCM services include variable consideration contingent on customer collections, and inputs to the Company’s revenue estimates typically include historical service fees and historical customer collection amounts. RCM services fees consist of net operating fees, incentive fees, and other fees.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plus iii) fees accrued for physician group and EMS providers' RCM services. The Company recognizes revenue related to net operating fees ratably as the performance obligation for the RCM services is satisfied. Base fees are typically billed in advance of the quarter and paid in three monthly payments as the entity performs and the customer simultaneously receives and consumes the benefits of the services provided. The costs of customers’ revenue cycle operations, which the Company pays pursuant to its RCM agreements, are accrued based on the service period. Net operating fees for physician groups and EMS providers are invoiced on a monthly basis and payment terms are typically 30 days. Incentive Fees Incentive fees are structured to reflect quarterly or annual performance and are evaluated on a contract-by-contract basis. The Company estimates incentive fee revenue based on contractually agreed-upon financial or operating metrics. The Company recognizes revenue related to incentive fees ratably as the performance obligation for RCM services is satisfied, to the extent that it is probable that a significant reversal of cumulative revenue will not occur once the uncertainty is resolved. Incentive fees are typically billed and paid on a quarterly basis. Other The Company recognizes revenue related to other RCM fees as RCM services are provided. These services consist of an obligation to provide a specific component of its end-to-end RCM service offering. Fees are typically variable in nature with the entire amount being included in revenue in the month of service. The customer simultaneously receives and consumes the benefits provided by the services and the fees are typically billed on a monthly basis and payment terms are typically 30 days. To the extent that certain service fees are fixed and not subject to refund, adjustment, or concession, these fees are generally recognized into revenue ratably as the performance obligation is satisfied. The Company recognizes revenue from PAS in the period in which the service is performed. The Company’s PAS arrangements typically consist of an obligation to provide specific services to customers on an if and when needed basis. These services are provided under a fixed price per unit arrangement. Fees for the Company's PAS arrangements are typically billed on a monthly basis with 30 to 60 day payment terms. PM services arrangements include a single performance obligation, constituting a series, to manage and administer various non-clinical aspects of a customer's physician practice, which may be comprised of numerous physical office locations. Consideration for PM services is typically variable in nature and allocated to and recognized over the related time period as the amounts reflect the consideration the Company is entitled to and relate specifically to the Company’s effort to satisfy its performance obligation. PM services fees are invoiced on a monthly basis and payment terms are typically 30 days. Bundled Services Modular RCM services may be sold separately or bundled in a contract. End-to-end RCM services are typically sold separately but may be bundled with PAS. PAS are commonly sold separately. The typical length of an end-to-end RCM contract is two to ten years (subject to the parties' respective termination rights) but varies from customer to customer. Modular RCM agreements generally vary in length between one and three years .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The transaction price is allocated between separate services in a bundle based on their relative standalone selling prices. The standalone selling prices are determined based on the prices at which the Company separately sells its modular services. PAS are provided at a customer’s election but do not represent material rights as the services are priced at standalone selling price throughout the life of the agreement. Cost of Services Costs associated with generating the Company’s net services revenue, including the cost of operating its global business services centers, are expensed as incurred, with the exception of deferred contract costs, which are discussed further in Note 22. Cost of services consist of (i) infused management, on-site revenue cycle employees and technology costs, (ii) global business services costs and (iii) other costs. Infused management, on-site revenue cycle employees and technology costs consist primarily of wages, bonuses, benefits, share-based compensation, travel and other costs associated with employees who are assigned to customer sites to help manage the Company’s customers’ revenue cycle operations. The other significant portion of such expenses is an allocation of the costs associated with maintaining, improving and deploying our integrated proprietary technology suite. Global business services costs relate to the Company’s global business services centers in the U.S. and internationally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global business services centers and non-payroll costs associated with operating its global business services centers. Other expenses consist of costs related to managing other services. These expenses consist primarily of wages, bonuses, benefits, share-based compensation and facilities costs.</t>
  </si>
  <si>
    <t>Comprehensive Income (Loss)</t>
  </si>
  <si>
    <t>Comprehensive Income (Loss) Comprehensive income (loss) is the net income (loss) of the Company combined with other changes in stockholders’ equity (deficit) not involving ownership interest changes. For the Company, such changes are foreign currency translation adjustments and changes in derivatives designated as cash flow hedges.</t>
  </si>
  <si>
    <t>Cash and Cash Equivalents</t>
  </si>
  <si>
    <t>Restricted Cash Equivalents</t>
  </si>
  <si>
    <t>Restricted Cash Equivalents In 2019 and 2018</t>
  </si>
  <si>
    <t>Accounts Receivable and Allowance for Doubtful Accounts Accounts receivable is comprised of unpaid balances pertaining to modular services and end-to-end RCM servi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t>
  </si>
  <si>
    <t>Property, Equipment and Software Property, equipment and software are stated at cost, and related depreciation and amortization are calculated on the straight-line method over the estimated useful lives of the assets. The Company capitalizes qualifying internal and third-party costs and hardware and software costs related to the Company’s software development activities in accordance with ASC 350-40. The Company amortizes the capitalized software development costs over their estimated life on a straight-line basis.</t>
  </si>
  <si>
    <t>Goodwill Goodwill represents the difference between the purchase price of acquired companies and the related fair value of the net assets acquired, which is accounted for by the acquisition method of accounting. The Company annually tests goodwill for impairment on the first day of its fiscal fourth quarter, or more frequently if an event occurs or circumstances change that would more likely than not reduce the fair value below its carrying value. The goodwill impairment test consists of a qualitative assessment of impairment indicators, followed by, if necessary, a quantitative assessment comparing the carrying amount to the reporting unit's fair value. To the extent that the carrying value exceeds the fair value, and impairment charge would be recorded. The Company has determined there to be one</t>
  </si>
  <si>
    <t>Impairment of Long-Lived Assets</t>
  </si>
  <si>
    <t>Accrued Compensation and Benefi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relevant tax authorities, based on the technical merits of the position. The tax benefits recognized in the consolidated financial statements from such a position are measured based on the largest amount of benefit that has a greater than 50% percent likelihood of being realized upon ultimate settlement. Interest and penalties relating to income taxes are recognized in our income tax provision in the consolidated statements of operations and comprehensive income (loss).</t>
  </si>
  <si>
    <t>Legal and Other Contingencies</t>
  </si>
  <si>
    <t>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such estimates.</t>
  </si>
  <si>
    <t>Foreign Currency Translation and Transaction Gains (Losses)</t>
  </si>
  <si>
    <t>Foreign Currency Translation and Transaction Gains (Losses) Assets and liabilities of non-U.S. subsidiaries that operate in a local currency environment, where such local currency is the functional currency, are translated to U.S. dollars at exchange rates in effect at the balance sheet date. Income and expense accounts are translated at average exchange rates during the year which approximates the rates in effect at the transaction dates. The resulting translation adjustments are recorded as a separate component of accumulated other comprehensive income (loss).</t>
  </si>
  <si>
    <t>Share-Based Compensation Expense</t>
  </si>
  <si>
    <t>Share-Based Compensation Expense The Company determines the expense for all employee share-based compensation awards by estimating their fair value and recognizing such value as an expense, on a ratable basis, in the consolidated financial statements over the requisite service period in which the employees earn the awards. The fair value of performance and service condition stock options is calculated using the Black-Scholes option pricing model and, for market condition stock awards, the fair value is estimated using Monte Carlo simulations. To determine the fair value of a share-based award using the Black-Scholes option pricing model, the Company makes assumptions regarding the risk-free interest rate, expected future volatility and expected life of the award. These inputs are subjective and generally require significant analysis and judgment to develop. The Company aggregates all employees into one pool based on the grant date for valuation purposes.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The Company calculates the expected term in years for each stock option using a simplified method based on the average of each option’s vesting term and original contractual term. The simplified method was used due to the lack of sufficient historical data available to provide a reasonable basis upon which to estimate the expected term of each stock option. To determine the fair value of a share-based award using Monte Carlo simulation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Dividend yield is determined based on the Company’s future plans to pay dividends. The Company had no plans to pay dividends at December 31, 2019 . The Company calculates the performance period based on the specific market condition to be achieved and derived from historical data and estimates of future performance. The Company recognizes compensation expense using a straight-line method over the applicable service or performance period. During each quarter, the share-based compensation expense is adjusted to reflect options that vested or were forfeited during the period; however, compensation expense already recognized is not adjusted if market conditions are not met.</t>
  </si>
  <si>
    <t>Derivative Financial Instruments The Company is actively managing the risk of changes in foreign currency exchange rates and change in interest rates through foreign currency forward contracts and interest rate swap contracts traded in over-the-counter markets governed by International Swaps and Derivatives Association, Inc. (ISDA) agreements. Derivative transactions are governed by a uniform set of policies and procedures covering areas such as authorization, counterparty exposure and hedging practices. Positions are monitored using techniques such as market value and sensitivity analyses. The Company does not enter into derivative transactions for trading purposes. In order for a derivative to qualify for hedge accounting, the derivative must be formally designated as a cash flow hedge by documenting the relationship between the derivative and the hedged item. The documentation includes a description of the hedging instrument, the hedged item, the risk being hedged, the Company’s risk management objective and strategy for undertaking the hedge, and the method for assessing the effectiveness of the hedge. Additionally, the hedge relationship must be expected to be highly effective at offsetting changes in the cash flows of the hedged item at both inception of the hedge and on an ongoing basis. Prospective and retrospective hedge effectiveness will be assessed by a comparison of the critical terms of the hedging instrument and the hedged transaction. In the event that the Company’s ongoing assessment demonstrates that the critical terms of the hedging instrument or the hedged transaction have changed and no longer match, hedge effectiveness is assessed by use of a Hypothetical Derivative Method, which assesses hedge effectiveness based on a comparison of the change in fair value of the actual derivative designated as the hedging instrument and the change in fair value of a perfectly effective hypothetical derivative. The perfectly effective hypothetical derivative would have terms that identically match the critical terms of the hedged item.</t>
  </si>
  <si>
    <t>Treasury Stock The Company records treasury stock at the cost to acquire such shares, including commissions paid to brokers. Treasury stock is included as a component of stockholders’ equity.</t>
  </si>
  <si>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as defined in Note 14)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year ended December 31, 2019 and 2018 , the two-class method was more dilutive and was computed by adjusting the denominator used in the basic net income per share computation by the weighted average number of common shares outstanding and potentially dilutive securities outstanding during the period plus, when their effect if dilutive, incremental shares consisting of shares subject to stock options, shares issuable upon vesting of restricted stock awards ("RSAs"), restricted stock units ("RSUs"), performance-based restricted stock units ("PBRSUs"), and shares issuable upon conversion of preferred stock.</t>
  </si>
  <si>
    <t>Recently Issued Accounting Standards and Disclosures</t>
  </si>
  <si>
    <t>Recently Issued Accounting Standards and Disclosures In February 2016, the FASB issued ASU 2016-02, Leases (Topic 842) ("ASU 2016-02"), which supersedes existing guidance on accounting for leases in Topic 840, Leases. ASU 2016-02 generally requires an entity to recognize both assets and liabilities arising from financing and operating leases, along with additional qualitative and quantitative disclosures. The Company adopted ASU 2016-02 effective January 1, 2019 using the modified retrospective transition method, utilizing a cumulative-effect adjustment, without restating prior period comparative financial statements. The Company elected the package of practical expedients upon transition that retained the lease classification and initial directs costs for any leases that existed prior to adoption of the standard. Adoption of the new standard resulted in the recording of additional ROU assets and lease liabilities of approximately $75.2 million and $90.8 million , respectively, as of January 1, 2019. The adoption had no impact on prior period retained earnings. See Note 8 Leases for more information on the Company's leasing arrangements. In August 2018, the FASB issued ASU 2018-15, Intangibles - Goodwill and Other - Internal-Use Software (Subtopic 350-40): Customer's Accounting for Implementation Costs Incurred in a Cloud Computing Arrangement That Is a Service Contract ("ASU 2018-15"). The Company adopted ASU 2018-15 effective January 1, 2019 using the prospective method of adoption. ASU 2018-15 requires a customer in a cloud computing arrangement that is a service contract to follow the internal-use software guidance in Accounting Standards Codification ("ASC") 350-40 to determine which implementation costs to defer and recognize as an asset. Adoption of ASU 2018-15 resulted in $2.4 million of assets capitalized into other assets on the balance sheet for the year ended December 31, 2019 .</t>
  </si>
  <si>
    <t xml:space="preserve">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equivalents, accounts receivable, net, and certain other current assets, as well as financial liabilities such as accounts payable, accrued service costs, accrued compensation and benefits and certain other accrued expenses, approximate their fair values, due to the short-term nature of these instruments. See Note 24, Derivative Financial Instruments, for a discussion of the fair value of the Company's forward currency derivative contracts. </t>
  </si>
  <si>
    <t>Summary of Significant Accounting Policies (Tables)</t>
  </si>
  <si>
    <t>Schedule of Property, Equipment and Software and Useful Lives</t>
  </si>
  <si>
    <t>The major classifications of property, equipment and software and their expected useful lives are as follows: Buildings and land 39 years and indefinite Computers and other equipment 3 to 5 years Leasehold improvements Shorter of 10 years or lease term Office furniture 5 years Software 3 to 5 years</t>
  </si>
  <si>
    <t>Acquisition (Tables)</t>
  </si>
  <si>
    <t>Schedule of Fair Value of Assets Acquired and Liabilities Assumed</t>
  </si>
  <si>
    <t>The final fair value of assets acquired and liabilities assumed is (in millions): Purchase Price Allocation Total purchase consideration $ 469.2 Allocation of consideration to assets acquired and liabilities assumed: Cash, cash equivalents, and restricted cash $ 6.4 Accounts receivable 35.5 Prepaid expenses and other current assets 11.6 Property, equipment and software 25.4 Intangible assets 191.1 Goodwill 253.2 Other assets 0.3 Accounts payable (6.4 ) Current portion of customer liabilities (8.6 ) Accrued compensation and benefits (7.7 ) Other accrued expenses (6.2 ) Deferred income tax liabilities (25.4 ) Net assets acquired $ 469.2</t>
  </si>
  <si>
    <t>Schedule of Pro Forma Results</t>
  </si>
  <si>
    <t>The following table summarizes, on a pro forma basis, the combined results of the Company as though the Intermedix acquisition had occurred as of January 1, 2017. These pro forma results are not necessarily indicative of either the actual consolidated results had the Intermedix acquisition occurred as of January 1, 2017 or of the future consolidated operating results. Pro forma results are (in millions): Year Ended December 31, 2018 2017 Net services revenue $ 938.5 $ 642.8 Net income (loss) $ (57.8 ) $ (74.7 )</t>
  </si>
  <si>
    <t>Accounts Receivable and Allowance for Doubtful Accounts (Tables)</t>
  </si>
  <si>
    <t>Schedule of Allowance for Doubtful Accounts</t>
  </si>
  <si>
    <t>Movements in the allowance for doubtful accounts are as follows (in millions): Year Ended December 31, 2019 2018 Beginning balance $ 1.1 $ 0.4 Provision (recoveries) 3.1 0.7 Write-offs (1.4 ) — Ending balance $ 2.8 $ 1.1</t>
  </si>
  <si>
    <t>Property, Equipment and Software (Tables)</t>
  </si>
  <si>
    <t>Schedule of Property, Equipment and Software</t>
  </si>
  <si>
    <t>Property, equipment and software consist of the following (in millions): December 31, 2019 December 31, 2018 Buildings and land $ 4.6 $ 4.6 Computer and other equipment 50.7 48.6 Leasehold improvements 31.1 27.9 Software 123.0 85.9 Office furniture 9.4 9.7 Property, equipment and software, gross 218.8 176.7 Less accumulated depreciation and amortization (101.9 ) (81.5 ) Property, equipment and software, net $ 116.9 $ 95.2</t>
  </si>
  <si>
    <t>Summary Depreciation and Amortization Expense</t>
  </si>
  <si>
    <t>The following table summarizes the allocation of depreciation and amortization expense between cost of services and selling, general and administrative expenses (in millions): Year Ended December 31, 2019 2018 2017 Cost of services $ 37.8 $ 23.9 $ 14.5 Selling, general and administrative 4.0 4.3 1.8 Total depreciation and amortization $ 41.8 $ 28.2 $ 16.3</t>
  </si>
  <si>
    <t>Leases (Tables)</t>
  </si>
  <si>
    <t>Schedules of Components of Lease Costs and Supplemental Cash Flow Information</t>
  </si>
  <si>
    <t>The components of lease costs are as follows (in millions): Year Ended December 31, 2019 Operating lease cost $ 19.1 Finance lease cost: Amortization of right-of-use assets 0.8 Interest on lease liabilities 0.1 Sublease income (2.2 ) Total lease cost $ 17.8 Supplemental cash flow information related to leases are as follows (in millions): Year Ended December 31, 2019 Cash paid for amounts included in the measurement of lease liabilities: Operating cash flows for operating leases $ 18.7 Operating cash flows for finance leases 0.1 Financing cash flows for finance leases 0.8 ROU assets obtained in exchange for lease obligations: Operating leases 17.3 Finance leases 0.7</t>
  </si>
  <si>
    <t>Schedule of Supplemental Balance Sheet Information</t>
  </si>
  <si>
    <t>Supplemental balance sheet information related to leases are as follows (in millions): December 31, 2019 Operating leases Operating lease right-of-use assets $ 77.9 Current portion of operating lease liabilities $ 12.8 Non-current portion of operating lease liabilities 82.7 Total operating lease liabilities $ 95.5 Finance leases Property, equipment and software, gross $ 3.0 Accumulated depreciation (1.2 ) Property, equipment and software, net $ 1.8 Other accrued expenses $ 0.8 Other non-current liabilities 0.6 Total finance lease liabilities $ 1.4 Weighted average remaining lease term: Operating leases 8 years Finance leases 2 years Weighted average incremental borrowing rate: Operating leases 8.84 % Finance leases 6.45 %</t>
  </si>
  <si>
    <t>Schedule of Operating Lease Maturity</t>
  </si>
  <si>
    <t>Maturities of lease liabilities as of December 31, 2019 are as follows (in millions): Operating Leases Finance Leases 2020 $ 20.4 $ 0.9 2021 18.1 0.5 2022 15.8 0.1 2023 15.5 — 2024 15.1 — Thereafter 49.2 — Total 134.1 1.5 Less: Imputed interest 38.6 0.1 Present value of lease liabilities $ 95.5 $ 1.4</t>
  </si>
  <si>
    <t>Schedule of Finance Lease Maturity</t>
  </si>
  <si>
    <t>Intangible Assets (Tables)</t>
  </si>
  <si>
    <t>Schedule of Intangible Assets</t>
  </si>
  <si>
    <t xml:space="preserve">The following table provides the gross carrying value and accumulated amortization for each major class of intangible asset at December 31, 2019 and December 31, 2018 (in millions, except weighted average useful life): December 31, 2019 December 31, 2018 Weighted Average Useful Life Gross Carrying Value Accumulated Amortization Net Book Value Gross Carrying Value Accumulated Amortization Net Book Value Customer relationships 17 years $ 160.9 $ (15.6 ) $ 145.3 $ 160.9 $ (6.1 ) $ 154.8 Tradename 1 year 1.1 (1.1 ) — 1.1 (1.1 ) — Technology 6 years 26.8 (7.4 ) 19.4 26.8 (2.9 ) 23.9 Favorable leasehold interests (1) 1-8 years — — — 2.3 (0.5 ) 1.8 Total intangible assets $ 188.8 $ (24.1 ) $ 164.7 $ 191.1 $ (10.6 ) $ 180.5 (1) Favorable leasehold interests were derecognized and the ROU assets were adjusted by the corresponding amount upon adoption of Topic 842. </t>
  </si>
  <si>
    <t>Schedule of Valuation Methodologies Used to Determine Preliminary Fair Values of Intangible Assets</t>
  </si>
  <si>
    <t xml:space="preserve">The fair value of the identifiable intangible assets was derived utilizing the following valuation methodology: Valuation Methodology Customer relationships Income approach to derive the present value of future cash flows from customer relationship. Tradename Relief from royalty method was utilized to determine the present value of savings from owning the asset. Technology The cost, market, and income approaches were used. • Cost approach - value is based on the current technology cost. • Market approach - value is based on sales of similar technologies. • Income approach - value based on identifiable discrete cash flows related to the technology. Favorable leasehold interests Income approach to derive the present value of the market versus contractual rent. </t>
  </si>
  <si>
    <t>Schedule of Estimated Annual Amortization Expense</t>
  </si>
  <si>
    <t>Estimated annual amortization expense related to intangible assets with definite lives as of December 31, 2019 is as follows (in millions): 2020 $ 13.9 2021 13.9 2022 13.9 2023 13.9 2024 11.0 Thereafter 98.1 Total $ 164.7</t>
  </si>
  <si>
    <t>Goodwill (Tables)</t>
  </si>
  <si>
    <t>Schedule of Changes in Carrying Amount of Goodwill</t>
  </si>
  <si>
    <t>Changes in the carrying amount of goodwill for the year ended December 31, 2019 were (in millions): Goodwill Balance as of December 31, 2018 $ 254.8 Measurement period adjustments (1.6 ) Balance as of December 31, 2019 $ 253.2</t>
  </si>
  <si>
    <t>Revenue Recognition (Tables)</t>
  </si>
  <si>
    <t>Schedule of Disaggregated Revenue By Source</t>
  </si>
  <si>
    <t>In the following table, revenue is disaggregated by source of revenue (in millions): Year Ended December 31, 2019 2018 Net operating fees $ 1,037.4 $ 760.2 Incentive fees 56.2 38.3 Other 92.5 70.0 Net services revenue $ 1,186.1 $ 868.5</t>
  </si>
  <si>
    <t>Schedule of Assets and Liabilities</t>
  </si>
  <si>
    <t>The following table provides information about receivables, contracts assets, and contract liabilities from contracts with customers (in millions): December 31, 2019 December 31, 2018 Receivables (1) $ 83.1 $ 97.4 Contract assets (2) 2.0 1.2 Contract liabilities (2) 25.3 22.3 (1) Receivables are included in accounts receivable, net. The balance includes accounts receivable, net - related party. (2) Contract assets and contract liabilities are included in other current assets and customer liabilities, respectively. The contract liabilities balance contains related party amounts, including $4.2 million of current customer liabilities and $18.6 million of non-current customer liabilities. December 31, 2019 and 2018 are as follows (in millions): December 31, 2019 December 31, 2018 Contract assets Contract liabilities Contract assets Contract liabilities Revenue recognized that was included in the contract liability balance at the beginning of the period $ — $ 69.7 $ — $ 51.8 Increases due to cash received, excluding amounts recognized as revenue during the period — 2.4 — 5.8 Acquisitions — — 1.2 2.1</t>
  </si>
  <si>
    <t>Schedule of Transaction Price Allocated to the Remaining Performance Obligation</t>
  </si>
  <si>
    <t xml:space="preserve">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2020 $ 63.3 $ 18.0 2021 18.7 — 2022 9.2 — 2023 7.3 — Thereafter 8.4 — Total $ 106.9 $ 18.0 </t>
  </si>
  <si>
    <t>Customer Liabilities (Tables)</t>
  </si>
  <si>
    <t>Schedule of Customer Liabilities</t>
  </si>
  <si>
    <t>Customer liabilities consist of the following (in millions): December 31, December 31, 2019 2018 Accrued service costs, current $ 33.3 $ 51.0 Collections payable to clients, current 5.4 9.1 Customer deposits, current 1.7 — Refund liabilities, current 1.0 0.6 Deferred revenue (contract liabilities), current 6.7 5.1 Current portion of customer liabilities (1) 48.1 65.8 Refund liabilities, non-current — 0.4 Deferred revenue (contract liabilities), non-current 18.6 17.3 Non-current portion of customer liabilities (1) 18.6 17.7 Total customer liabilities $ 66.7 $ 83.5 (1) Current and non-current portion of customer liabilities include amounts for a related party. See Note 21, Related Party Transactions, for further discussion.</t>
  </si>
  <si>
    <t>Debt (Tables)</t>
  </si>
  <si>
    <t>Schedule of Carrying Values Long-Term Debt</t>
  </si>
  <si>
    <t>The carrying amounts of debt consist of the following (in millions): December 31, 2019 December 31, 2018 Senior Revolver $ 40.0 $ — Senior Term Loan 316.9 268.7 Notes (primarily with related parties) — 110.0 Unamortized discount and issuance costs (2.9 ) (20.0 ) Total debt 354.0 358.7 Less: Current maturities (16.3 ) (2.7 ) Total long-term debt $ 337.7 $ 356.0</t>
  </si>
  <si>
    <t>Schedule of Maturities of Long-term Debt</t>
  </si>
  <si>
    <t>Scheduled maturities of the Company's long-term debt for each of the five years succeeding December 31, 2019 and thereafter are summarized as follows (in millions): Scheduled Maturities 2020 $ 16.3 2021 20.3 2022 24.4 2023 28.4 2024 267.5 Total $ 356.9</t>
  </si>
  <si>
    <t>Share-Based Compensation (Tables)</t>
  </si>
  <si>
    <t>Summary of Valuation Assumptions</t>
  </si>
  <si>
    <t>The following table sets forth the significant assumptions used in the Black-Scholes option pricing model and the Monte Carlo simulations and the calculation of share-based compensation expense during 2019 , 2018 , and 2017 : Year Ended December 31, 2019 2018 2017 Expected dividend yield —% —% —% Risk-free interest rate 1.5% to 2.5% 2.3% to 3.0% 1.8% to 2.4% Expected volatility 40% to 45% 40% to 45% 40% to 45% Expected term (in years) 2.0 to 5.5 2.6 to 6.3 2.3 to 6.3</t>
  </si>
  <si>
    <t>Schedule of Share-based Compensation Expense</t>
  </si>
  <si>
    <t>Total share-based compensation costs that have been included in the Company’s consolidated statements of operations were as follows (in millions): Year Ended December 31, 2019 2018 2017 Share-Based Compensation Expense Allocation Details: Cost of services $ 6.1 $ 5.8 $ 4.5 Selling, general and administrative 12.3 12.4 6.1 Other 0.2 0.2 0.1 Total share-based compensation expense (1) $ 18.6 $ 18.4 $ 10.7 (1) In addition to the share-based compensation expense recorded above, $0.2 million , $0.3 million , and $0.5 million of share-based compensation expense was capitalized to deferred contract costs for the year ended December 31, 2019 , 2018 , and 2017</t>
  </si>
  <si>
    <t>Schedule of Stock Option Activity</t>
  </si>
  <si>
    <t>The following table sets forth a summary of all option activity under all plans for the years ended December 31, 2019 , 2018 , and 2017 : Shares Weighted- Weighted- Aggregate Outstanding at January 1, 2017 20,418,607 $ 6.26 7.9 $ 0.3 Granted 3,683,406 3.34 Exercised (69,329 ) 2.38 Canceled/forfeited (6,289,718 ) 9.01 Outstanding at December 31, 2017 17,742,966 4.70 7.9 $ 23.7 Granted 274,162 6.51 Exercised (1,713,710 ) 2.54 Canceled/forfeited (2,418,948 ) 2.60 Outstanding at December 31, 2018 13,884,470 5.36 6.6 $ 49.2 Granted 52,986 10.06 Exercised (2,640,897 ) 5.20 Canceled/forfeited (612,299 ) 2.55 Expired (3,920 ) 12.98 Outstanding at December 31, 2019 10,680,340 5.59 5.5 $ 81.1 Outstanding, vested and exercisable at December 31, 2017 5,778,376 $ 8.87 5.5 $ 17.7 Outstanding, vested and exercisable at December 31, 2018 7,712,264 $ 7.37 5.4 $ 17.7 Outstanding, vested and exercisable at December 31, 2019 7,868,280 $ 6.57 4.9 $ 52.5</t>
  </si>
  <si>
    <t>Schedule of Restricted Stock Awards Activity</t>
  </si>
  <si>
    <t>The following table sets forth a summary of the activity during the years ended December 31, 2019 , 2018 , and 2017 : Shares Weighted- Outstanding and unvested at January 1, 2017 5,862,712 $ 3.01 Vested (2,675,782 ) 3.50 Forfeited (834,440 ) 1.52 Outstanding and unvested at December 31, 2017 2,352,490 $ 3.03 Vested (1,184,687 ) 3.07 Forfeited (72,259 ) 3.24 Outstanding and unvested at December 31, 2018 1,095,544 $ 3.02 Vested (1,094,336 ) 3.02 Forfeited (1,208 ) 5.38 Outstanding and unvested at December 31, 2019 — $ —</t>
  </si>
  <si>
    <t>Schedule of Restricted Stock Units and Performance-based Restricted Stock Units Activity</t>
  </si>
  <si>
    <t>A summary of the activity during the years ended December 31, 2019 , 2018 , and 2017 is shown below: Shares Weighted- Outstanding and unvested at January 1, 2017 1,346,774 $ 2.35 Granted 285,527 2.96 Vested (155,535 ) 2.35 Forfeited (293,266 ) 2.35 Outstanding and unvested at December 31, 2017 1,183,500 $ 2.50 Granted 441,849 7.99 Vested (323,964 ) 2.48 Forfeited (174,704 ) 3.49 Outstanding and unvested at December 31, 2018 1,126,681 $ 4.50 Granted 830,668 10.60 Vested (422,770 ) 4.07 Forfeited (161,223 ) 7.00 Outstanding and unvested at December 31, 2019 1,373,356 $ 8.03 A summary of the PBRSU activity during the years ended December 31, 2019 , 2018 , and 2017 is shown below: Shares Weighted- Outstanding and unvested at January 1, 2017 — $ — Granted 4,894,817 3.35 Vested — — Forfeited (108,917 ) 2.38 Outstanding and unvested at December 31, 2017 4,785,900 $ 3.37 Granted 1,472,677 6.12 Vested — — Forfeited (1,648,129 ) 3.34 Outstanding and unvested at December 31, 2018 4,610,448 $ 4.26 Granted 1,282,797 9.99 Performance factor adjustment 463,408 2.06 Vested (1,390,223 ) 2.06 Forfeited (846,994 ) 5.08 Outstanding and unvested at December 31, 2019 4,119,436 $ 6.37</t>
  </si>
  <si>
    <t>Other expenses (Tables)</t>
  </si>
  <si>
    <t>Schedule of Other Expenses (Income)</t>
  </si>
  <si>
    <t>For the year ended December 31, 2019 , 2018 , and 2017 , other expenses consist of the following (in millions): Year Ended December 31, 2019 2018 2017 Severance and employee benefits $ 3.6 $ 2.3 $ 0.3 Non-cash share based compensation — — 0.1 Strategic initiatives (1) 19.8 19.7 3.1 Transitioned employees restructuring expense (2) 3.0 4.3 1.2 Digital Transformation Office (3) 8.6 3.6 — Other 1.2 0.5 — Total other $ 36.2 $ 30.4 $ 4.7 (1) Costs related to evaluating, pursuing and integrating acquisitions, performing portfolio analyses, and other inorganic business projects as part of the Company’s growth strategy. Costs include employee time and expenses spent on activities, vendor spend, and severance and retention amounts associated with integration activities. (2) As part of the transition of personnel to the Company under certain operating partner model contracts, the Company has agreed to reimburse, or directly pay the affected employees, for certain severance and retention costs related to certain employees who will not be transitioned to the Company, or whose jobs will be relocated after the employee transitions to the Company. At December 31, 2019 , the Company's restructuring liability was $1.1 million , offset by $0.7 million of receivables. (3) Project costs related to the Company's effort to automate its transactional environment.</t>
  </si>
  <si>
    <t>Income Taxes (Tables)</t>
  </si>
  <si>
    <t>Domestic and Foreign Components of Income (Loss)</t>
  </si>
  <si>
    <t>The domestic and foreign components of income (loss) before income taxes consist of the following (in millions): Year Ended December 31, 2019 2018 2017 Domestic $ 5.0 $ (65.5 ) $ (33.9 ) Foreign 4.8 8.8 6.6 Total income (loss) before income taxes $ 9.8 $ (56.7 ) $ (27.3 )</t>
  </si>
  <si>
    <t>Schedule of Components of Income Tax Expense (Benefit)</t>
  </si>
  <si>
    <t>For the years ended December 31, 2019 , 2018 , and 2017 , the Company’s current and deferred income tax expense (benefit) attributable to income (loss) from operations are as follows (in millions): Current Deferred Total Year Ended December 31, 2017 U.S. Federal $ 0.1 $ 32.4 $ 32.5 State &amp; Local 0.2 (2.3 ) (2.1 ) Foreign 1.5 (0.4 ) 1.1 $ 1.8 $ 29.7 $ 31.5 Year Ended December 31, 2018 U.S. Federal $ — $ (10.3 ) $ (10.3 ) State &amp; Local 0.9 (2.6 ) (1.7 ) Foreign 1.9 (1.3 ) 0.6 $ 2.8 $ (14.2 ) $ (11.4 ) Year Ended December 31, 2019 U.S. Federal $ (0.3 ) $ (2.2 ) $ (2.5 ) State &amp; Local 0.7 (0.9 ) (0.2 ) Foreign 2.5 (2.0 ) 0.5 $ 2.9 $ (5.1 ) $ (2.2 )</t>
  </si>
  <si>
    <t>Schedule of Effective Income Tax Rate Reconciliation</t>
  </si>
  <si>
    <t>Reconciliation of the difference between the actual tax rate and the statutory U.S. federal income tax rate is as follows: Year Ended December 31, 2019 2018 2017 Federal statutory tax rate 21 % 21 % 35 % Increase in income tax rate resulting from: State and local income taxes, net of federal tax benefits (2 )% 2 % 5 % U.S. Tax Reform 18 % (3 )% (140 )% Stock-based Compensation (71 )% 3 % (17 )% Other 12 % (3 )% 2 % Actual tax rate (22 )% 20 % (115 )%</t>
  </si>
  <si>
    <t>Schedule of Net Deferred Tax Assets</t>
  </si>
  <si>
    <t>The following table sets forth the Company’s net deferred tax assets as of December 31, 2019 and 2018 (in millions): As of December 31, 2019 2018 Deferred tax assets and liabilities: Net operating loss carryforwards $ 64.1 $ 60.5 Share-based compensation 12.4 13.3 Accrued bonus 8.3 8.6 Advanced billing revenue 5.9 5.3 Other reserves 0.7 0.7 Alternative minimum tax 4.0 3.1 Interest expense limitation 10.2 5.3 Deferred rent liabilities 25.6 4.3 Other 3.8 3.8 Total gross deferred tax assets 135.0 104.9 Intangible assets (37.0 ) (36.1 ) Fixed assets (4.4 ) (4.1 ) Contract implementation costs (6.2 ) (5.1 ) Deferred rent assets (21.3 ) — Less valuation allowance (1.9 ) (2.1 ) Net deferred tax asset $ 64.2 $ 57.5</t>
  </si>
  <si>
    <t>8.00% Series A Convertible Preferred Stock (Tables)</t>
  </si>
  <si>
    <t>Summary of Preferred Stock Activity</t>
  </si>
  <si>
    <t>The following summarizes the Preferred Stock activity for the year ended December 31, 2019 and 2018 (in millions, except per share data): Preferred Stock Shares Issued and Outstanding Carrying Value Balance at January 1, 2017 210,160 $ 171.6 Dividends paid/accrued dividends 17,323 17.7 Balance at December 31, 2017 227,483 $ 189.3 Dividends paid/accrued dividends 18,750 19.1 Balance at December 31, 2018 246,233 $ 208.4 Dividends paid/accrued dividends 20,296 20.7 Balance at December 31, 2019 266,529 $ 229.1</t>
  </si>
  <si>
    <t>Earnings (Loss) Per Share (Tables)</t>
  </si>
  <si>
    <t>Schedule of Earnings (Loss) Per Share, Basic and Diluted</t>
  </si>
  <si>
    <t>Basic and diluted net income (loss) per common share are calculated as follows (in millions, except share and per share data): Year Ended December 31, 2019 2018 2017 Basic EPS: Net income (loss) $ 12.0 $ (45.3 ) $ (58.8 ) Less dividends on preferred shares (20.7 ) (19.1 ) (17.7 ) Less income allocated to preferred shareholders — — — Net income (loss) available/(allocated) to common shareholders - basic $ (8.7 ) $ (64.4 ) $ (76.5 ) Diluted EPS: Net income (loss) 12.0 (45.3 ) (58.8 ) Less dividends on preferred shares (20.7 ) (19.1 ) (17.7 ) Less income allocated to preferred shareholders — — — Net income (loss) available/(allocated) to common shareholders - diluted $ (8.7 ) $ (64.4 ) $ (76.5 ) Basic weighted-average common shares 111,505,993 108,175,159 102,062,051 Add: Effect of dilutive equity awards — — — Add: Effect of dilutive warrants — — — Diluted weighted average common shares 111,505,993 108,175,159 102,062,051 Net income (loss) per common share (basic) $ (0.08 ) $ (0.60 ) $ (0.75 ) Net income (loss) per common share (diluted) $ (0.08 ) $ (0.60 ) $ (0.75 )</t>
  </si>
  <si>
    <t>Related Party Transactions (Tables)</t>
  </si>
  <si>
    <t>Schedule of Related Party Transactions</t>
  </si>
  <si>
    <t>Net services revenue from services provided to Ascension included in the Company’s consolidated statements of operations were (in millions): Year Ended December 31, 2019 2018 2017 $ 790.4 $ 600.1 $ 404.4 Amounts included in the Company's consolidated balance sheets for Ascension, excluding debt, are (in millions): December 31, 2019 December 31, 2018 Accounts receivable, net - related party $ 30.8 $ 55.2 Accrued service costs, current $ 28.9 $ 47.7 Refund liabilities, current 1.0 0.6 Deferred revenue (contract liabilities), current 4.2 2.8 Current portion of customer liabilities 34.1 51.1 Refund liabilities, non-current — 0.4 Deferred revenue (contract liabilities), non-current 18.6 17.3 Non-current portion of customer liabilities 18.6 17.7 Total customer liabilities $ 52.7 $ 68.8</t>
  </si>
  <si>
    <t>Deferred Contract Costs (Tables)</t>
  </si>
  <si>
    <t>Summary of Deferred Contract Costs</t>
  </si>
  <si>
    <t>The following table summarizes the breakout of deferred contract costs (in millions): December 31, 2019 December 31, 2018 Prepaid expenses and other current assets $ 4.0 $ 2.8 Other assets 20.8 17.4 Total deferred contract costs $ 24.8 $ 20.2</t>
  </si>
  <si>
    <t>Prepaid Expenses and Other Current Assets (Tables)</t>
  </si>
  <si>
    <t>Schedule of Prepaid Expenses and Other Current Assets</t>
  </si>
  <si>
    <t>Prepaid expenses and other current assets is comprised of the following (in millions): Year Ended December 31, 2019 2018 Prepaid expenses $ 16.7 $ 13.6 Security deposits 5.1 4.8 Lease-related receivables 4.3 4.2 Deferred contract costs 4.0 2.8 Notes receivable 0.8 4.0 Other current assets 10.7 5.4 Ending balance $ 41.6 $ 34.8</t>
  </si>
  <si>
    <t>Other Accrued Expenses (Tables)</t>
  </si>
  <si>
    <t>Schedule of Other Current Liabilities and Accrued Expenses</t>
  </si>
  <si>
    <t>Other accrued expenses is comprised of the following (in millions): Year Ended December 31, 2019 2018 Accrued expenses $ 30.0 $ 22.4 Notes payable 8.0 14.5 Other 2.0 3.9 Ending balance $ 40.0 $ 40.8</t>
  </si>
  <si>
    <t>Quarterly Financial Information (Unaudited) (Tables)</t>
  </si>
  <si>
    <t>Schedule of Quarterly Condensed Consolidated Statements of Operations</t>
  </si>
  <si>
    <t>The following tables provide the Company's Quarterly Condensed Consolidated Statements of Operations (in millions except per share data): 1st Quarter Ended March 31, 2nd Quarter Ended June 30, 3rd Quarter Ended September, 30 4th Quarter Ended December 31, 2019 2018 2019 2018 2019 2018 2019 2018 Net services revenue $ 275.9 $ 147.3 $ 295.0 $ 207.9 $ 301.2 $ 250.4 $ 314.0 $ 262.9 Total operating expenses 268.5 158.1 282.6 225.6 277.6 256.2 299.7 259.0 Income (loss) from operations 7.4 (10.8 ) 12.4 (17.7 ) 23.6 (5.8 ) 14.3 3.9 Net income (loss) $ 0.2 $ (23.3 ) $ (5.2 ) $ (2.9 ) $ 9.2 $ (13.4 ) $ 7.8 $ (5.7 ) Net income (loss) per common share Basic $ (0.04 ) $ (0.26 ) $ (0.09 ) $ (0.07 ) $ 0.02 $ (0.17 ) $ 0.01 $ (0.10 ) Diluted $ (0.04 ) $ (0.26 ) $ (0.09 ) $ (0.07 ) $ 0.01 $ (0.17 ) $ 0.01 $ (0.10 )</t>
  </si>
  <si>
    <t>Description of Business - Narrative (Details)</t>
  </si>
  <si>
    <t>May 08, 2018USD ($)customer</t>
  </si>
  <si>
    <t>Jan. 23, 2018USD ($)$ / sharesshares</t>
  </si>
  <si>
    <t>Feb. 16, 2016</t>
  </si>
  <si>
    <t>Business Acquisition [Line Items]</t>
  </si>
  <si>
    <t>Long term strategic partnership, term</t>
  </si>
  <si>
    <t>10 years</t>
  </si>
  <si>
    <t>Contract term</t>
  </si>
  <si>
    <t>Number of shares issued in transaction (in shares) | shares</t>
  </si>
  <si>
    <t>Number of securities called by warrants (in shares) (up to) | shares</t>
  </si>
  <si>
    <t>Warrant exercise price (in dollars per share) | $ / shares</t>
  </si>
  <si>
    <t>Proceeds from issuance of warrants | $</t>
  </si>
  <si>
    <t>Intermedix</t>
  </si>
  <si>
    <t>Purchase price, subject to customary adjustments | $</t>
  </si>
  <si>
    <t>Number of customers | customer</t>
  </si>
  <si>
    <t>Number of employees | customer</t>
  </si>
  <si>
    <t>Summary of Significant Accounting Policies - Narrative (Details)</t>
  </si>
  <si>
    <t>Dec. 31, 2019USD ($)reporting_unitsegmentpayment</t>
  </si>
  <si>
    <t>Revenue from External Customer [Line Items]</t>
  </si>
  <si>
    <t>Number of reportable segments | segment</t>
  </si>
  <si>
    <t>Number of operating segments | segment</t>
  </si>
  <si>
    <t>Base fees, number of monthly payments | payment</t>
  </si>
  <si>
    <t>Restricted Cash</t>
  </si>
  <si>
    <t>Number of reporting units | reporting_unit</t>
  </si>
  <si>
    <t>Impairment of goodwill</t>
  </si>
  <si>
    <t>Impairment of property, equipment, software or other intangible assets</t>
  </si>
  <si>
    <t>Accrued payroll and bonus</t>
  </si>
  <si>
    <t>Minimum | End-To-End Services</t>
  </si>
  <si>
    <t>Revenue, contract term</t>
  </si>
  <si>
    <t>2 years</t>
  </si>
  <si>
    <t>Minimum | PAS and Modular Services</t>
  </si>
  <si>
    <t>1 year</t>
  </si>
  <si>
    <t>Maximum | End-To-End Services</t>
  </si>
  <si>
    <t>Maximum | PAS and Modular Services</t>
  </si>
  <si>
    <t>3 years</t>
  </si>
  <si>
    <t>Summary of Significant Accounting Policies - Property, Equipment and Software (Details)</t>
  </si>
  <si>
    <t>Buildings and land</t>
  </si>
  <si>
    <t>Property, Plant and Equipment [Line Items]</t>
  </si>
  <si>
    <t>Useful lives</t>
  </si>
  <si>
    <t>39 years</t>
  </si>
  <si>
    <t>Computers and other equipment | Minimum</t>
  </si>
  <si>
    <t>Computers and other equipment | Maximum</t>
  </si>
  <si>
    <t>5 years</t>
  </si>
  <si>
    <t>Leasehold improvements | Maximum</t>
  </si>
  <si>
    <t>Office furniture</t>
  </si>
  <si>
    <t>Software | Minimum</t>
  </si>
  <si>
    <t>Software | Maximum</t>
  </si>
  <si>
    <t>Recent Accounting Pronouncements - Narrative (Details) - USD ($) $ in Millions</t>
  </si>
  <si>
    <t>Jan. 01, 2019</t>
  </si>
  <si>
    <t>New Accounting Pronouncements or Change in Accounting Principle [Line Items]</t>
  </si>
  <si>
    <t>Right-of-use assets</t>
  </si>
  <si>
    <t>Accounting Standards Update 2016-02</t>
  </si>
  <si>
    <t>Accounting Standards Update 2018-15</t>
  </si>
  <si>
    <t>Assets capitalized into other assets</t>
  </si>
  <si>
    <t>Fair Value of Financial Instruments - Narrative (Details) - Fair Value, Measurements, Recurring</t>
  </si>
  <si>
    <t>Fair Value, Assets and Liabilities Measured on Recurring and Nonrecurring Basis [Line Items]</t>
  </si>
  <si>
    <t>Financial assets required to be measured at fair value</t>
  </si>
  <si>
    <t>Financial liabilities required to be measured at fair value</t>
  </si>
  <si>
    <t>Acquisition - Narrative (Details) - Intermedix - USD ($) $ in Millions</t>
  </si>
  <si>
    <t>May 08, 2018</t>
  </si>
  <si>
    <t>Jun. 30, 2019</t>
  </si>
  <si>
    <t>Purchase price after adjustments</t>
  </si>
  <si>
    <t>Debt issuance costs paid to Bank of America</t>
  </si>
  <si>
    <t>Measurement period adjustment, deferred tax liability</t>
  </si>
  <si>
    <t>Acquisition-related Costs</t>
  </si>
  <si>
    <t>Pro forma earnings adjustment to exclude from 2018 and include in 2017</t>
  </si>
  <si>
    <t>Acquisition - Fair Value of Assets Acquired and Liabilities Assumed (Details) - USD ($) $ in Millions</t>
  </si>
  <si>
    <t>Allocation of consideration to assets acquired and liabilities assumed:</t>
  </si>
  <si>
    <t>Total purchase consideration</t>
  </si>
  <si>
    <t>Cash, cash equivalents, and restricted cash</t>
  </si>
  <si>
    <t>Accounts receivable</t>
  </si>
  <si>
    <t>Property, equipment and software</t>
  </si>
  <si>
    <t>Intangible assets</t>
  </si>
  <si>
    <t>Deferred income tax liabilities</t>
  </si>
  <si>
    <t>Net assets acquired</t>
  </si>
  <si>
    <t>Acquisition - Pro Forma Results (Unaudited) (Details) - Intermedix - USD ($) $ in Millions</t>
  </si>
  <si>
    <t>Net services revenue</t>
  </si>
  <si>
    <t>Accounts Receivable and Allowance for Doubtful Accounts - Schedule of Allowance for Doubtful Accounts (Details) - USD ($) $ in Millions</t>
  </si>
  <si>
    <t>Accounts Receivable, Allowance for Credit Loss [Roll Forward]</t>
  </si>
  <si>
    <t>Beginning balance</t>
  </si>
  <si>
    <t>Provision (recoveries)</t>
  </si>
  <si>
    <t>Write-offs</t>
  </si>
  <si>
    <t>Ending balance</t>
  </si>
  <si>
    <t>Property, Equipment and Software - Schedule of Property, Equipment and Software (Details) - USD ($) $ in Millions</t>
  </si>
  <si>
    <t>Property, equipment and software, gross</t>
  </si>
  <si>
    <t>Less accumulated depreciation and amortization</t>
  </si>
  <si>
    <t>Computer and other equipment</t>
  </si>
  <si>
    <t>Leasehold improvements</t>
  </si>
  <si>
    <t>Software</t>
  </si>
  <si>
    <t>Property, Equipment and Software - Narrative (Details) - USD ($) $ in Millions</t>
  </si>
  <si>
    <t>Located Internationally</t>
  </si>
  <si>
    <t>Property, Equipment and Software - Allocation of Depreciation and Amortization Expense between Cost of Services and Selling, General and Administrative Expenses (Details) - USD ($) $ in Millions</t>
  </si>
  <si>
    <t>Total depreciation and amortization</t>
  </si>
  <si>
    <t>Leases - Narrative (Details)</t>
  </si>
  <si>
    <t>Lessee, Lease, Description [Line Items]</t>
  </si>
  <si>
    <t>Lease renewal term (up to)</t>
  </si>
  <si>
    <t>Minimum</t>
  </si>
  <si>
    <t>Lease contract terms</t>
  </si>
  <si>
    <t>Maximum</t>
  </si>
  <si>
    <t>14 years</t>
  </si>
  <si>
    <t>Leases - Schedule of Lease Costs (Details) $ in Millions</t>
  </si>
  <si>
    <t>Operating lease cost</t>
  </si>
  <si>
    <t>Finance lease cost:</t>
  </si>
  <si>
    <t>Amortization of right-of-use assets</t>
  </si>
  <si>
    <t>Interest on lease liabilities</t>
  </si>
  <si>
    <t>Sublease income</t>
  </si>
  <si>
    <t>Total lease cost</t>
  </si>
  <si>
    <t>Leases - Schedule of Supplemental Cash Flow Information (Details) - USD ($) $ in Millions</t>
  </si>
  <si>
    <t>Cash paid for amounts included in the measurement of lease liabilities:</t>
  </si>
  <si>
    <t>Operating cash flows for operating leases</t>
  </si>
  <si>
    <t>Operating cash flows for finance leases</t>
  </si>
  <si>
    <t>Financing cash flows for finance leases</t>
  </si>
  <si>
    <t>ROU assets obtained in exchange for lease obligations:</t>
  </si>
  <si>
    <t>Operating leases</t>
  </si>
  <si>
    <t>Finance leases</t>
  </si>
  <si>
    <t>Leases - Schedule of Supplemental Balance Sheet Information (Details) $ in Millions</t>
  </si>
  <si>
    <t>Total operating lease liabilities</t>
  </si>
  <si>
    <t>Accumulated depreciation</t>
  </si>
  <si>
    <t>Total finance lease liabilities</t>
  </si>
  <si>
    <t>Weighted average remaining lease term:</t>
  </si>
  <si>
    <t>8 years</t>
  </si>
  <si>
    <t>Weighted average incremental borrowing rate:</t>
  </si>
  <si>
    <t>8.84%</t>
  </si>
  <si>
    <t>6.45%</t>
  </si>
  <si>
    <t>Leases - Schedule of Operating and Finance Lease Maturity (Details) $ in Millions</t>
  </si>
  <si>
    <t>Operating Leases</t>
  </si>
  <si>
    <t>2020</t>
  </si>
  <si>
    <t>2021</t>
  </si>
  <si>
    <t>2022</t>
  </si>
  <si>
    <t>2023</t>
  </si>
  <si>
    <t>2024</t>
  </si>
  <si>
    <t>Thereafter</t>
  </si>
  <si>
    <t>Less:</t>
  </si>
  <si>
    <t>Imputed interest</t>
  </si>
  <si>
    <t>Present value of lease liabilities</t>
  </si>
  <si>
    <t>Finance Leases</t>
  </si>
  <si>
    <t>Intangible Assets - Components of Intangible Assets (Details) - USD ($) $ in Millions</t>
  </si>
  <si>
    <t>Finite-Lived Intangible Assets [Line Items]</t>
  </si>
  <si>
    <t>Gross Carrying Value</t>
  </si>
  <si>
    <t>Accumulated Amortization</t>
  </si>
  <si>
    <t>Net Book Value</t>
  </si>
  <si>
    <t>Customer relationships</t>
  </si>
  <si>
    <t>Weighted Average Useful Life</t>
  </si>
  <si>
    <t>17 years</t>
  </si>
  <si>
    <t>Tradename</t>
  </si>
  <si>
    <t>Technology</t>
  </si>
  <si>
    <t>6 years</t>
  </si>
  <si>
    <t>Favorable leasehold interests (1)</t>
  </si>
  <si>
    <t>Minimum | Favorable leasehold interests (1)</t>
  </si>
  <si>
    <t>Maximum | Favorable leasehold interests (1)</t>
  </si>
  <si>
    <t>Intangible Assets - Narrative (Details) - USD ($) $ in Millions</t>
  </si>
  <si>
    <t>Intangible asset amortization expense</t>
  </si>
  <si>
    <t>Intangible Assets - Future Amortization (Details) - USD ($) $ in Millions</t>
  </si>
  <si>
    <t>Finite-Lived Intangible Assets, Amortization Expense, Maturity Schedule [Abstract]</t>
  </si>
  <si>
    <t>Goodwill - Carrying Amount of Goodwill (Details) $ in Millions</t>
  </si>
  <si>
    <t>Goodwill [Roll Forward]</t>
  </si>
  <si>
    <t>Beginning Balance</t>
  </si>
  <si>
    <t>Measurement period adjustments</t>
  </si>
  <si>
    <t>Ending Balance</t>
  </si>
  <si>
    <t>Goodwill - Narrative (Details) - USD ($)</t>
  </si>
  <si>
    <t>Revenue Recognition - Schedule of Disaggregated Revenue by Source (Details) - USD ($) $ in Millions</t>
  </si>
  <si>
    <t>3 Months Ended</t>
  </si>
  <si>
    <t>Sep. 30, 2019</t>
  </si>
  <si>
    <t>Mar. 31, 2019</t>
  </si>
  <si>
    <t>Sep. 30, 2018</t>
  </si>
  <si>
    <t>Jun. 30, 2018</t>
  </si>
  <si>
    <t>Mar. 31, 2018</t>
  </si>
  <si>
    <t>Disaggregation of Revenue [Line Items]</t>
  </si>
  <si>
    <t>Net operating fees</t>
  </si>
  <si>
    <t>Incentive fees</t>
  </si>
  <si>
    <t>Revenue Recognition - Schedule of Contract Balances (Details) - USD ($) $ in Millions</t>
  </si>
  <si>
    <t>Receivables, including related party</t>
  </si>
  <si>
    <t>Contract assets</t>
  </si>
  <si>
    <t>Contract liabilities</t>
  </si>
  <si>
    <t>Current customer liabilities, related party</t>
  </si>
  <si>
    <t>Non-current customer liabilities, related party</t>
  </si>
  <si>
    <t>Investor</t>
  </si>
  <si>
    <t>Revenue Recognition - Narrative (Details) - USD ($) $ in Millions</t>
  </si>
  <si>
    <t>Revenue recognized from changes in transaction prices</t>
  </si>
  <si>
    <t>Revenue recognized for services performed in periods prior to execution of new agreements</t>
  </si>
  <si>
    <t>Revenue performance obligation, period</t>
  </si>
  <si>
    <t>PAS performance obligations are typically short in duration (often less than 1 day) with any uncertainty related to the associated variable consideration resolved as each increment of service (completion of a level of care review or an appeal) is completed which reflects the value the customer receives from the Company’s fulfillment of the performance obligation.</t>
  </si>
  <si>
    <t>Revenue recognized that was included in the contract liability balance at the beginning of the period</t>
  </si>
  <si>
    <t>Revenue recognized, advanced billings</t>
  </si>
  <si>
    <t>Revenue Recognition - Schedule of Changes in Contra Assets and Contract Liabilities (Details) - USD ($) $ in Millions</t>
  </si>
  <si>
    <t>Increases due to cash received, excluding amounts recognized as revenue during the period</t>
  </si>
  <si>
    <t>Acquisitions, Contract assets</t>
  </si>
  <si>
    <t>Acquisitions, Contract liabilities</t>
  </si>
  <si>
    <t>Revenue Recognition - Transaction Price Allocated to the Remaining Performance Obligation (Details) $ in Millions</t>
  </si>
  <si>
    <t>Revenue, Remaining Performance Obligation, Expected Timing of Satisfaction, Start Date [Axis]: 2020-01-01</t>
  </si>
  <si>
    <t>Revenue, Remaining Performance Obligation, Expected Timing of Satisfaction [Line Items]</t>
  </si>
  <si>
    <t>Revenue expected to be recognized in the future related to unsatisfied performance obligations, period</t>
  </si>
  <si>
    <t>Revenue, Remaining Performance Obligation, Expected Timing of Satisfaction, Start Date [Axis]: 2020-01-01 | Net operating fees</t>
  </si>
  <si>
    <t>Revenue expected to be recognized in the future related to unsatisfied performance obligations</t>
  </si>
  <si>
    <t>Revenue, Remaining Performance Obligation, Expected Timing of Satisfaction, Start Date [Axis]: 2020-01-01 | Incentive fees</t>
  </si>
  <si>
    <t>Revenue, Remaining Performance Obligation, Expected Timing of Satisfaction, Start Date [Axis]: 2021-01-01</t>
  </si>
  <si>
    <t>Revenue, Remaining Performance Obligation, Expected Timing of Satisfaction, Start Date [Axis]: 2021-01-01 | Net operating fees</t>
  </si>
  <si>
    <t>Revenue, Remaining Performance Obligation, Expected Timing of Satisfaction, Start Date [Axis]: 2021-01-01 | Incentive fees</t>
  </si>
  <si>
    <t>Revenue, Remaining Performance Obligation, Expected Timing of Satisfaction, Start Date [Axis]: 2022-01-01</t>
  </si>
  <si>
    <t>Revenue, Remaining Performance Obligation, Expected Timing of Satisfaction, Start Date [Axis]: 2022-01-01 | Net operating fees</t>
  </si>
  <si>
    <t>Revenue, Remaining Performance Obligation, Expected Timing of Satisfaction, Start Date [Axis]: 2022-01-01 | Incentive fees</t>
  </si>
  <si>
    <t>Revenue, Remaining Performance Obligation, Expected Timing of Satisfaction, Start Date [Axis]: 2023-01-01</t>
  </si>
  <si>
    <t>Revenue, Remaining Performance Obligation, Expected Timing of Satisfaction, Start Date [Axis]: 2023-01-01 | Net operating fees</t>
  </si>
  <si>
    <t>Revenue, Remaining Performance Obligation, Expected Timing of Satisfaction, Start Date [Axis]: 2023-01-01 | Incentive fees</t>
  </si>
  <si>
    <t>Revenue, Remaining Performance Obligation, Expected Timing of Satisfaction, Start Date [Axis]: 2024-01-01</t>
  </si>
  <si>
    <t xml:space="preserve"> </t>
  </si>
  <si>
    <t>Revenue, Remaining Performance Obligation, Expected Timing of Satisfaction, Start Date [Axis]: 2024-01-01 | Net operating fees</t>
  </si>
  <si>
    <t>Revenue, Remaining Performance Obligation, Expected Timing of Satisfaction, Start Date [Axis]: 2024-01-01 | Incentive fees</t>
  </si>
  <si>
    <t>Revenue, Remaining Performance Obligation, Expected Timing of Satisfaction, Start Date [Axis]: (nil) | Net operating fees</t>
  </si>
  <si>
    <t>Revenue, Remaining Performance Obligation, Expected Timing of Satisfaction, Start Date [Axis]: (nil) | Incentive fees</t>
  </si>
  <si>
    <t>Customer Liabilities - Schedule of Customer Liabilities (Details) - USD ($) $ in Millions</t>
  </si>
  <si>
    <t>Accrued service costs, current</t>
  </si>
  <si>
    <t>Collections payable to clients, current</t>
  </si>
  <si>
    <t>Customer deposits, current</t>
  </si>
  <si>
    <t>Refund liabilities, current</t>
  </si>
  <si>
    <t>Deferred revenue (contract liabilities), current</t>
  </si>
  <si>
    <t>Refund liabilities, non-current</t>
  </si>
  <si>
    <t>Deferred revenue (contract liabilities), non-current</t>
  </si>
  <si>
    <t>Non-current portion of customer liabilities</t>
  </si>
  <si>
    <t>Total customer liabilities</t>
  </si>
  <si>
    <t>Debt - Carrying Amounts of Debt (Details) - USD ($) $ in Millions</t>
  </si>
  <si>
    <t>Debt Instrument [Line Items]</t>
  </si>
  <si>
    <t>Unamortized discount and issuance costs</t>
  </si>
  <si>
    <t>Total debt</t>
  </si>
  <si>
    <t>Less: Current maturities</t>
  </si>
  <si>
    <t>Total long-term debt</t>
  </si>
  <si>
    <t>Notes (primarily with related parties) | Subordinated Notes Due 2026</t>
  </si>
  <si>
    <t>Senior Revolver | Line of Credit</t>
  </si>
  <si>
    <t>Senior Term Loan | Line of Credit</t>
  </si>
  <si>
    <t>Debt - Narrative (Details)</t>
  </si>
  <si>
    <t>Jun. 26, 2019USD ($)covenant</t>
  </si>
  <si>
    <t>Jun. 30, 2019USD ($)</t>
  </si>
  <si>
    <t>Jun. 30, 2022</t>
  </si>
  <si>
    <t>Jun. 30, 2021</t>
  </si>
  <si>
    <t>Jun. 30, 2020</t>
  </si>
  <si>
    <t>Debt issuance costs</t>
  </si>
  <si>
    <t>Line of Credit</t>
  </si>
  <si>
    <t>Credit agreement, maximum borrowing capacity increase limit (up to)</t>
  </si>
  <si>
    <t>Credit agreement, maximum borrowing capacity increase limit, first lien pari passu basis leverage ratio (not more than)</t>
  </si>
  <si>
    <t>Interest rate</t>
  </si>
  <si>
    <t>4.05%</t>
  </si>
  <si>
    <t>Mandatory prepayments, percentage of annual excess cash flow</t>
  </si>
  <si>
    <t>50.00%</t>
  </si>
  <si>
    <t>Mandatory prepayments, percentage of non-ordinary course asset sales or other dispositions</t>
  </si>
  <si>
    <t>100.00%</t>
  </si>
  <si>
    <t>Mandatory prepayments, percentage of net cash proceeds of debt incurrence</t>
  </si>
  <si>
    <t>Credit agreement, number of financial covenants | covenant</t>
  </si>
  <si>
    <t>Maximum first lien net leverage ratio</t>
  </si>
  <si>
    <t>Minimum interest coverage ratio</t>
  </si>
  <si>
    <t>Line of Credit | Scenario, Forecast</t>
  </si>
  <si>
    <t>Line of Credit | Prepayment Period One</t>
  </si>
  <si>
    <t>Debt Instrument, Periodic Payment, Principal</t>
  </si>
  <si>
    <t>Line of Credit | Prepayment Period Two</t>
  </si>
  <si>
    <t>Line of Credit | Prepayment Period Three</t>
  </si>
  <si>
    <t>Line of Credit | Minimum</t>
  </si>
  <si>
    <t>Commitment fee</t>
  </si>
  <si>
    <t>0.30%</t>
  </si>
  <si>
    <t>Line of Credit | Maximum</t>
  </si>
  <si>
    <t>0.50%</t>
  </si>
  <si>
    <t>Line of Credit | Federal Funds Rate</t>
  </si>
  <si>
    <t>Basis spread on variable rate basis</t>
  </si>
  <si>
    <t>Line of Credit | Eurodollar Rate</t>
  </si>
  <si>
    <t>Variable rate basis, minimum (not less than)</t>
  </si>
  <si>
    <t>0.00%</t>
  </si>
  <si>
    <t>Line of Credit | Eurodollar Rate | Interest Rate Option - Basis Spread One</t>
  </si>
  <si>
    <t>1.00%</t>
  </si>
  <si>
    <t>Line of Credit | Eurodollar Rate | Interest Rate Option - Basis Spread One | Minimum</t>
  </si>
  <si>
    <t>0.75%</t>
  </si>
  <si>
    <t>Line of Credit | Eurodollar Rate | Interest Rate Option - Basis Spread One | Maximum</t>
  </si>
  <si>
    <t>1.75%</t>
  </si>
  <si>
    <t>Line of Credit | Eurodollar Rate | Interest Rate Option Two</t>
  </si>
  <si>
    <t>Line of Credit | Eurodollar Rate | Interest Rate Option Two | Minimum</t>
  </si>
  <si>
    <t>Line of Credit | Eurodollar Rate | Interest Rate Option Two | Maximum</t>
  </si>
  <si>
    <t>2.75%</t>
  </si>
  <si>
    <t>Credit agreement, maximum borrowing capacity</t>
  </si>
  <si>
    <t>Credit agreement, issuance percentage of par</t>
  </si>
  <si>
    <t>99.66%</t>
  </si>
  <si>
    <t>Debt maturity</t>
  </si>
  <si>
    <t>Principle of debt issued</t>
  </si>
  <si>
    <t>Line of Credit | Line of Credit</t>
  </si>
  <si>
    <t>Borrowing availability</t>
  </si>
  <si>
    <t>Letter of Credit | Line of Credit</t>
  </si>
  <si>
    <t>Debt - Schedule of Maturities of Long-term Debt (Details) $ in Millions</t>
  </si>
  <si>
    <t>Stockholders' Equity (Deficit) - Narrative (Details)</t>
  </si>
  <si>
    <t>Feb. 16, 2016USD ($)$ / sharesshares</t>
  </si>
  <si>
    <t>Dec. 31, 2019USD ($)vote$ / sharesshares</t>
  </si>
  <si>
    <t>Dec. 31, 2018USD ($)$ / sharesshares</t>
  </si>
  <si>
    <t>Jan. 23, 2018$ / sharesshares</t>
  </si>
  <si>
    <t>Dec. 31, 2017shares</t>
  </si>
  <si>
    <t>Dec. 31, 2016shares</t>
  </si>
  <si>
    <t>Nov. 13, 2013USD ($)</t>
  </si>
  <si>
    <t>Class of Stock [Line Items]</t>
  </si>
  <si>
    <t>Preferred stock, par or stated value per share (in dollars per share) | $ / shares</t>
  </si>
  <si>
    <t>Number of securities called by warrants (in shares) (up to)</t>
  </si>
  <si>
    <t>Common stock, par value (in dollars per share) | $ / shares</t>
  </si>
  <si>
    <t>Common stock, vote per share | vote</t>
  </si>
  <si>
    <t>Dividends declared or paid on common stock | $</t>
  </si>
  <si>
    <t>Stock repurchase program, authorized amount | $</t>
  </si>
  <si>
    <t>Stock repurchased during period, shares (in shares)</t>
  </si>
  <si>
    <t>Treasury stock, shares retired (in shares)</t>
  </si>
  <si>
    <t>Restricted Stock Awards and Restricted Stock Units</t>
  </si>
  <si>
    <t>Shares paid for tax withholding for share-based compensation (in shares)</t>
  </si>
  <si>
    <t>Preferred stock, par value (in dollars per share) | $ / shares</t>
  </si>
  <si>
    <t>Temporary equity, shares outstanding (in shares)</t>
  </si>
  <si>
    <t>TCP-ASC ACHI Series LLLP</t>
  </si>
  <si>
    <t>TCP-ASC ACHI Series LLLP | Redeemable Convertible Preferred Stock</t>
  </si>
  <si>
    <t>Preferred stock, issued, value | $</t>
  </si>
  <si>
    <t>Long-term purchase commitment, period</t>
  </si>
  <si>
    <t>TCP-ASC ACHI Series LLLP | Redeemable Convertible Preferred Stock | Ascension</t>
  </si>
  <si>
    <t>TCP-ASC ACHI Series LLLP | Common Stock</t>
  </si>
  <si>
    <t>Share-Based Compensation - Narrative (Details) $ / shares in Units, $ in Millions</t>
  </si>
  <si>
    <t>May 12, 2017shares</t>
  </si>
  <si>
    <t>Sep. 30, 2017shares</t>
  </si>
  <si>
    <t>Dec. 31, 2019USD ($)plan$ / sharesshares</t>
  </si>
  <si>
    <t>Dec. 31, 2017USD ($)$ / sharesshares</t>
  </si>
  <si>
    <t>Share-based Compensation Arrangement by Share-based Payment Award [Line Items]</t>
  </si>
  <si>
    <t>Number of stock incentive plans | plan</t>
  </si>
  <si>
    <t>Maximum number of shares issuable under plan (in shares) (up to)</t>
  </si>
  <si>
    <t>Income tax benefit (expense), vesting and exercises of equity awards | $</t>
  </si>
  <si>
    <t>Weighted-average grant date fair value of options granted (in dollars per share) | $ / shares</t>
  </si>
  <si>
    <t>Total intrinsic value of options exercised | $</t>
  </si>
  <si>
    <t>Total fair value of options vested | $</t>
  </si>
  <si>
    <t>Stock options exchanged (in shares)</t>
  </si>
  <si>
    <t>Stock options issued from exchange (in shares)</t>
  </si>
  <si>
    <t>Shares paid for tax withholding for share-based compensation, cost | $</t>
  </si>
  <si>
    <t>Treasury stock due to canceled RSA (in shares)</t>
  </si>
  <si>
    <t>Award vesting period</t>
  </si>
  <si>
    <t>4 years</t>
  </si>
  <si>
    <t>Employee Stock Option</t>
  </si>
  <si>
    <t>Award expiration period</t>
  </si>
  <si>
    <t>Restricted Stock Awards</t>
  </si>
  <si>
    <t>Fair value of restricted stock vested in period | $</t>
  </si>
  <si>
    <t>Treasury stock purchases (in shares)</t>
  </si>
  <si>
    <t>Restricted Stock Units (RSUs)</t>
  </si>
  <si>
    <t>Performance-Based Restricted Stock Units (PBRSUs)</t>
  </si>
  <si>
    <t>Maximum number of shares that could vest (in shares)</t>
  </si>
  <si>
    <t>Performance-Based Restricted Stock Units (PBRSUs) | Minimum</t>
  </si>
  <si>
    <t>Number of shares vesting if market-based conditions met, potential percentage of the number originally granted (up to)</t>
  </si>
  <si>
    <t>Number of shares vesting if price targets met, potential percentage of the number originally granted (up to)</t>
  </si>
  <si>
    <t>Performance-Based Restricted Stock Units (PBRSUs) | Maximum</t>
  </si>
  <si>
    <t>350.00%</t>
  </si>
  <si>
    <t>200.00%</t>
  </si>
  <si>
    <t>Amended and Restated 2010 Stock Incentive Plan</t>
  </si>
  <si>
    <t>Number of additional shares authorized (in shares)</t>
  </si>
  <si>
    <t>Stock Incentive Plan 2010</t>
  </si>
  <si>
    <t>Available for future grant (in shares)</t>
  </si>
  <si>
    <t>Share-Based Compensation - Assumptions (Details)</t>
  </si>
  <si>
    <t>Expected dividend yield</t>
  </si>
  <si>
    <t>Risk-free interest rate, minimum</t>
  </si>
  <si>
    <t>1.50%</t>
  </si>
  <si>
    <t>2.30%</t>
  </si>
  <si>
    <t>1.80%</t>
  </si>
  <si>
    <t>Risk-free interest rate, maximum</t>
  </si>
  <si>
    <t>2.50%</t>
  </si>
  <si>
    <t>3.00%</t>
  </si>
  <si>
    <t>2.40%</t>
  </si>
  <si>
    <t>Expected volatility, minimum</t>
  </si>
  <si>
    <t>40.00%</t>
  </si>
  <si>
    <t>Expected volatility, maximum</t>
  </si>
  <si>
    <t>45.00%</t>
  </si>
  <si>
    <t>Expected term (in years)</t>
  </si>
  <si>
    <t>2 years 7 months 6 days</t>
  </si>
  <si>
    <t>2 years 3 months 18 days</t>
  </si>
  <si>
    <t>5 years 6 months</t>
  </si>
  <si>
    <t>6 years 3 months 18 days</t>
  </si>
  <si>
    <t>Share-Based Compensation - Compensation Expense Allocation (Details) - USD ($) $ in Millions</t>
  </si>
  <si>
    <t>Employee Service Share-based Compensation, Allocation of Recognized Period Costs [Line Items]</t>
  </si>
  <si>
    <t>Share-based compensation expense allocation</t>
  </si>
  <si>
    <t>Share-based compensation expense capitalized to deferred contract costs</t>
  </si>
  <si>
    <t>Share-Based Compensation - Stock Option Activity (Details) - USD ($) $ / shares in Units, $ in Millions</t>
  </si>
  <si>
    <t>Dec. 31, 2016</t>
  </si>
  <si>
    <t>Shares</t>
  </si>
  <si>
    <t>Outstanding at beginning of period (in shares)</t>
  </si>
  <si>
    <t>Granted (in shares)</t>
  </si>
  <si>
    <t>Exercised (in shares)</t>
  </si>
  <si>
    <t>Canceled/forfeited (in shares)</t>
  </si>
  <si>
    <t>Expired (in shares)</t>
  </si>
  <si>
    <t>Outstanding at end of period (in shares)</t>
  </si>
  <si>
    <t>Outstanding, vested and exercisable at end of period (in shares)</t>
  </si>
  <si>
    <t>Weighted- Average Exercise Price</t>
  </si>
  <si>
    <t>Outstanding at beginning of period (in dollars per share)</t>
  </si>
  <si>
    <t>Granted (in dollars per share)</t>
  </si>
  <si>
    <t>Exercised (in dollars per share)</t>
  </si>
  <si>
    <t>Canceled/forfeited (in dollars per share)</t>
  </si>
  <si>
    <t>Expired (in dollars per share)</t>
  </si>
  <si>
    <t>Outstanding at end of period (in dollars per share)</t>
  </si>
  <si>
    <t>Outstanding, vested and exercisable at end of period (in dollars per share)</t>
  </si>
  <si>
    <t>Weighted- Average Remaining Contractual Term (in years)</t>
  </si>
  <si>
    <t>Outstanding at end of period</t>
  </si>
  <si>
    <t>6 years 7 months 6 days</t>
  </si>
  <si>
    <t>7 years 10 months 24 days</t>
  </si>
  <si>
    <t>Outstanding, vested and exercisable at end of period</t>
  </si>
  <si>
    <t>4 years 10 months 24 days</t>
  </si>
  <si>
    <t>5 years 4 months 24 days</t>
  </si>
  <si>
    <t>Aggregate Intrinsic Value (in millions)</t>
  </si>
  <si>
    <t>Share-Based Compensation - Restricted Stock Award Activity (Details) - Restricted Stock Awards - $ / shares</t>
  </si>
  <si>
    <t>Outstanding and unvested at beginning of period (in shares)</t>
  </si>
  <si>
    <t>Vested (in shares)</t>
  </si>
  <si>
    <t>Forfeited (in shares)</t>
  </si>
  <si>
    <t>Outstanding and unvested at end of period (in shares)</t>
  </si>
  <si>
    <t>Weighted- Average Grant Date Fair Value</t>
  </si>
  <si>
    <t>Outstanding and unvested at beginning of period (in dollars per share)</t>
  </si>
  <si>
    <t>Vested (in dollars per share)</t>
  </si>
  <si>
    <t>Forfeited (in dollars per share)</t>
  </si>
  <si>
    <t>Outstanding and unvested at end of period (in dollars per share)</t>
  </si>
  <si>
    <t>Share-Based Compensation - Restricted Stock Unit Activity (Details) - $ / shares</t>
  </si>
  <si>
    <t>Performance factor adjustment (in shares)</t>
  </si>
  <si>
    <t>Performance factor adjustment (in dollars per share)</t>
  </si>
  <si>
    <t>Other expenses - Other Costs (Details) - USD ($) $ in Millions</t>
  </si>
  <si>
    <t>Severance and employee benefits</t>
  </si>
  <si>
    <t>Non-cash share based compensation</t>
  </si>
  <si>
    <t>Acquisition related costs</t>
  </si>
  <si>
    <t>Transitioned employees restructuring expense</t>
  </si>
  <si>
    <t>Digital Transformation Office</t>
  </si>
  <si>
    <t>Total other</t>
  </si>
  <si>
    <t>Restructuring liability</t>
  </si>
  <si>
    <t>Reorganization receivable</t>
  </si>
  <si>
    <t>Income Taxes  - Schedule of Domestic and Foreign Components of Income (Loss) (Details) - USD ($) $ in Millions</t>
  </si>
  <si>
    <t>Domestic</t>
  </si>
  <si>
    <t>Foreign</t>
  </si>
  <si>
    <t>Income Taxes - Schedule of Current and Deferred Income Tax Expense (Benefit) (Details) - USD ($) $ in Millions</t>
  </si>
  <si>
    <t>Current</t>
  </si>
  <si>
    <t>Current, U.S. Federal</t>
  </si>
  <si>
    <t>Current, State &amp; Local</t>
  </si>
  <si>
    <t>Current, Foreign</t>
  </si>
  <si>
    <t>Current Income Tax Expense (Benefit)</t>
  </si>
  <si>
    <t>Deferred</t>
  </si>
  <si>
    <t>Deferred, U. S. Federal</t>
  </si>
  <si>
    <t>Deferred, State &amp; Local</t>
  </si>
  <si>
    <t>Deferred, Foreign</t>
  </si>
  <si>
    <t>Deferred Income Tax Expense (Benefit)</t>
  </si>
  <si>
    <t>Total U. S. Federal Current and Deferred Income Tax Expense (Benefit)</t>
  </si>
  <si>
    <t>Total State &amp; Local Current and Deferred Income Tax Expense (Benefit)</t>
  </si>
  <si>
    <t>Total Foreign Current and Deferred Income Tax Expense (Benefit)</t>
  </si>
  <si>
    <t>Total Current and Deferred Income Tax Expense (Benefit)</t>
  </si>
  <si>
    <t>Income Taxes - Schedule of Effective Income Tax Rate Reconciliation (Details)</t>
  </si>
  <si>
    <t>Federal statutory tax rate</t>
  </si>
  <si>
    <t>21.00%</t>
  </si>
  <si>
    <t>35.00%</t>
  </si>
  <si>
    <t>Increase in income tax rate resulting from:</t>
  </si>
  <si>
    <t>State and local income taxes, net of federal tax benefits</t>
  </si>
  <si>
    <t>(2.00%)</t>
  </si>
  <si>
    <t>2.00%</t>
  </si>
  <si>
    <t>5.00%</t>
  </si>
  <si>
    <t>U.S. Tax Reform</t>
  </si>
  <si>
    <t>18.00%</t>
  </si>
  <si>
    <t>(3.00%)</t>
  </si>
  <si>
    <t>(140.00%)</t>
  </si>
  <si>
    <t>Stock-based Compensation</t>
  </si>
  <si>
    <t>(71.00%)</t>
  </si>
  <si>
    <t>(17.00%)</t>
  </si>
  <si>
    <t>12.00%</t>
  </si>
  <si>
    <t>Actual tax rate</t>
  </si>
  <si>
    <t>(22.00%)</t>
  </si>
  <si>
    <t>20.00%</t>
  </si>
  <si>
    <t>(115.00%)</t>
  </si>
  <si>
    <t>Income Taxes - Schedule of Net Deferred Tax Assets (Details) - USD ($) $ in Millions</t>
  </si>
  <si>
    <t>Deferred tax assets and liabilities:</t>
  </si>
  <si>
    <t>Net operating loss carryforwards</t>
  </si>
  <si>
    <t>Accrued bonus</t>
  </si>
  <si>
    <t>Advanced billing revenue</t>
  </si>
  <si>
    <t>Other reserves</t>
  </si>
  <si>
    <t>Alternative minimum tax</t>
  </si>
  <si>
    <t>Interest expense limitation</t>
  </si>
  <si>
    <t>Deferred rent liabilities</t>
  </si>
  <si>
    <t>Total gross deferred tax assets</t>
  </si>
  <si>
    <t>Fixed assets</t>
  </si>
  <si>
    <t>Contract implementation costs</t>
  </si>
  <si>
    <t>Deferred rent assets</t>
  </si>
  <si>
    <t>Less valuation allowance</t>
  </si>
  <si>
    <t>Net deferred tax asset</t>
  </si>
  <si>
    <t>Income Taxes - Narrative (Details) - USD ($) $ in Millions</t>
  </si>
  <si>
    <t>Income Tax Examination [Line Items]</t>
  </si>
  <si>
    <t>Finalized net provisional tax cost, Tax Cuts And Jobs Act Of 2017</t>
  </si>
  <si>
    <t>Net provisional tax cost, Tax Cuts And Jobs Act Of 2017</t>
  </si>
  <si>
    <t>Valuation allowance</t>
  </si>
  <si>
    <t>Future foreign earnings distributions, percentage eligible for foreign dividends received deduction</t>
  </si>
  <si>
    <t>Current tax provision</t>
  </si>
  <si>
    <t>Unrecognized tax benefits</t>
  </si>
  <si>
    <t>Statute of limitations minimum</t>
  </si>
  <si>
    <t>Statute of limitations maximum</t>
  </si>
  <si>
    <t>U.S. Federal</t>
  </si>
  <si>
    <t>Operating loss carryforwards</t>
  </si>
  <si>
    <t>State</t>
  </si>
  <si>
    <t>India</t>
  </si>
  <si>
    <t>Benefit from tax holiday</t>
  </si>
  <si>
    <t>8.00% Series A Convertible Preferred Stock - Narrative (Details) - USD ($)</t>
  </si>
  <si>
    <t>Jan. 31, 2020</t>
  </si>
  <si>
    <t>Jan. 31, 2019</t>
  </si>
  <si>
    <t>Jan. 23, 2018</t>
  </si>
  <si>
    <t>Temporary Equity [Line Items]</t>
  </si>
  <si>
    <t>Warrant exercise price (in dollars per share)</t>
  </si>
  <si>
    <t>Dividends paid in cash</t>
  </si>
  <si>
    <t>Beneficial conversion feature</t>
  </si>
  <si>
    <t>Liquidation preference per share (in dollars per share)</t>
  </si>
  <si>
    <t>Dividends, paid-in-kind, period</t>
  </si>
  <si>
    <t>7 years</t>
  </si>
  <si>
    <t>Dividends paid in additional shares of Preferred Stock</t>
  </si>
  <si>
    <t>Dividends paid or accrued</t>
  </si>
  <si>
    <t>Redeemable Convertible Preferred Stock | TCP-ASC ACHI Series LLLP</t>
  </si>
  <si>
    <t>Preferred stock, issued, value</t>
  </si>
  <si>
    <t>Direct and incremental fees</t>
  </si>
  <si>
    <t>Closing fees paid to investor</t>
  </si>
  <si>
    <t>Common Stock | TCP-ASC ACHI Series LLLP</t>
  </si>
  <si>
    <t>8.00% Series A Convertible Preferred Stock - Schedule of Preferred Stock Activity (Details) - Redeemable Convertible Preferred Stock - USD ($) $ in Millions</t>
  </si>
  <si>
    <t>Shares Issued and Outstanding</t>
  </si>
  <si>
    <t>Beginning Balance (in shares)</t>
  </si>
  <si>
    <t>Dividends paid/accrued dividends (in shares)</t>
  </si>
  <si>
    <t>Ending Balance (in shares)</t>
  </si>
  <si>
    <t>Carrying Value</t>
  </si>
  <si>
    <t>Dividends paid/accrued dividends</t>
  </si>
  <si>
    <t>Earnings (Loss) Per Share - Computation of Basic Diluted Earnings Per Share (Details) - USD ($) $ / shares in Units, $ in Millions</t>
  </si>
  <si>
    <t>Basic EPS:</t>
  </si>
  <si>
    <t>Less income allocated to preferred shareholders</t>
  </si>
  <si>
    <t>Net income (loss) available/(allocated) to common shareholders - basic</t>
  </si>
  <si>
    <t>Diluted EPS:</t>
  </si>
  <si>
    <t>Net income (loss) available/(allocated) to common shareholders - diluted</t>
  </si>
  <si>
    <t>Basic weighted-average common shares (in shares)</t>
  </si>
  <si>
    <t>Add: Effect of dilutive equity awards (in shares)</t>
  </si>
  <si>
    <t>Add: Effect of dilutive warrants (in shares)</t>
  </si>
  <si>
    <t>Diluted weighted-average common shares (in shares)</t>
  </si>
  <si>
    <t>Net income (loss) per common share (basic) (in dollars per share)</t>
  </si>
  <si>
    <t>Net income (loss) per common share (diluted) (in dollars per share)</t>
  </si>
  <si>
    <t>Earnings (Loss) Per Share - Narrative (Details) - shares</t>
  </si>
  <si>
    <t>Antidilutive Securities Excluded from Computation of Earnings Per Share [Line Items]</t>
  </si>
  <si>
    <t>Antidilutive securities excluded from computation of earnings per share (in shares)</t>
  </si>
  <si>
    <t>Warrant</t>
  </si>
  <si>
    <t>Related Party Transactions - Narrative (Details) - USD ($) $ in Millions</t>
  </si>
  <si>
    <t>Jun. 26, 2019</t>
  </si>
  <si>
    <t>Related Party Transaction [Line Items]</t>
  </si>
  <si>
    <t>Interest expense, related party</t>
  </si>
  <si>
    <t>Preferred stock, dividend rate, percentage</t>
  </si>
  <si>
    <t>Ascension | Redeemable Convertible Preferred Stock | TCP-ASC ACHI Series LLLP</t>
  </si>
  <si>
    <t>Related Party</t>
  </si>
  <si>
    <t>Repayment of subordinated notes, prepayment penalty amount</t>
  </si>
  <si>
    <t>Related Party Transactions - Net Services Revenue (Details) - USD ($) $ in Millions</t>
  </si>
  <si>
    <t>Net services revenue, Ascension</t>
  </si>
  <si>
    <t>Related Party Transactions - Summary Amounts Included in Balance Sheet (Details) - USD ($) $ in Millions</t>
  </si>
  <si>
    <t>Ascension</t>
  </si>
  <si>
    <t>Segments and Customer Concentrations - Narrative (Details) - segment</t>
  </si>
  <si>
    <t>Segment Reporting Information [Line Items]</t>
  </si>
  <si>
    <t>Number of operating segments</t>
  </si>
  <si>
    <t>Number of reportable segments</t>
  </si>
  <si>
    <t>Sales Revenue | Customer Concentration Risk | Ascension</t>
  </si>
  <si>
    <t>Concentration percentage</t>
  </si>
  <si>
    <t>67.00%</t>
  </si>
  <si>
    <t>69.00%</t>
  </si>
  <si>
    <t>90.00%</t>
  </si>
  <si>
    <t>Sales Revenue | Customer Concentration Risk | Intermountain Healthcare</t>
  </si>
  <si>
    <t>15.00%</t>
  </si>
  <si>
    <t>14.00%</t>
  </si>
  <si>
    <t>4.00%</t>
  </si>
  <si>
    <t>Accounts Receivable | Customer Concentration Risk | Ascension</t>
  </si>
  <si>
    <t>37.00%</t>
  </si>
  <si>
    <t>57.00%</t>
  </si>
  <si>
    <t>Deferred Contract Costs - Narrative (Details) - USD ($)</t>
  </si>
  <si>
    <t>Contract amortization</t>
  </si>
  <si>
    <t>Impairment losses</t>
  </si>
  <si>
    <t>Deferred Contract Costs - Summary of Deferred Contract Costs (Details) - USD ($) $ in Millions</t>
  </si>
  <si>
    <t>Capitalized Contract Cost [Line Items]</t>
  </si>
  <si>
    <t>Total deferred contract costs</t>
  </si>
  <si>
    <t>Derivative Financial Instruments - Narrative (Details) - Designated as Hedging Instrument - Cash Flow Hedging - USD ($) $ in Millions</t>
  </si>
  <si>
    <t>Foreign Currency Forward Contracts</t>
  </si>
  <si>
    <t>Derivative [Line Items]</t>
  </si>
  <si>
    <t>Gains reported in accumulated other comprehensive income</t>
  </si>
  <si>
    <t>Gain to be reclassified within next 12 months</t>
  </si>
  <si>
    <t>Derivatives, net gain (loss) reclassified into cost of services</t>
  </si>
  <si>
    <t>Notional amount</t>
  </si>
  <si>
    <t>Interest Rate Swap</t>
  </si>
  <si>
    <t>Retirement Plan - Narrative (Details) - USD ($)</t>
  </si>
  <si>
    <t>8 Months Ended</t>
  </si>
  <si>
    <t>Defined Benefit Plan Disclosure [Line Items]</t>
  </si>
  <si>
    <t>Maximum employee contributions to the plan, per annum</t>
  </si>
  <si>
    <t>Company match to 401(k) contributions made by employee, percent</t>
  </si>
  <si>
    <t>Base compensation that a participant contributes to the plan the company currently matches</t>
  </si>
  <si>
    <t>6.00%</t>
  </si>
  <si>
    <t>Company contributions to the plan</t>
  </si>
  <si>
    <t>Company match to 401(k) contributions made by employee, proceeding initial plan percentage criteria, percent</t>
  </si>
  <si>
    <t>Base compensation that a participant contributes to the plan, proceeding initial percentage criteria, the company currently matches</t>
  </si>
  <si>
    <t>Prepaid Expenses and Other Current Assets - Schedule of Prepaid Expenses and Other Current Assets (Details) - USD ($) $ in Millions</t>
  </si>
  <si>
    <t>Prepaid expenses</t>
  </si>
  <si>
    <t>Security deposits</t>
  </si>
  <si>
    <t>Lease-related receivables</t>
  </si>
  <si>
    <t>Deferred contract costs</t>
  </si>
  <si>
    <t>Notes receivable</t>
  </si>
  <si>
    <t>Other current assets</t>
  </si>
  <si>
    <t>Other Accrued Expenses - Schedule of Accrued Compensation and Benefits  (Details) - USD ($) $ in Millions</t>
  </si>
  <si>
    <t>Accrued expenses</t>
  </si>
  <si>
    <t>Notes payable</t>
  </si>
  <si>
    <t>Quarterly Financial Information (Unaudited) - (Schedule of Quarterly Condensed Consolidated Statements of Operations) (Details) - USD ($) $ / shares in Units, $ in Millions</t>
  </si>
  <si>
    <t>Net income (loss) per common share</t>
  </si>
  <si>
    <t>Subsequent Event - Narrative (Details) - Subsequent Event - SCI Acquisition</t>
  </si>
  <si>
    <t>Jan. 09, 2020USD ($)</t>
  </si>
  <si>
    <t>Subsequent Event [Line Items]</t>
  </si>
  <si>
    <t>Payments agreed to be paid to acquire business</t>
  </si>
  <si>
    <t>Earn-out payment agreed to be paid to acquire business (up to)</t>
  </si>
  <si>
    <t>Earn-out payment agreed to be paid to acquire business, period of time following closing date</t>
  </si>
  <si>
    <t>12 months</t>
  </si>
  <si>
    <t>Termination fee agreed to be paid to acquire business, if conditions met</t>
  </si>
  <si>
    <t>Termination fee agreed to be paid to acquire business, if conditions met and acquisition failed to consummate, period following confirmation in writing</t>
  </si>
  <si>
    <t>2 days</t>
  </si>
  <si>
    <t>Termination fee agreed to be paid to acquire business, if conditions met and acquisition failed to consummate</t>
  </si>
  <si>
    <t>Label</t>
  </si>
  <si>
    <t>Element</t>
  </si>
  <si>
    <t>Value</t>
  </si>
  <si>
    <t>Stockholders' Equity, Including Portion Attributable to Noncontrolling Interest, Adjusted Balance</t>
  </si>
  <si>
    <t>us-gaap_StockholdersEquityIncludingPortionAttributableToNoncontrollingInterestAdjustedBalance1</t>
  </si>
  <si>
    <t>Common Stock [Member]</t>
  </si>
  <si>
    <t>Shares, Issued</t>
  </si>
  <si>
    <t>us-gaap_SharesIssued</t>
  </si>
  <si>
    <t>Retained Earnings [Member]</t>
  </si>
  <si>
    <t>Additional Paid-in Capital [Member]</t>
  </si>
  <si>
    <t>AOCI Attributable to Parent [Member]</t>
  </si>
  <si>
    <t>Treasury Stock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9 [Member]</t>
  </si>
  <si>
    <t>Accounting Standards Update 2016-09 [Member] | Retained Earnings [Member]</t>
  </si>
  <si>
    <t>Accounting Standards Update 2016-09 [Member] | Additional Paid-in Capital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407582075</v>
      </c>
    </row>
    <row r="31" spans="1:4">
      <c r="A31" s="4" t="s">
        <v>54</v>
      </c>
      <c r="C31" s="6" t="n">
        <v>114463006</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5</v>
      </c>
      <c r="B1" s="2" t="s">
        <v>1</v>
      </c>
    </row>
    <row r="2" spans="1:4">
      <c r="B2" s="2" t="s">
        <v>2</v>
      </c>
      <c r="C2" s="2" t="s">
        <v>67</v>
      </c>
      <c r="D2" s="2" t="s">
        <v>122</v>
      </c>
    </row>
    <row r="3" spans="1:4">
      <c r="A3" s="3" t="s">
        <v>282</v>
      </c>
    </row>
    <row r="4" spans="1:4">
      <c r="A4" s="4" t="s">
        <v>876</v>
      </c>
      <c r="B4" s="4" t="s">
        <v>877</v>
      </c>
      <c r="C4" s="4" t="s">
        <v>877</v>
      </c>
      <c r="D4" s="4" t="s">
        <v>878</v>
      </c>
    </row>
    <row r="5" spans="1:4">
      <c r="A5" s="3" t="s">
        <v>879</v>
      </c>
    </row>
    <row r="6" spans="1:4">
      <c r="A6" s="4" t="s">
        <v>880</v>
      </c>
      <c r="B6" s="4" t="s">
        <v>881</v>
      </c>
      <c r="C6" s="4" t="s">
        <v>882</v>
      </c>
      <c r="D6" s="4" t="s">
        <v>883</v>
      </c>
    </row>
    <row r="7" spans="1:4">
      <c r="A7" s="4" t="s">
        <v>884</v>
      </c>
      <c r="B7" s="4" t="s">
        <v>885</v>
      </c>
      <c r="C7" s="4" t="s">
        <v>886</v>
      </c>
      <c r="D7" s="4" t="s">
        <v>887</v>
      </c>
    </row>
    <row r="8" spans="1:4">
      <c r="A8" s="4" t="s">
        <v>888</v>
      </c>
      <c r="B8" s="4" t="s">
        <v>889</v>
      </c>
      <c r="C8" s="4" t="s">
        <v>794</v>
      </c>
      <c r="D8" s="4" t="s">
        <v>890</v>
      </c>
    </row>
    <row r="9" spans="1:4">
      <c r="A9" s="4" t="s">
        <v>128</v>
      </c>
      <c r="B9" s="4" t="s">
        <v>891</v>
      </c>
      <c r="C9" s="4" t="s">
        <v>886</v>
      </c>
      <c r="D9" s="4" t="s">
        <v>882</v>
      </c>
    </row>
    <row r="10" spans="1:4">
      <c r="A10" s="4" t="s">
        <v>892</v>
      </c>
      <c r="B10" s="4" t="s">
        <v>893</v>
      </c>
      <c r="C10" s="4" t="s">
        <v>894</v>
      </c>
      <c r="D10" s="4" t="s">
        <v>8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7</v>
      </c>
    </row>
    <row r="2" spans="1:3">
      <c r="A2" s="3" t="s">
        <v>897</v>
      </c>
    </row>
    <row r="3" spans="1:3">
      <c r="A3" s="4" t="s">
        <v>898</v>
      </c>
      <c r="B3" s="7" t="n">
        <v>64.09999999999999</v>
      </c>
      <c r="C3" s="7" t="n">
        <v>60.5</v>
      </c>
    </row>
    <row r="4" spans="1:3">
      <c r="A4" s="4" t="s">
        <v>195</v>
      </c>
      <c r="B4" s="8" t="n">
        <v>12.4</v>
      </c>
      <c r="C4" s="8" t="n">
        <v>13.3</v>
      </c>
    </row>
    <row r="5" spans="1:3">
      <c r="A5" s="4" t="s">
        <v>899</v>
      </c>
      <c r="B5" s="8" t="n">
        <v>8.300000000000001</v>
      </c>
      <c r="C5" s="8" t="n">
        <v>8.6</v>
      </c>
    </row>
    <row r="6" spans="1:3">
      <c r="A6" s="4" t="s">
        <v>900</v>
      </c>
      <c r="B6" s="8" t="n">
        <v>5.9</v>
      </c>
      <c r="C6" s="8" t="n">
        <v>5.3</v>
      </c>
    </row>
    <row r="7" spans="1:3">
      <c r="A7" s="4" t="s">
        <v>901</v>
      </c>
      <c r="B7" s="8" t="n">
        <v>0.7</v>
      </c>
      <c r="C7" s="8" t="n">
        <v>0.7</v>
      </c>
    </row>
    <row r="8" spans="1:3">
      <c r="A8" s="4" t="s">
        <v>902</v>
      </c>
      <c r="B8" s="6" t="n">
        <v>4</v>
      </c>
      <c r="C8" s="8" t="n">
        <v>3.1</v>
      </c>
    </row>
    <row r="9" spans="1:3">
      <c r="A9" s="4" t="s">
        <v>903</v>
      </c>
      <c r="B9" s="8" t="n">
        <v>10.2</v>
      </c>
      <c r="C9" s="8" t="n">
        <v>5.3</v>
      </c>
    </row>
    <row r="10" spans="1:3">
      <c r="A10" s="4" t="s">
        <v>904</v>
      </c>
      <c r="B10" s="8" t="n">
        <v>25.6</v>
      </c>
      <c r="C10" s="8" t="n">
        <v>4.3</v>
      </c>
    </row>
    <row r="11" spans="1:3">
      <c r="A11" s="4" t="s">
        <v>128</v>
      </c>
      <c r="B11" s="8" t="n">
        <v>3.8</v>
      </c>
      <c r="C11" s="8" t="n">
        <v>3.8</v>
      </c>
    </row>
    <row r="12" spans="1:3">
      <c r="A12" s="4" t="s">
        <v>905</v>
      </c>
      <c r="B12" s="6" t="n">
        <v>135</v>
      </c>
      <c r="C12" s="8" t="n">
        <v>104.9</v>
      </c>
    </row>
    <row r="13" spans="1:3">
      <c r="A13" s="4" t="s">
        <v>512</v>
      </c>
      <c r="B13" s="6" t="n">
        <v>-37</v>
      </c>
      <c r="C13" s="8" t="n">
        <v>-36.1</v>
      </c>
    </row>
    <row r="14" spans="1:3">
      <c r="A14" s="4" t="s">
        <v>906</v>
      </c>
      <c r="B14" s="8" t="n">
        <v>-4.4</v>
      </c>
      <c r="C14" s="8" t="n">
        <v>-4.1</v>
      </c>
    </row>
    <row r="15" spans="1:3">
      <c r="A15" s="4" t="s">
        <v>907</v>
      </c>
      <c r="B15" s="8" t="n">
        <v>-6.2</v>
      </c>
      <c r="C15" s="8" t="n">
        <v>-5.1</v>
      </c>
    </row>
    <row r="16" spans="1:3">
      <c r="A16" s="4" t="s">
        <v>908</v>
      </c>
      <c r="B16" s="8" t="n">
        <v>-21.3</v>
      </c>
      <c r="C16" s="6" t="n">
        <v>0</v>
      </c>
    </row>
    <row r="17" spans="1:3">
      <c r="A17" s="4" t="s">
        <v>909</v>
      </c>
      <c r="B17" s="8" t="n">
        <v>-1.9</v>
      </c>
      <c r="C17" s="8" t="n">
        <v>-2.1</v>
      </c>
    </row>
    <row r="18" spans="1:3">
      <c r="A18" s="4" t="s">
        <v>910</v>
      </c>
      <c r="B18" s="7" t="n">
        <v>64.2</v>
      </c>
      <c r="C18" s="7" t="n">
        <v>5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1</v>
      </c>
      <c r="B1" s="2" t="s">
        <v>601</v>
      </c>
      <c r="D1" s="2" t="s">
        <v>1</v>
      </c>
    </row>
    <row r="2" spans="1:6">
      <c r="B2" s="2" t="s">
        <v>67</v>
      </c>
      <c r="C2" s="2" t="s">
        <v>122</v>
      </c>
      <c r="D2" s="2" t="s">
        <v>2</v>
      </c>
      <c r="E2" s="2" t="s">
        <v>67</v>
      </c>
      <c r="F2" s="2" t="s">
        <v>122</v>
      </c>
    </row>
    <row r="3" spans="1:6">
      <c r="A3" s="3" t="s">
        <v>912</v>
      </c>
    </row>
    <row r="4" spans="1:6">
      <c r="A4" s="4" t="s">
        <v>913</v>
      </c>
      <c r="B4" s="7" t="n">
        <v>0.1</v>
      </c>
    </row>
    <row r="5" spans="1:6">
      <c r="A5" s="4" t="s">
        <v>914</v>
      </c>
      <c r="C5" s="7" t="n">
        <v>38.2</v>
      </c>
    </row>
    <row r="6" spans="1:6">
      <c r="A6" s="4" t="s">
        <v>915</v>
      </c>
      <c r="B6" s="8" t="n">
        <v>2.1</v>
      </c>
      <c r="D6" s="7" t="n">
        <v>1.9</v>
      </c>
      <c r="E6" s="7" t="n">
        <v>2.1</v>
      </c>
    </row>
    <row r="7" spans="1:6">
      <c r="A7" s="4" t="s">
        <v>916</v>
      </c>
      <c r="D7" s="4" t="s">
        <v>684</v>
      </c>
    </row>
    <row r="8" spans="1:6">
      <c r="A8" s="4" t="s">
        <v>917</v>
      </c>
      <c r="D8" s="7" t="n">
        <v>2.9</v>
      </c>
      <c r="E8" s="8" t="n">
        <v>2.8</v>
      </c>
      <c r="F8" s="7" t="n">
        <v>1.8</v>
      </c>
    </row>
    <row r="9" spans="1:6">
      <c r="A9" s="4" t="s">
        <v>918</v>
      </c>
      <c r="B9" s="6" t="n">
        <v>0</v>
      </c>
      <c r="C9" s="5" t="n">
        <v>0</v>
      </c>
      <c r="D9" s="5" t="n">
        <v>0</v>
      </c>
      <c r="E9" s="6" t="n">
        <v>0</v>
      </c>
      <c r="F9" s="6" t="n">
        <v>0</v>
      </c>
    </row>
    <row r="10" spans="1:6">
      <c r="A10" s="4" t="s">
        <v>919</v>
      </c>
      <c r="D10" s="4" t="s">
        <v>474</v>
      </c>
    </row>
    <row r="11" spans="1:6">
      <c r="A11" s="4" t="s">
        <v>920</v>
      </c>
      <c r="D11" s="4" t="s">
        <v>586</v>
      </c>
    </row>
    <row r="12" spans="1:6">
      <c r="A12" s="4" t="s">
        <v>921</v>
      </c>
    </row>
    <row r="13" spans="1:6">
      <c r="A13" s="3" t="s">
        <v>912</v>
      </c>
    </row>
    <row r="14" spans="1:6">
      <c r="A14" s="4" t="s">
        <v>922</v>
      </c>
      <c r="D14" s="7" t="n">
        <v>245.9</v>
      </c>
    </row>
    <row r="15" spans="1:6">
      <c r="A15" s="4" t="s">
        <v>923</v>
      </c>
    </row>
    <row r="16" spans="1:6">
      <c r="A16" s="3" t="s">
        <v>912</v>
      </c>
    </row>
    <row r="17" spans="1:6">
      <c r="A17" s="4" t="s">
        <v>922</v>
      </c>
      <c r="D17" s="8" t="n">
        <v>252.2</v>
      </c>
    </row>
    <row r="18" spans="1:6">
      <c r="A18" s="4" t="s">
        <v>915</v>
      </c>
      <c r="B18" s="7" t="n">
        <v>1.8</v>
      </c>
      <c r="D18" s="8" t="n">
        <v>1.9</v>
      </c>
      <c r="E18" s="8" t="n">
        <v>1.8</v>
      </c>
    </row>
    <row r="19" spans="1:6">
      <c r="A19" s="4" t="s">
        <v>924</v>
      </c>
    </row>
    <row r="20" spans="1:6">
      <c r="A20" s="3" t="s">
        <v>912</v>
      </c>
    </row>
    <row r="21" spans="1:6">
      <c r="A21" s="4" t="s">
        <v>917</v>
      </c>
      <c r="D21" s="8" t="n">
        <v>1.9</v>
      </c>
      <c r="E21" s="8" t="n">
        <v>1.5</v>
      </c>
      <c r="F21" s="8" t="n">
        <v>1.4</v>
      </c>
    </row>
    <row r="22" spans="1:6">
      <c r="A22" s="4" t="s">
        <v>925</v>
      </c>
      <c r="D22" s="7" t="n">
        <v>2.2</v>
      </c>
      <c r="E22" s="7" t="n">
        <v>1.6</v>
      </c>
      <c r="F22" s="5" t="n">
        <v>1</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926</v>
      </c>
      <c r="B1" s="2" t="s">
        <v>443</v>
      </c>
      <c r="C1" s="2" t="s">
        <v>927</v>
      </c>
      <c r="D1" s="2" t="s">
        <v>928</v>
      </c>
      <c r="E1" s="2" t="s">
        <v>2</v>
      </c>
      <c r="F1" s="2" t="s">
        <v>67</v>
      </c>
      <c r="G1" s="2" t="s">
        <v>810</v>
      </c>
      <c r="H1" s="2" t="s">
        <v>929</v>
      </c>
      <c r="I1" s="2" t="s">
        <v>122</v>
      </c>
    </row>
    <row r="2" spans="1:9">
      <c r="A2" s="3" t="s">
        <v>930</v>
      </c>
    </row>
    <row r="3" spans="1:9">
      <c r="A3" s="4" t="s">
        <v>733</v>
      </c>
      <c r="H3" s="6" t="n">
        <v>1500000</v>
      </c>
    </row>
    <row r="4" spans="1:9">
      <c r="A4" s="4" t="s">
        <v>931</v>
      </c>
      <c r="H4" s="5" t="n">
        <v>6</v>
      </c>
    </row>
    <row r="5" spans="1:9">
      <c r="A5" s="4" t="s">
        <v>225</v>
      </c>
      <c r="E5" s="5" t="n">
        <v>5300000</v>
      </c>
      <c r="F5" s="5" t="n">
        <v>4900000</v>
      </c>
      <c r="I5" s="5" t="n">
        <v>4500000</v>
      </c>
    </row>
    <row r="6" spans="1:9">
      <c r="A6" s="4" t="s">
        <v>932</v>
      </c>
      <c r="D6" s="5" t="n">
        <v>660</v>
      </c>
    </row>
    <row r="7" spans="1:9">
      <c r="A7" s="4" t="s">
        <v>315</v>
      </c>
    </row>
    <row r="8" spans="1:9">
      <c r="A8" s="3" t="s">
        <v>930</v>
      </c>
    </row>
    <row r="9" spans="1:9">
      <c r="A9" s="4" t="s">
        <v>932</v>
      </c>
      <c r="C9" s="5" t="n">
        <v>580</v>
      </c>
    </row>
    <row r="10" spans="1:9">
      <c r="A10" s="4" t="s">
        <v>744</v>
      </c>
    </row>
    <row r="11" spans="1:9">
      <c r="A11" s="3" t="s">
        <v>930</v>
      </c>
    </row>
    <row r="12" spans="1:9">
      <c r="A12" s="4" t="s">
        <v>931</v>
      </c>
      <c r="B12" s="9" t="n">
        <v>3.5</v>
      </c>
    </row>
    <row r="13" spans="1:9">
      <c r="A13" s="4" t="s">
        <v>113</v>
      </c>
    </row>
    <row r="14" spans="1:9">
      <c r="A14" s="3" t="s">
        <v>930</v>
      </c>
    </row>
    <row r="15" spans="1:9">
      <c r="A15" s="4" t="s">
        <v>117</v>
      </c>
      <c r="E15" s="6" t="n">
        <v>266529</v>
      </c>
      <c r="F15" s="6" t="n">
        <v>246233</v>
      </c>
    </row>
    <row r="16" spans="1:9">
      <c r="A16" s="4" t="s">
        <v>933</v>
      </c>
      <c r="G16" s="5" t="n">
        <v>48300000</v>
      </c>
    </row>
    <row r="17" spans="1:9">
      <c r="A17" s="4" t="s">
        <v>114</v>
      </c>
      <c r="E17" s="4" t="s">
        <v>115</v>
      </c>
      <c r="F17" s="4" t="s">
        <v>115</v>
      </c>
    </row>
    <row r="18" spans="1:9">
      <c r="A18" s="4" t="s">
        <v>934</v>
      </c>
      <c r="E18" s="5" t="n">
        <v>1000</v>
      </c>
    </row>
    <row r="19" spans="1:9">
      <c r="A19" s="4" t="s">
        <v>935</v>
      </c>
      <c r="E19" s="4" t="s">
        <v>936</v>
      </c>
    </row>
    <row r="20" spans="1:9">
      <c r="A20" s="4" t="s">
        <v>225</v>
      </c>
      <c r="E20" s="5" t="n">
        <v>5300000</v>
      </c>
      <c r="F20" s="5" t="n">
        <v>4900000</v>
      </c>
    </row>
    <row r="21" spans="1:9">
      <c r="A21" s="4" t="s">
        <v>937</v>
      </c>
      <c r="E21" s="6" t="n">
        <v>5300000</v>
      </c>
      <c r="F21" s="6" t="n">
        <v>4900000</v>
      </c>
    </row>
    <row r="22" spans="1:9">
      <c r="A22" s="4" t="s">
        <v>938</v>
      </c>
      <c r="E22" s="5" t="n">
        <v>20700000</v>
      </c>
      <c r="F22" s="5" t="n">
        <v>19100000</v>
      </c>
    </row>
    <row r="23" spans="1:9">
      <c r="A23" s="4" t="s">
        <v>939</v>
      </c>
    </row>
    <row r="24" spans="1:9">
      <c r="A24" s="3" t="s">
        <v>930</v>
      </c>
    </row>
    <row r="25" spans="1:9">
      <c r="A25" s="4" t="s">
        <v>117</v>
      </c>
      <c r="B25" s="6" t="n">
        <v>200000</v>
      </c>
    </row>
    <row r="26" spans="1:9">
      <c r="A26" s="4" t="s">
        <v>940</v>
      </c>
      <c r="B26" s="5" t="n">
        <v>200000000</v>
      </c>
    </row>
    <row r="27" spans="1:9">
      <c r="A27" s="4" t="s">
        <v>747</v>
      </c>
      <c r="B27" s="4" t="s">
        <v>446</v>
      </c>
    </row>
    <row r="28" spans="1:9">
      <c r="A28" s="4" t="s">
        <v>941</v>
      </c>
      <c r="G28" s="6" t="n">
        <v>21300000</v>
      </c>
    </row>
    <row r="29" spans="1:9">
      <c r="A29" s="4" t="s">
        <v>942</v>
      </c>
      <c r="G29" s="5" t="n">
        <v>14000000</v>
      </c>
    </row>
    <row r="30" spans="1:9">
      <c r="A30" s="4" t="s">
        <v>114</v>
      </c>
      <c r="B30" s="4" t="s">
        <v>115</v>
      </c>
      <c r="E30" s="4" t="s">
        <v>115</v>
      </c>
    </row>
    <row r="31" spans="1:9">
      <c r="A31" s="4" t="s">
        <v>943</v>
      </c>
    </row>
    <row r="32" spans="1:9">
      <c r="A32" s="3" t="s">
        <v>930</v>
      </c>
    </row>
    <row r="33" spans="1:9">
      <c r="A33" s="4" t="s">
        <v>747</v>
      </c>
      <c r="B33" s="4" t="s">
        <v>446</v>
      </c>
    </row>
    <row r="34" spans="1:9">
      <c r="A34" s="4" t="s">
        <v>733</v>
      </c>
      <c r="B34" s="6" t="n">
        <v>60000000</v>
      </c>
    </row>
    <row r="35" spans="1:9">
      <c r="A35" s="4" t="s">
        <v>931</v>
      </c>
      <c r="B35" s="9" t="n">
        <v>3.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7</v>
      </c>
      <c r="D2" s="2" t="s">
        <v>122</v>
      </c>
    </row>
    <row r="3" spans="1:4">
      <c r="A3" s="3" t="s">
        <v>945</v>
      </c>
    </row>
    <row r="4" spans="1:4">
      <c r="A4" s="4" t="s">
        <v>946</v>
      </c>
      <c r="B4" s="6" t="n">
        <v>246233</v>
      </c>
      <c r="C4" s="6" t="n">
        <v>227483</v>
      </c>
      <c r="D4" s="6" t="n">
        <v>210160</v>
      </c>
    </row>
    <row r="5" spans="1:4">
      <c r="A5" s="4" t="s">
        <v>947</v>
      </c>
      <c r="B5" s="6" t="n">
        <v>20296</v>
      </c>
      <c r="C5" s="6" t="n">
        <v>18750</v>
      </c>
      <c r="D5" s="6" t="n">
        <v>17323</v>
      </c>
    </row>
    <row r="6" spans="1:4">
      <c r="A6" s="4" t="s">
        <v>948</v>
      </c>
      <c r="B6" s="6" t="n">
        <v>266529</v>
      </c>
      <c r="C6" s="6" t="n">
        <v>246233</v>
      </c>
      <c r="D6" s="6" t="n">
        <v>227483</v>
      </c>
    </row>
    <row r="7" spans="1:4">
      <c r="A7" s="3" t="s">
        <v>949</v>
      </c>
    </row>
    <row r="8" spans="1:4">
      <c r="A8" s="4" t="s">
        <v>596</v>
      </c>
      <c r="B8" s="7" t="n">
        <v>208.4</v>
      </c>
      <c r="C8" s="7" t="n">
        <v>189.3</v>
      </c>
      <c r="D8" s="7" t="n">
        <v>171.6</v>
      </c>
    </row>
    <row r="9" spans="1:4">
      <c r="A9" s="4" t="s">
        <v>950</v>
      </c>
      <c r="B9" s="8" t="n">
        <v>20.7</v>
      </c>
      <c r="C9" s="8" t="n">
        <v>19.1</v>
      </c>
      <c r="D9" s="8" t="n">
        <v>17.7</v>
      </c>
    </row>
    <row r="10" spans="1:4">
      <c r="A10" s="4" t="s">
        <v>598</v>
      </c>
      <c r="B10" s="7" t="n">
        <v>229.1</v>
      </c>
      <c r="C10" s="7" t="n">
        <v>208.4</v>
      </c>
      <c r="D10" s="7" t="n">
        <v>189.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601</v>
      </c>
      <c r="J1" s="2" t="s">
        <v>1</v>
      </c>
    </row>
    <row r="2" spans="1:12">
      <c r="B2" s="2" t="s">
        <v>2</v>
      </c>
      <c r="C2" s="2" t="s">
        <v>602</v>
      </c>
      <c r="D2" s="2" t="s">
        <v>500</v>
      </c>
      <c r="E2" s="2" t="s">
        <v>603</v>
      </c>
      <c r="F2" s="2" t="s">
        <v>67</v>
      </c>
      <c r="G2" s="2" t="s">
        <v>604</v>
      </c>
      <c r="H2" s="2" t="s">
        <v>605</v>
      </c>
      <c r="I2" s="2" t="s">
        <v>606</v>
      </c>
      <c r="J2" s="2" t="s">
        <v>2</v>
      </c>
      <c r="K2" s="2" t="s">
        <v>67</v>
      </c>
      <c r="L2" s="2" t="s">
        <v>122</v>
      </c>
    </row>
    <row r="3" spans="1:12">
      <c r="A3" s="3" t="s">
        <v>952</v>
      </c>
    </row>
    <row r="4" spans="1:12">
      <c r="A4" s="4" t="s">
        <v>135</v>
      </c>
      <c r="B4" s="7" t="n">
        <v>7.8</v>
      </c>
      <c r="C4" s="7" t="n">
        <v>9.199999999999999</v>
      </c>
      <c r="D4" s="7" t="n">
        <v>-5.2</v>
      </c>
      <c r="E4" s="7" t="n">
        <v>0.2</v>
      </c>
      <c r="F4" s="7" t="n">
        <v>-5.7</v>
      </c>
      <c r="G4" s="7" t="n">
        <v>-13.4</v>
      </c>
      <c r="H4" s="7" t="n">
        <v>-2.9</v>
      </c>
      <c r="I4" s="7" t="n">
        <v>-23.3</v>
      </c>
      <c r="J4" s="5" t="n">
        <v>12</v>
      </c>
      <c r="K4" s="7" t="n">
        <v>-45.3</v>
      </c>
      <c r="L4" s="7" t="n">
        <v>-58.8</v>
      </c>
    </row>
    <row r="5" spans="1:12">
      <c r="A5" s="4" t="s">
        <v>148</v>
      </c>
      <c r="J5" s="8" t="n">
        <v>-20.7</v>
      </c>
      <c r="K5" s="8" t="n">
        <v>-19.1</v>
      </c>
      <c r="L5" s="8" t="n">
        <v>-17.7</v>
      </c>
    </row>
    <row r="6" spans="1:12">
      <c r="A6" s="4" t="s">
        <v>953</v>
      </c>
      <c r="J6" s="6" t="n">
        <v>0</v>
      </c>
      <c r="K6" s="6" t="n">
        <v>0</v>
      </c>
      <c r="L6" s="6" t="n">
        <v>0</v>
      </c>
    </row>
    <row r="7" spans="1:12">
      <c r="A7" s="4" t="s">
        <v>954</v>
      </c>
      <c r="J7" s="8" t="n">
        <v>-8.699999999999999</v>
      </c>
      <c r="K7" s="8" t="n">
        <v>-64.40000000000001</v>
      </c>
      <c r="L7" s="8" t="n">
        <v>-76.5</v>
      </c>
    </row>
    <row r="8" spans="1:12">
      <c r="A8" s="3" t="s">
        <v>955</v>
      </c>
    </row>
    <row r="9" spans="1:12">
      <c r="A9" s="4" t="s">
        <v>953</v>
      </c>
      <c r="J9" s="6" t="n">
        <v>0</v>
      </c>
      <c r="K9" s="6" t="n">
        <v>0</v>
      </c>
      <c r="L9" s="6" t="n">
        <v>0</v>
      </c>
    </row>
    <row r="10" spans="1:12">
      <c r="A10" s="4" t="s">
        <v>956</v>
      </c>
      <c r="J10" s="7" t="n">
        <v>-8.699999999999999</v>
      </c>
      <c r="K10" s="7" t="n">
        <v>-64.40000000000001</v>
      </c>
      <c r="L10" s="7" t="n">
        <v>-76.5</v>
      </c>
    </row>
    <row r="11" spans="1:12">
      <c r="A11" s="4" t="s">
        <v>957</v>
      </c>
      <c r="J11" s="6" t="n">
        <v>111505993</v>
      </c>
      <c r="K11" s="6" t="n">
        <v>108175159</v>
      </c>
      <c r="L11" s="6" t="n">
        <v>102062051</v>
      </c>
    </row>
    <row r="12" spans="1:12">
      <c r="A12" s="4" t="s">
        <v>958</v>
      </c>
      <c r="J12" s="6" t="n">
        <v>0</v>
      </c>
      <c r="K12" s="6" t="n">
        <v>0</v>
      </c>
      <c r="L12" s="6" t="n">
        <v>0</v>
      </c>
    </row>
    <row r="13" spans="1:12">
      <c r="A13" s="4" t="s">
        <v>959</v>
      </c>
      <c r="J13" s="6" t="n">
        <v>0</v>
      </c>
      <c r="K13" s="6" t="n">
        <v>0</v>
      </c>
      <c r="L13" s="6" t="n">
        <v>0</v>
      </c>
    </row>
    <row r="14" spans="1:12">
      <c r="A14" s="4" t="s">
        <v>960</v>
      </c>
      <c r="J14" s="6" t="n">
        <v>111505993</v>
      </c>
      <c r="K14" s="6" t="n">
        <v>108175159</v>
      </c>
      <c r="L14" s="6" t="n">
        <v>102062051</v>
      </c>
    </row>
    <row r="15" spans="1:12">
      <c r="A15" s="4" t="s">
        <v>961</v>
      </c>
      <c r="B15" s="9" t="n">
        <v>0.01</v>
      </c>
      <c r="C15" s="9" t="n">
        <v>0.02</v>
      </c>
      <c r="D15" s="9" t="n">
        <v>-0.09</v>
      </c>
      <c r="E15" s="9" t="n">
        <v>-0.04</v>
      </c>
      <c r="F15" s="9" t="n">
        <v>-0.1</v>
      </c>
      <c r="G15" s="9" t="n">
        <v>-0.17</v>
      </c>
      <c r="H15" s="9" t="n">
        <v>-0.07000000000000001</v>
      </c>
      <c r="I15" s="9" t="n">
        <v>-0.26</v>
      </c>
      <c r="J15" s="9" t="n">
        <v>-0.08</v>
      </c>
      <c r="K15" s="9" t="n">
        <v>-0.6</v>
      </c>
      <c r="L15" s="9" t="n">
        <v>-0.75</v>
      </c>
    </row>
    <row r="16" spans="1:12">
      <c r="A16" s="4" t="s">
        <v>962</v>
      </c>
      <c r="B16" s="9" t="n">
        <v>0.01</v>
      </c>
      <c r="C16" s="9" t="n">
        <v>0.01</v>
      </c>
      <c r="D16" s="9" t="n">
        <v>-0.09</v>
      </c>
      <c r="E16" s="9" t="n">
        <v>-0.04</v>
      </c>
      <c r="F16" s="9" t="n">
        <v>-0.1</v>
      </c>
      <c r="G16" s="9" t="n">
        <v>-0.17</v>
      </c>
      <c r="H16" s="9" t="n">
        <v>-0.07000000000000001</v>
      </c>
      <c r="I16" s="9" t="n">
        <v>-0.26</v>
      </c>
      <c r="J16" s="9" t="n">
        <v>-0.08</v>
      </c>
      <c r="K16" s="9" t="n">
        <v>-0.6</v>
      </c>
      <c r="L16" s="9" t="n">
        <v>-0.7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7</v>
      </c>
      <c r="D2" s="2" t="s">
        <v>122</v>
      </c>
    </row>
    <row r="3" spans="1:4">
      <c r="A3" s="3" t="s">
        <v>964</v>
      </c>
    </row>
    <row r="4" spans="1:4">
      <c r="A4" s="4" t="s">
        <v>965</v>
      </c>
      <c r="B4" s="6" t="n">
        <v>21262959</v>
      </c>
      <c r="C4" s="6" t="n">
        <v>25725761</v>
      </c>
      <c r="D4" s="6" t="n">
        <v>26064856</v>
      </c>
    </row>
    <row r="5" spans="1:4">
      <c r="A5" s="4" t="s">
        <v>966</v>
      </c>
    </row>
    <row r="6" spans="1:4">
      <c r="A6" s="3" t="s">
        <v>964</v>
      </c>
    </row>
    <row r="7" spans="1:4">
      <c r="A7" s="4" t="s">
        <v>965</v>
      </c>
      <c r="C7" s="6" t="n">
        <v>60000000</v>
      </c>
      <c r="D7" s="6" t="n">
        <v>15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967</v>
      </c>
      <c r="B1" s="2" t="s">
        <v>968</v>
      </c>
      <c r="C1" s="2" t="s">
        <v>443</v>
      </c>
      <c r="D1" s="2" t="s">
        <v>2</v>
      </c>
      <c r="E1" s="2" t="s">
        <v>67</v>
      </c>
    </row>
    <row r="2" spans="1:5">
      <c r="A2" s="3" t="s">
        <v>969</v>
      </c>
    </row>
    <row r="3" spans="1:5">
      <c r="A3" s="4" t="s">
        <v>95</v>
      </c>
      <c r="D3" s="5" t="n">
        <v>0</v>
      </c>
      <c r="E3" s="5" t="n">
        <v>105</v>
      </c>
    </row>
    <row r="4" spans="1:5">
      <c r="A4" s="4" t="s">
        <v>970</v>
      </c>
      <c r="D4" s="7" t="n">
        <v>7.2</v>
      </c>
      <c r="E4" s="7" t="n">
        <v>9.5</v>
      </c>
    </row>
    <row r="5" spans="1:5">
      <c r="A5" s="4" t="s">
        <v>113</v>
      </c>
    </row>
    <row r="6" spans="1:5">
      <c r="A6" s="3" t="s">
        <v>969</v>
      </c>
    </row>
    <row r="7" spans="1:5">
      <c r="A7" s="4" t="s">
        <v>971</v>
      </c>
      <c r="D7" s="4" t="s">
        <v>115</v>
      </c>
      <c r="E7" s="4" t="s">
        <v>115</v>
      </c>
    </row>
    <row r="8" spans="1:5">
      <c r="A8" s="4" t="s">
        <v>939</v>
      </c>
    </row>
    <row r="9" spans="1:5">
      <c r="A9" s="3" t="s">
        <v>969</v>
      </c>
    </row>
    <row r="10" spans="1:5">
      <c r="A10" s="4" t="s">
        <v>971</v>
      </c>
      <c r="C10" s="4" t="s">
        <v>115</v>
      </c>
      <c r="D10" s="4" t="s">
        <v>115</v>
      </c>
    </row>
    <row r="11" spans="1:5">
      <c r="A11" s="4" t="s">
        <v>972</v>
      </c>
    </row>
    <row r="12" spans="1:5">
      <c r="A12" s="3" t="s">
        <v>969</v>
      </c>
    </row>
    <row r="13" spans="1:5">
      <c r="A13" s="4" t="s">
        <v>971</v>
      </c>
      <c r="D13" s="4" t="s">
        <v>115</v>
      </c>
    </row>
    <row r="14" spans="1:5">
      <c r="A14" s="4" t="s">
        <v>973</v>
      </c>
    </row>
    <row r="15" spans="1:5">
      <c r="A15" s="3" t="s">
        <v>969</v>
      </c>
    </row>
    <row r="16" spans="1:5">
      <c r="A16" s="4" t="s">
        <v>95</v>
      </c>
      <c r="E16" s="5" t="n">
        <v>105</v>
      </c>
    </row>
    <row r="17" spans="1:5">
      <c r="A17" s="4" t="s">
        <v>974</v>
      </c>
      <c r="B17" s="7" t="n">
        <v>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7</v>
      </c>
      <c r="D2" s="2" t="s">
        <v>122</v>
      </c>
    </row>
    <row r="3" spans="1:4">
      <c r="A3" s="3" t="s">
        <v>294</v>
      </c>
    </row>
    <row r="4" spans="1:4">
      <c r="A4" s="4" t="s">
        <v>976</v>
      </c>
      <c r="B4" s="7" t="n">
        <v>790.4</v>
      </c>
      <c r="C4" s="7" t="n">
        <v>600.1</v>
      </c>
      <c r="D4" s="7" t="n">
        <v>404.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67</v>
      </c>
    </row>
    <row r="2" spans="1:3">
      <c r="A2" s="3" t="s">
        <v>969</v>
      </c>
    </row>
    <row r="3" spans="1:3">
      <c r="A3" s="4" t="s">
        <v>72</v>
      </c>
      <c r="B3" s="7" t="n">
        <v>30.8</v>
      </c>
      <c r="C3" s="7" t="n">
        <v>55.2</v>
      </c>
    </row>
    <row r="4" spans="1:3">
      <c r="A4" s="4" t="s">
        <v>654</v>
      </c>
      <c r="B4" s="6" t="n">
        <v>1</v>
      </c>
      <c r="C4" s="8" t="n">
        <v>0.6</v>
      </c>
    </row>
    <row r="5" spans="1:3">
      <c r="A5" s="4" t="s">
        <v>655</v>
      </c>
      <c r="B5" s="8" t="n">
        <v>6.7</v>
      </c>
      <c r="C5" s="8" t="n">
        <v>5.1</v>
      </c>
    </row>
    <row r="6" spans="1:3">
      <c r="A6" s="4" t="s">
        <v>85</v>
      </c>
      <c r="B6" s="8" t="n">
        <v>48.1</v>
      </c>
      <c r="C6" s="8" t="n">
        <v>65.8</v>
      </c>
    </row>
    <row r="7" spans="1:3">
      <c r="A7" s="4" t="s">
        <v>656</v>
      </c>
      <c r="B7" s="6" t="n">
        <v>0</v>
      </c>
      <c r="C7" s="8" t="n">
        <v>0.4</v>
      </c>
    </row>
    <row r="8" spans="1:3">
      <c r="A8" s="4" t="s">
        <v>657</v>
      </c>
      <c r="B8" s="8" t="n">
        <v>18.6</v>
      </c>
      <c r="C8" s="8" t="n">
        <v>17.3</v>
      </c>
    </row>
    <row r="9" spans="1:3">
      <c r="A9" s="4" t="s">
        <v>658</v>
      </c>
      <c r="B9" s="8" t="n">
        <v>18.6</v>
      </c>
      <c r="C9" s="8" t="n">
        <v>17.7</v>
      </c>
    </row>
    <row r="10" spans="1:3">
      <c r="A10" s="4" t="s">
        <v>659</v>
      </c>
      <c r="B10" s="8" t="n">
        <v>66.7</v>
      </c>
      <c r="C10" s="8" t="n">
        <v>83.5</v>
      </c>
    </row>
    <row r="11" spans="1:3">
      <c r="A11" s="4" t="s">
        <v>978</v>
      </c>
    </row>
    <row r="12" spans="1:3">
      <c r="A12" s="3" t="s">
        <v>969</v>
      </c>
    </row>
    <row r="13" spans="1:3">
      <c r="A13" s="4" t="s">
        <v>72</v>
      </c>
      <c r="B13" s="8" t="n">
        <v>30.8</v>
      </c>
      <c r="C13" s="8" t="n">
        <v>55.2</v>
      </c>
    </row>
    <row r="14" spans="1:3">
      <c r="A14" s="4" t="s">
        <v>651</v>
      </c>
      <c r="B14" s="8" t="n">
        <v>28.9</v>
      </c>
      <c r="C14" s="8" t="n">
        <v>47.7</v>
      </c>
    </row>
    <row r="15" spans="1:3">
      <c r="A15" s="4" t="s">
        <v>654</v>
      </c>
      <c r="B15" s="6" t="n">
        <v>1</v>
      </c>
      <c r="C15" s="8" t="n">
        <v>0.6</v>
      </c>
    </row>
    <row r="16" spans="1:3">
      <c r="A16" s="4" t="s">
        <v>655</v>
      </c>
      <c r="B16" s="8" t="n">
        <v>4.2</v>
      </c>
      <c r="C16" s="8" t="n">
        <v>2.8</v>
      </c>
    </row>
    <row r="17" spans="1:3">
      <c r="A17" s="4" t="s">
        <v>85</v>
      </c>
      <c r="B17" s="8" t="n">
        <v>34.1</v>
      </c>
      <c r="C17" s="8" t="n">
        <v>51.1</v>
      </c>
    </row>
    <row r="18" spans="1:3">
      <c r="A18" s="4" t="s">
        <v>656</v>
      </c>
      <c r="B18" s="6" t="n">
        <v>0</v>
      </c>
      <c r="C18" s="8" t="n">
        <v>0.4</v>
      </c>
    </row>
    <row r="19" spans="1:3">
      <c r="A19" s="4" t="s">
        <v>657</v>
      </c>
      <c r="B19" s="8" t="n">
        <v>18.6</v>
      </c>
      <c r="C19" s="8" t="n">
        <v>17.3</v>
      </c>
    </row>
    <row r="20" spans="1:3">
      <c r="A20" s="4" t="s">
        <v>658</v>
      </c>
      <c r="B20" s="8" t="n">
        <v>18.6</v>
      </c>
      <c r="C20" s="8" t="n">
        <v>17.7</v>
      </c>
    </row>
    <row r="21" spans="1:3">
      <c r="A21" s="4" t="s">
        <v>659</v>
      </c>
      <c r="B21" s="7" t="n">
        <v>52.7</v>
      </c>
      <c r="C21" s="7" t="n">
        <v>68.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9</v>
      </c>
      <c r="B1" s="2" t="s">
        <v>1</v>
      </c>
    </row>
    <row r="2" spans="1:4">
      <c r="B2" s="2" t="s">
        <v>2</v>
      </c>
      <c r="C2" s="2" t="s">
        <v>67</v>
      </c>
      <c r="D2" s="2" t="s">
        <v>122</v>
      </c>
    </row>
    <row r="3" spans="1:4">
      <c r="A3" s="3" t="s">
        <v>980</v>
      </c>
    </row>
    <row r="4" spans="1:4">
      <c r="A4" s="4" t="s">
        <v>981</v>
      </c>
      <c r="B4" s="6" t="n">
        <v>1</v>
      </c>
    </row>
    <row r="5" spans="1:4">
      <c r="A5" s="4" t="s">
        <v>982</v>
      </c>
      <c r="B5" s="6" t="n">
        <v>1</v>
      </c>
    </row>
    <row r="6" spans="1:4">
      <c r="A6" s="4" t="s">
        <v>983</v>
      </c>
    </row>
    <row r="7" spans="1:4">
      <c r="A7" s="3" t="s">
        <v>980</v>
      </c>
    </row>
    <row r="8" spans="1:4">
      <c r="A8" s="4" t="s">
        <v>984</v>
      </c>
      <c r="B8" s="4" t="s">
        <v>985</v>
      </c>
      <c r="C8" s="4" t="s">
        <v>986</v>
      </c>
      <c r="D8" s="4" t="s">
        <v>987</v>
      </c>
    </row>
    <row r="9" spans="1:4">
      <c r="A9" s="4" t="s">
        <v>988</v>
      </c>
    </row>
    <row r="10" spans="1:4">
      <c r="A10" s="3" t="s">
        <v>980</v>
      </c>
    </row>
    <row r="11" spans="1:4">
      <c r="A11" s="4" t="s">
        <v>984</v>
      </c>
      <c r="B11" s="4" t="s">
        <v>989</v>
      </c>
      <c r="C11" s="4" t="s">
        <v>990</v>
      </c>
      <c r="D11" s="4" t="s">
        <v>991</v>
      </c>
    </row>
    <row r="12" spans="1:4">
      <c r="A12" s="4" t="s">
        <v>992</v>
      </c>
    </row>
    <row r="13" spans="1:4">
      <c r="A13" s="3" t="s">
        <v>980</v>
      </c>
    </row>
    <row r="14" spans="1:4">
      <c r="A14" s="4" t="s">
        <v>984</v>
      </c>
      <c r="B14" s="4" t="s">
        <v>993</v>
      </c>
      <c r="C14" s="4" t="s">
        <v>99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95</v>
      </c>
      <c r="B1" s="2" t="s">
        <v>1</v>
      </c>
    </row>
    <row r="2" spans="1:3">
      <c r="B2" s="2" t="s">
        <v>2</v>
      </c>
      <c r="C2" s="2" t="s">
        <v>67</v>
      </c>
    </row>
    <row r="3" spans="1:3">
      <c r="A3" s="3" t="s">
        <v>297</v>
      </c>
    </row>
    <row r="4" spans="1:3">
      <c r="A4" s="4" t="s">
        <v>996</v>
      </c>
      <c r="B4" s="5" t="n">
        <v>3300000</v>
      </c>
      <c r="C4" s="5" t="n">
        <v>2200000</v>
      </c>
    </row>
    <row r="5" spans="1:3">
      <c r="A5" s="4" t="s">
        <v>997</v>
      </c>
      <c r="B5" s="5" t="n">
        <v>0</v>
      </c>
      <c r="C5" s="5"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67</v>
      </c>
    </row>
    <row r="2" spans="1:3">
      <c r="A2" s="3" t="s">
        <v>999</v>
      </c>
    </row>
    <row r="3" spans="1:3">
      <c r="A3" s="4" t="s">
        <v>1000</v>
      </c>
      <c r="B3" s="7" t="n">
        <v>24.8</v>
      </c>
      <c r="C3" s="7" t="n">
        <v>20.2</v>
      </c>
    </row>
    <row r="4" spans="1:3">
      <c r="A4" s="4" t="s">
        <v>73</v>
      </c>
    </row>
    <row r="5" spans="1:3">
      <c r="A5" s="3" t="s">
        <v>999</v>
      </c>
    </row>
    <row r="6" spans="1:3">
      <c r="A6" s="4" t="s">
        <v>1000</v>
      </c>
      <c r="B6" s="6" t="n">
        <v>4</v>
      </c>
      <c r="C6" s="8" t="n">
        <v>2.8</v>
      </c>
    </row>
    <row r="7" spans="1:3">
      <c r="A7" s="4" t="s">
        <v>81</v>
      </c>
    </row>
    <row r="8" spans="1:3">
      <c r="A8" s="3" t="s">
        <v>999</v>
      </c>
    </row>
    <row r="9" spans="1:3">
      <c r="A9" s="4" t="s">
        <v>1000</v>
      </c>
      <c r="B9" s="7" t="n">
        <v>20.8</v>
      </c>
      <c r="C9" s="7" t="n">
        <v>17.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67</v>
      </c>
    </row>
    <row r="3" spans="1:3">
      <c r="A3" s="4" t="s">
        <v>1002</v>
      </c>
    </row>
    <row r="4" spans="1:3">
      <c r="A4" s="3" t="s">
        <v>1003</v>
      </c>
    </row>
    <row r="5" spans="1:3">
      <c r="A5" s="4" t="s">
        <v>1004</v>
      </c>
      <c r="B5" s="7" t="n">
        <v>0.1</v>
      </c>
    </row>
    <row r="6" spans="1:3">
      <c r="A6" s="4" t="s">
        <v>1005</v>
      </c>
      <c r="B6" s="8" t="n">
        <v>0.1</v>
      </c>
    </row>
    <row r="7" spans="1:3">
      <c r="A7" s="4" t="s">
        <v>1006</v>
      </c>
      <c r="B7" s="8" t="n">
        <v>1.3</v>
      </c>
      <c r="C7" s="7" t="n">
        <v>-1.3</v>
      </c>
    </row>
    <row r="8" spans="1:3">
      <c r="A8" s="4" t="s">
        <v>1007</v>
      </c>
      <c r="B8" s="8" t="n">
        <v>52.6</v>
      </c>
      <c r="C8" s="6" t="n">
        <v>52</v>
      </c>
    </row>
    <row r="9" spans="1:3">
      <c r="A9" s="4" t="s">
        <v>1008</v>
      </c>
    </row>
    <row r="10" spans="1:3">
      <c r="A10" s="3" t="s">
        <v>1003</v>
      </c>
    </row>
    <row r="11" spans="1:3">
      <c r="A11" s="4" t="s">
        <v>1004</v>
      </c>
      <c r="B11" s="8" t="n">
        <v>0.3</v>
      </c>
    </row>
    <row r="12" spans="1:3">
      <c r="A12" s="4" t="s">
        <v>1005</v>
      </c>
      <c r="B12" s="8" t="n">
        <v>0.3</v>
      </c>
    </row>
    <row r="13" spans="1:3">
      <c r="A13" s="4" t="s">
        <v>1006</v>
      </c>
      <c r="B13" s="8" t="n">
        <v>0.2</v>
      </c>
    </row>
    <row r="14" spans="1:3">
      <c r="A14" s="4" t="s">
        <v>1007</v>
      </c>
      <c r="B14" s="5" t="n">
        <v>100</v>
      </c>
      <c r="C14" s="5"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9</v>
      </c>
      <c r="B1" s="2" t="s">
        <v>1010</v>
      </c>
      <c r="C1" s="2" t="s">
        <v>1</v>
      </c>
    </row>
    <row r="2" spans="1:5">
      <c r="B2" s="2" t="s">
        <v>67</v>
      </c>
      <c r="C2" s="2" t="s">
        <v>2</v>
      </c>
      <c r="D2" s="2" t="s">
        <v>67</v>
      </c>
      <c r="E2" s="2" t="s">
        <v>122</v>
      </c>
    </row>
    <row r="3" spans="1:5">
      <c r="A3" s="3" t="s">
        <v>1011</v>
      </c>
    </row>
    <row r="4" spans="1:5">
      <c r="A4" s="4" t="s">
        <v>1012</v>
      </c>
      <c r="C4" s="5" t="n">
        <v>19000</v>
      </c>
      <c r="D4" s="5" t="n">
        <v>18500</v>
      </c>
      <c r="E4" s="5" t="n">
        <v>18000</v>
      </c>
    </row>
    <row r="5" spans="1:5">
      <c r="A5" s="4" t="s">
        <v>1013</v>
      </c>
      <c r="C5" s="4" t="s">
        <v>682</v>
      </c>
    </row>
    <row r="6" spans="1:5">
      <c r="A6" s="4" t="s">
        <v>1014</v>
      </c>
      <c r="C6" s="4" t="s">
        <v>1015</v>
      </c>
    </row>
    <row r="7" spans="1:5">
      <c r="A7" s="4" t="s">
        <v>1016</v>
      </c>
      <c r="C7" s="5" t="n">
        <v>6600000</v>
      </c>
      <c r="D7" s="5" t="n">
        <v>5200000</v>
      </c>
      <c r="E7" s="5" t="n">
        <v>2200000</v>
      </c>
    </row>
    <row r="8" spans="1:5">
      <c r="A8" s="4" t="s">
        <v>452</v>
      </c>
    </row>
    <row r="9" spans="1:5">
      <c r="A9" s="3" t="s">
        <v>1011</v>
      </c>
    </row>
    <row r="10" spans="1:5">
      <c r="A10" s="4" t="s">
        <v>1013</v>
      </c>
      <c r="C10" s="4" t="s">
        <v>684</v>
      </c>
    </row>
    <row r="11" spans="1:5">
      <c r="A11" s="4" t="s">
        <v>1014</v>
      </c>
      <c r="C11" s="4" t="s">
        <v>705</v>
      </c>
    </row>
    <row r="12" spans="1:5">
      <c r="A12" s="4" t="s">
        <v>1016</v>
      </c>
      <c r="B12" s="5" t="n">
        <v>1100000</v>
      </c>
      <c r="C12" s="5" t="n">
        <v>1700000</v>
      </c>
    </row>
    <row r="13" spans="1:5">
      <c r="A13" s="4" t="s">
        <v>1017</v>
      </c>
      <c r="C13" s="4" t="s">
        <v>682</v>
      </c>
    </row>
    <row r="14" spans="1:5">
      <c r="A14" s="4" t="s">
        <v>1018</v>
      </c>
      <c r="C14" s="4" t="s">
        <v>883</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67</v>
      </c>
    </row>
    <row r="2" spans="1:3">
      <c r="A2" s="3" t="s">
        <v>297</v>
      </c>
    </row>
    <row r="3" spans="1:3">
      <c r="A3" s="4" t="s">
        <v>1020</v>
      </c>
      <c r="B3" s="7" t="n">
        <v>16.7</v>
      </c>
      <c r="C3" s="7" t="n">
        <v>13.6</v>
      </c>
    </row>
    <row r="4" spans="1:3">
      <c r="A4" s="4" t="s">
        <v>1021</v>
      </c>
      <c r="B4" s="8" t="n">
        <v>5.1</v>
      </c>
      <c r="C4" s="8" t="n">
        <v>4.8</v>
      </c>
    </row>
    <row r="5" spans="1:3">
      <c r="A5" s="4" t="s">
        <v>1022</v>
      </c>
      <c r="B5" s="8" t="n">
        <v>4.3</v>
      </c>
      <c r="C5" s="8" t="n">
        <v>4.2</v>
      </c>
    </row>
    <row r="6" spans="1:3">
      <c r="A6" s="4" t="s">
        <v>1023</v>
      </c>
      <c r="B6" s="6" t="n">
        <v>4</v>
      </c>
      <c r="C6" s="8" t="n">
        <v>2.8</v>
      </c>
    </row>
    <row r="7" spans="1:3">
      <c r="A7" s="4" t="s">
        <v>1024</v>
      </c>
      <c r="B7" s="8" t="n">
        <v>0.8</v>
      </c>
      <c r="C7" s="6" t="n">
        <v>4</v>
      </c>
    </row>
    <row r="8" spans="1:3">
      <c r="A8" s="4" t="s">
        <v>1025</v>
      </c>
      <c r="B8" s="8" t="n">
        <v>10.7</v>
      </c>
      <c r="C8" s="8" t="n">
        <v>5.4</v>
      </c>
    </row>
    <row r="9" spans="1:3">
      <c r="A9" s="4" t="s">
        <v>522</v>
      </c>
      <c r="B9" s="7" t="n">
        <v>41.6</v>
      </c>
      <c r="C9" s="7" t="n">
        <v>34.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67</v>
      </c>
    </row>
    <row r="2" spans="1:3">
      <c r="A2" s="3" t="s">
        <v>310</v>
      </c>
    </row>
    <row r="3" spans="1:3">
      <c r="A3" s="4" t="s">
        <v>1027</v>
      </c>
      <c r="B3" s="5" t="n">
        <v>30</v>
      </c>
      <c r="C3" s="7" t="n">
        <v>22.4</v>
      </c>
    </row>
    <row r="4" spans="1:3">
      <c r="A4" s="4" t="s">
        <v>1028</v>
      </c>
      <c r="B4" s="6" t="n">
        <v>8</v>
      </c>
      <c r="C4" s="8" t="n">
        <v>14.5</v>
      </c>
    </row>
    <row r="5" spans="1:3">
      <c r="A5" s="4" t="s">
        <v>128</v>
      </c>
      <c r="B5" s="6" t="n">
        <v>2</v>
      </c>
      <c r="C5" s="8" t="n">
        <v>3.9</v>
      </c>
    </row>
    <row r="6" spans="1:3">
      <c r="A6" s="4" t="s">
        <v>90</v>
      </c>
      <c r="B6" s="5" t="n">
        <v>40</v>
      </c>
      <c r="C6" s="7" t="n">
        <v>40.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601</v>
      </c>
      <c r="J1" s="2" t="s">
        <v>1</v>
      </c>
    </row>
    <row r="2" spans="1:12">
      <c r="B2" s="2" t="s">
        <v>2</v>
      </c>
      <c r="C2" s="2" t="s">
        <v>602</v>
      </c>
      <c r="D2" s="2" t="s">
        <v>500</v>
      </c>
      <c r="E2" s="2" t="s">
        <v>603</v>
      </c>
      <c r="F2" s="2" t="s">
        <v>67</v>
      </c>
      <c r="G2" s="2" t="s">
        <v>604</v>
      </c>
      <c r="H2" s="2" t="s">
        <v>605</v>
      </c>
      <c r="I2" s="2" t="s">
        <v>606</v>
      </c>
      <c r="J2" s="2" t="s">
        <v>2</v>
      </c>
      <c r="K2" s="2" t="s">
        <v>67</v>
      </c>
      <c r="L2" s="2" t="s">
        <v>122</v>
      </c>
    </row>
    <row r="3" spans="1:12">
      <c r="A3" s="3" t="s">
        <v>313</v>
      </c>
    </row>
    <row r="4" spans="1:12">
      <c r="A4" s="4" t="s">
        <v>516</v>
      </c>
      <c r="B4" s="5" t="n">
        <v>314</v>
      </c>
      <c r="C4" s="7" t="n">
        <v>301.2</v>
      </c>
      <c r="D4" s="5" t="n">
        <v>295</v>
      </c>
      <c r="E4" s="7" t="n">
        <v>275.9</v>
      </c>
      <c r="F4" s="7" t="n">
        <v>262.9</v>
      </c>
      <c r="G4" s="7" t="n">
        <v>250.4</v>
      </c>
      <c r="H4" s="7" t="n">
        <v>207.9</v>
      </c>
      <c r="I4" s="7" t="n">
        <v>147.3</v>
      </c>
      <c r="J4" s="7" t="n">
        <v>1186.1</v>
      </c>
      <c r="K4" s="7" t="n">
        <v>868.5</v>
      </c>
      <c r="L4" s="7" t="n">
        <v>449.8</v>
      </c>
    </row>
    <row r="5" spans="1:12">
      <c r="A5" s="4" t="s">
        <v>129</v>
      </c>
      <c r="B5" s="8" t="n">
        <v>299.7</v>
      </c>
      <c r="C5" s="8" t="n">
        <v>277.6</v>
      </c>
      <c r="D5" s="8" t="n">
        <v>282.6</v>
      </c>
      <c r="E5" s="8" t="n">
        <v>268.5</v>
      </c>
      <c r="F5" s="6" t="n">
        <v>259</v>
      </c>
      <c r="G5" s="8" t="n">
        <v>256.2</v>
      </c>
      <c r="H5" s="8" t="n">
        <v>225.6</v>
      </c>
      <c r="I5" s="8" t="n">
        <v>158.1</v>
      </c>
      <c r="J5" s="8" t="n">
        <v>1128.4</v>
      </c>
      <c r="K5" s="8" t="n">
        <v>898.9</v>
      </c>
      <c r="L5" s="8" t="n">
        <v>477.3</v>
      </c>
    </row>
    <row r="6" spans="1:12">
      <c r="A6" s="4" t="s">
        <v>130</v>
      </c>
      <c r="B6" s="8" t="n">
        <v>14.3</v>
      </c>
      <c r="C6" s="8" t="n">
        <v>23.6</v>
      </c>
      <c r="D6" s="8" t="n">
        <v>12.4</v>
      </c>
      <c r="E6" s="8" t="n">
        <v>7.4</v>
      </c>
      <c r="F6" s="8" t="n">
        <v>3.9</v>
      </c>
      <c r="G6" s="8" t="n">
        <v>-5.8</v>
      </c>
      <c r="H6" s="8" t="n">
        <v>-17.7</v>
      </c>
      <c r="I6" s="8" t="n">
        <v>-10.8</v>
      </c>
      <c r="J6" s="8" t="n">
        <v>57.7</v>
      </c>
      <c r="K6" s="8" t="n">
        <v>-30.4</v>
      </c>
      <c r="L6" s="8" t="n">
        <v>-27.5</v>
      </c>
    </row>
    <row r="7" spans="1:12">
      <c r="A7" s="4" t="s">
        <v>135</v>
      </c>
      <c r="B7" s="7" t="n">
        <v>7.8</v>
      </c>
      <c r="C7" s="7" t="n">
        <v>9.199999999999999</v>
      </c>
      <c r="D7" s="7" t="n">
        <v>-5.2</v>
      </c>
      <c r="E7" s="7" t="n">
        <v>0.2</v>
      </c>
      <c r="F7" s="7" t="n">
        <v>-5.7</v>
      </c>
      <c r="G7" s="7" t="n">
        <v>-13.4</v>
      </c>
      <c r="H7" s="7" t="n">
        <v>-2.9</v>
      </c>
      <c r="I7" s="7" t="n">
        <v>-23.3</v>
      </c>
      <c r="J7" s="5" t="n">
        <v>12</v>
      </c>
      <c r="K7" s="7" t="n">
        <v>-45.3</v>
      </c>
      <c r="L7" s="7" t="n">
        <v>-58.8</v>
      </c>
    </row>
    <row r="8" spans="1:12">
      <c r="A8" s="3" t="s">
        <v>1030</v>
      </c>
    </row>
    <row r="9" spans="1:12">
      <c r="A9" s="4" t="s">
        <v>137</v>
      </c>
      <c r="B9" s="9" t="n">
        <v>0.01</v>
      </c>
      <c r="C9" s="9" t="n">
        <v>0.02</v>
      </c>
      <c r="D9" s="9" t="n">
        <v>-0.09</v>
      </c>
      <c r="E9" s="9" t="n">
        <v>-0.04</v>
      </c>
      <c r="F9" s="9" t="n">
        <v>-0.1</v>
      </c>
      <c r="G9" s="9" t="n">
        <v>-0.17</v>
      </c>
      <c r="H9" s="9" t="n">
        <v>-0.07000000000000001</v>
      </c>
      <c r="I9" s="9" t="n">
        <v>-0.26</v>
      </c>
      <c r="J9" s="9" t="n">
        <v>-0.08</v>
      </c>
      <c r="K9" s="9" t="n">
        <v>-0.6</v>
      </c>
      <c r="L9" s="9" t="n">
        <v>-0.75</v>
      </c>
    </row>
    <row r="10" spans="1:12">
      <c r="A10" s="4" t="s">
        <v>138</v>
      </c>
      <c r="B10" s="9" t="n">
        <v>0.01</v>
      </c>
      <c r="C10" s="9" t="n">
        <v>0.01</v>
      </c>
      <c r="D10" s="9" t="n">
        <v>-0.09</v>
      </c>
      <c r="E10" s="9" t="n">
        <v>-0.04</v>
      </c>
      <c r="F10" s="9" t="n">
        <v>-0.1</v>
      </c>
      <c r="G10" s="9" t="n">
        <v>-0.17</v>
      </c>
      <c r="H10" s="9" t="n">
        <v>-0.07000000000000001</v>
      </c>
      <c r="I10" s="9" t="n">
        <v>-0.26</v>
      </c>
      <c r="J10" s="9" t="n">
        <v>-0.08</v>
      </c>
      <c r="K10" s="9" t="n">
        <v>-0.6</v>
      </c>
      <c r="L10" s="9" t="n">
        <v>-0.7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1032</v>
      </c>
    </row>
    <row r="2" spans="1:2">
      <c r="A2" s="3" t="s">
        <v>1033</v>
      </c>
    </row>
    <row r="3" spans="1:2">
      <c r="A3" s="4" t="s">
        <v>1034</v>
      </c>
      <c r="B3" s="5" t="n">
        <v>190000000</v>
      </c>
    </row>
    <row r="4" spans="1:2">
      <c r="A4" s="4" t="s">
        <v>1035</v>
      </c>
      <c r="B4" s="5" t="n">
        <v>10000000</v>
      </c>
    </row>
    <row r="5" spans="1:2">
      <c r="A5" s="4" t="s">
        <v>1036</v>
      </c>
      <c r="B5" s="4" t="s">
        <v>1037</v>
      </c>
    </row>
    <row r="6" spans="1:2">
      <c r="A6" s="4" t="s">
        <v>1038</v>
      </c>
      <c r="B6" s="5" t="n">
        <v>20000000</v>
      </c>
    </row>
    <row r="7" spans="1:2">
      <c r="A7" s="4" t="s">
        <v>1039</v>
      </c>
      <c r="B7" s="4" t="s">
        <v>1040</v>
      </c>
    </row>
    <row r="8" spans="1:2">
      <c r="A8" s="4" t="s">
        <v>1041</v>
      </c>
      <c r="B8" s="5" t="n">
        <v>20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42</v>
      </c>
      <c r="B1" s="1" t="s">
        <v>1043</v>
      </c>
      <c r="C1" s="2" t="s">
        <v>1044</v>
      </c>
    </row>
    <row r="2" spans="1:3">
      <c r="A2" s="4" t="s">
        <v>1045</v>
      </c>
      <c r="B2" s="4" t="s">
        <v>1046</v>
      </c>
      <c r="C2" s="5" t="n">
        <v>101700000</v>
      </c>
    </row>
    <row r="3" spans="1:3">
      <c r="A3" s="4" t="s">
        <v>1047</v>
      </c>
    </row>
    <row r="4" spans="1:3">
      <c r="A4" s="4" t="s">
        <v>1045</v>
      </c>
      <c r="B4" s="4" t="s">
        <v>1046</v>
      </c>
      <c r="C4" s="5" t="n">
        <v>1200000</v>
      </c>
    </row>
    <row r="5" spans="1:3">
      <c r="A5" s="4" t="s">
        <v>1048</v>
      </c>
      <c r="B5" s="4" t="s">
        <v>1049</v>
      </c>
      <c r="C5" s="6" t="n">
        <v>116425524</v>
      </c>
    </row>
    <row r="6" spans="1:3">
      <c r="A6" s="4" t="s">
        <v>1050</v>
      </c>
    </row>
    <row r="7" spans="1:3">
      <c r="A7" s="4" t="s">
        <v>1045</v>
      </c>
      <c r="B7" s="4" t="s">
        <v>1046</v>
      </c>
      <c r="C7" s="5" t="n">
        <v>-192200000</v>
      </c>
    </row>
    <row r="8" spans="1:3">
      <c r="A8" s="4" t="s">
        <v>1051</v>
      </c>
    </row>
    <row r="9" spans="1:3">
      <c r="A9" s="4" t="s">
        <v>1045</v>
      </c>
      <c r="B9" s="4" t="s">
        <v>1046</v>
      </c>
      <c r="C9" s="6" t="n">
        <v>350700000</v>
      </c>
    </row>
    <row r="10" spans="1:3">
      <c r="A10" s="4" t="s">
        <v>1052</v>
      </c>
    </row>
    <row r="11" spans="1:3">
      <c r="A11" s="4" t="s">
        <v>1045</v>
      </c>
      <c r="B11" s="4" t="s">
        <v>1046</v>
      </c>
      <c r="C11" s="6" t="n">
        <v>-2800000</v>
      </c>
    </row>
    <row r="12" spans="1:3">
      <c r="A12" s="4" t="s">
        <v>1053</v>
      </c>
    </row>
    <row r="13" spans="1:3">
      <c r="A13" s="4" t="s">
        <v>1045</v>
      </c>
      <c r="B13" s="4" t="s">
        <v>1046</v>
      </c>
      <c r="C13" s="5" t="n">
        <v>-55200000</v>
      </c>
    </row>
    <row r="14" spans="1:3">
      <c r="A14" s="4" t="s">
        <v>1048</v>
      </c>
      <c r="B14" s="4" t="s">
        <v>1049</v>
      </c>
      <c r="C14" s="6" t="n">
        <v>9765982</v>
      </c>
    </row>
    <row r="15" spans="1:3">
      <c r="A15" s="4" t="s">
        <v>1054</v>
      </c>
    </row>
    <row r="16" spans="1:3">
      <c r="A16" s="4" t="s">
        <v>1055</v>
      </c>
      <c r="B16" s="4" t="s">
        <v>1056</v>
      </c>
      <c r="C16" s="5" t="n">
        <v>113400000</v>
      </c>
    </row>
    <row r="17" spans="1:3">
      <c r="A17" s="4" t="s">
        <v>1057</v>
      </c>
    </row>
    <row r="18" spans="1:3">
      <c r="A18" s="4" t="s">
        <v>1055</v>
      </c>
      <c r="B18" s="4" t="s">
        <v>1056</v>
      </c>
      <c r="C18" s="6" t="n">
        <v>113400000</v>
      </c>
    </row>
    <row r="19" spans="1:3">
      <c r="A19" s="4" t="s">
        <v>1058</v>
      </c>
    </row>
    <row r="20" spans="1:3">
      <c r="A20" s="4" t="s">
        <v>1055</v>
      </c>
      <c r="B20" s="4" t="s">
        <v>1056</v>
      </c>
      <c r="C20" s="6" t="n">
        <v>600000</v>
      </c>
    </row>
    <row r="21" spans="1:3">
      <c r="A21" s="4" t="s">
        <v>1059</v>
      </c>
    </row>
    <row r="22" spans="1:3">
      <c r="A22" s="4" t="s">
        <v>1055</v>
      </c>
      <c r="B22" s="4" t="s">
        <v>1056</v>
      </c>
      <c r="C22" s="6" t="n">
        <v>-900000</v>
      </c>
    </row>
    <row r="23" spans="1:3">
      <c r="A23" s="4" t="s">
        <v>1060</v>
      </c>
    </row>
    <row r="24" spans="1:3">
      <c r="A24" s="4" t="s">
        <v>1055</v>
      </c>
      <c r="B24" s="4" t="s">
        <v>1056</v>
      </c>
      <c r="C24" s="5" t="n">
        <v>15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row r="5" spans="1:2">
      <c r="A5" s="4" t="s">
        <v>256</v>
      </c>
      <c r="B5"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8</v>
      </c>
      <c r="B1" s="2" t="s">
        <v>1</v>
      </c>
    </row>
    <row r="2" spans="1:2">
      <c r="B2" s="2" t="s">
        <v>2</v>
      </c>
    </row>
    <row r="3" spans="1:2">
      <c r="A3" s="3" t="s">
        <v>260</v>
      </c>
    </row>
    <row r="4" spans="1:2">
      <c r="A4" s="4" t="s">
        <v>78</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92</v>
      </c>
      <c r="C3" s="7" t="n">
        <v>62.8</v>
      </c>
    </row>
    <row r="4" spans="1:3">
      <c r="A4" s="4" t="s">
        <v>70</v>
      </c>
      <c r="B4" s="6" t="n">
        <v>0</v>
      </c>
      <c r="C4" s="8" t="n">
        <v>1.8</v>
      </c>
    </row>
    <row r="5" spans="1:3">
      <c r="A5" s="4" t="s">
        <v>71</v>
      </c>
      <c r="B5" s="8" t="n">
        <v>52.3</v>
      </c>
      <c r="C5" s="8" t="n">
        <v>42.2</v>
      </c>
    </row>
    <row r="6" spans="1:3">
      <c r="A6" s="4" t="s">
        <v>72</v>
      </c>
      <c r="B6" s="8" t="n">
        <v>30.8</v>
      </c>
      <c r="C6" s="8" t="n">
        <v>55.2</v>
      </c>
    </row>
    <row r="7" spans="1:3">
      <c r="A7" s="4" t="s">
        <v>73</v>
      </c>
      <c r="B7" s="8" t="n">
        <v>41.6</v>
      </c>
      <c r="C7" s="8" t="n">
        <v>34.8</v>
      </c>
    </row>
    <row r="8" spans="1:3">
      <c r="A8" s="4" t="s">
        <v>74</v>
      </c>
      <c r="B8" s="8" t="n">
        <v>216.7</v>
      </c>
      <c r="C8" s="8" t="n">
        <v>196.8</v>
      </c>
    </row>
    <row r="9" spans="1:3">
      <c r="A9" s="4" t="s">
        <v>75</v>
      </c>
      <c r="B9" s="8" t="n">
        <v>116.9</v>
      </c>
    </row>
    <row r="10" spans="1:3">
      <c r="A10" s="4" t="s">
        <v>75</v>
      </c>
      <c r="C10" s="8" t="n">
        <v>95.2</v>
      </c>
    </row>
    <row r="11" spans="1:3">
      <c r="A11" s="4" t="s">
        <v>76</v>
      </c>
      <c r="B11" s="8" t="n">
        <v>77.90000000000001</v>
      </c>
    </row>
    <row r="12" spans="1:3">
      <c r="A12" s="4" t="s">
        <v>77</v>
      </c>
      <c r="B12" s="8" t="n">
        <v>164.7</v>
      </c>
      <c r="C12" s="8" t="n">
        <v>180.5</v>
      </c>
    </row>
    <row r="13" spans="1:3">
      <c r="A13" s="4" t="s">
        <v>78</v>
      </c>
      <c r="B13" s="8" t="n">
        <v>253.2</v>
      </c>
      <c r="C13" s="8" t="n">
        <v>254.8</v>
      </c>
    </row>
    <row r="14" spans="1:3">
      <c r="A14" s="4" t="s">
        <v>79</v>
      </c>
      <c r="B14" s="8" t="n">
        <v>64.2</v>
      </c>
      <c r="C14" s="8" t="n">
        <v>57.5</v>
      </c>
    </row>
    <row r="15" spans="1:3">
      <c r="A15" s="4" t="s">
        <v>80</v>
      </c>
      <c r="B15" s="8" t="n">
        <v>0.5</v>
      </c>
      <c r="C15" s="8" t="n">
        <v>0.5</v>
      </c>
    </row>
    <row r="16" spans="1:3">
      <c r="A16" s="4" t="s">
        <v>81</v>
      </c>
      <c r="B16" s="6" t="n">
        <v>35</v>
      </c>
      <c r="C16" s="8" t="n">
        <v>22.2</v>
      </c>
    </row>
    <row r="17" spans="1:3">
      <c r="A17" s="4" t="s">
        <v>82</v>
      </c>
      <c r="B17" s="8" t="n">
        <v>929.1</v>
      </c>
      <c r="C17" s="8" t="n">
        <v>807.5</v>
      </c>
    </row>
    <row r="18" spans="1:3">
      <c r="A18" s="3" t="s">
        <v>83</v>
      </c>
    </row>
    <row r="19" spans="1:3">
      <c r="A19" s="4" t="s">
        <v>84</v>
      </c>
      <c r="B19" s="8" t="n">
        <v>20.2</v>
      </c>
      <c r="C19" s="8" t="n">
        <v>9.9</v>
      </c>
    </row>
    <row r="20" spans="1:3">
      <c r="A20" s="4" t="s">
        <v>85</v>
      </c>
      <c r="B20" s="6" t="n">
        <v>14</v>
      </c>
      <c r="C20" s="8" t="n">
        <v>14.7</v>
      </c>
    </row>
    <row r="21" spans="1:3">
      <c r="A21" s="4" t="s">
        <v>86</v>
      </c>
      <c r="B21" s="8" t="n">
        <v>34.1</v>
      </c>
      <c r="C21" s="8" t="n">
        <v>51.1</v>
      </c>
    </row>
    <row r="22" spans="1:3">
      <c r="A22" s="4" t="s">
        <v>87</v>
      </c>
      <c r="B22" s="8" t="n">
        <v>95.09999999999999</v>
      </c>
      <c r="C22" s="6" t="n">
        <v>77</v>
      </c>
    </row>
    <row r="23" spans="1:3">
      <c r="A23" s="4" t="s">
        <v>88</v>
      </c>
      <c r="B23" s="8" t="n">
        <v>12.8</v>
      </c>
    </row>
    <row r="24" spans="1:3">
      <c r="A24" s="4" t="s">
        <v>89</v>
      </c>
      <c r="B24" s="8" t="n">
        <v>16.3</v>
      </c>
      <c r="C24" s="8" t="n">
        <v>2.7</v>
      </c>
    </row>
    <row r="25" spans="1:3">
      <c r="A25" s="4" t="s">
        <v>90</v>
      </c>
      <c r="B25" s="6" t="n">
        <v>40</v>
      </c>
      <c r="C25" s="8" t="n">
        <v>40.8</v>
      </c>
    </row>
    <row r="26" spans="1:3">
      <c r="A26" s="4" t="s">
        <v>91</v>
      </c>
      <c r="B26" s="8" t="n">
        <v>232.5</v>
      </c>
      <c r="C26" s="8" t="n">
        <v>196.2</v>
      </c>
    </row>
    <row r="27" spans="1:3">
      <c r="A27" s="4" t="s">
        <v>92</v>
      </c>
      <c r="B27" s="8" t="n">
        <v>18.6</v>
      </c>
      <c r="C27" s="8" t="n">
        <v>17.7</v>
      </c>
    </row>
    <row r="28" spans="1:3">
      <c r="A28" s="4" t="s">
        <v>93</v>
      </c>
      <c r="B28" s="8" t="n">
        <v>82.7</v>
      </c>
    </row>
    <row r="29" spans="1:3">
      <c r="A29" s="4" t="s">
        <v>94</v>
      </c>
      <c r="B29" s="8" t="n">
        <v>337.7</v>
      </c>
      <c r="C29" s="6" t="n">
        <v>251</v>
      </c>
    </row>
    <row r="30" spans="1:3">
      <c r="A30" s="4" t="s">
        <v>95</v>
      </c>
      <c r="B30" s="6" t="n">
        <v>0</v>
      </c>
      <c r="C30" s="6" t="n">
        <v>105</v>
      </c>
    </row>
    <row r="31" spans="1:3">
      <c r="A31" s="4" t="s">
        <v>96</v>
      </c>
      <c r="B31" s="8" t="n">
        <v>10.4</v>
      </c>
      <c r="C31" s="8" t="n">
        <v>22.9</v>
      </c>
    </row>
    <row r="32" spans="1:3">
      <c r="A32" s="4" t="s">
        <v>97</v>
      </c>
      <c r="B32" s="8" t="n">
        <v>681.9</v>
      </c>
      <c r="C32" s="8" t="n">
        <v>592.8</v>
      </c>
    </row>
    <row r="33" spans="1:3">
      <c r="A33" s="4" t="s">
        <v>98</v>
      </c>
      <c r="B33" s="8" t="n">
        <v>229.1</v>
      </c>
      <c r="C33" s="8" t="n">
        <v>208.4</v>
      </c>
    </row>
    <row r="34" spans="1:3">
      <c r="A34" s="3" t="s">
        <v>99</v>
      </c>
    </row>
    <row r="35" spans="1:3">
      <c r="A35" s="4" t="s">
        <v>100</v>
      </c>
      <c r="B35" s="8" t="n">
        <v>1.3</v>
      </c>
      <c r="C35" s="8" t="n">
        <v>1.2</v>
      </c>
    </row>
    <row r="36" spans="1:3">
      <c r="A36" s="4" t="s">
        <v>101</v>
      </c>
      <c r="B36" s="8" t="n">
        <v>372.7</v>
      </c>
      <c r="C36" s="6" t="n">
        <v>361</v>
      </c>
    </row>
    <row r="37" spans="1:3">
      <c r="A37" s="4" t="s">
        <v>102</v>
      </c>
      <c r="B37" s="8" t="n">
        <v>-277.8</v>
      </c>
      <c r="C37" s="8" t="n">
        <v>-289.8</v>
      </c>
    </row>
    <row r="38" spans="1:3">
      <c r="A38" s="4" t="s">
        <v>103</v>
      </c>
      <c r="B38" s="8" t="n">
        <v>-4.5</v>
      </c>
      <c r="C38" s="8" t="n">
        <v>-3.5</v>
      </c>
    </row>
    <row r="39" spans="1:3">
      <c r="A39" s="4" t="s">
        <v>104</v>
      </c>
      <c r="B39" s="8" t="n">
        <v>-73.59999999999999</v>
      </c>
      <c r="C39" s="8" t="n">
        <v>-62.6</v>
      </c>
    </row>
    <row r="40" spans="1:3">
      <c r="A40" s="4" t="s">
        <v>105</v>
      </c>
      <c r="B40" s="8" t="n">
        <v>18.1</v>
      </c>
      <c r="C40" s="8" t="n">
        <v>6.3</v>
      </c>
    </row>
    <row r="41" spans="1:3">
      <c r="A41" s="4" t="s">
        <v>106</v>
      </c>
      <c r="B41" s="7" t="n">
        <v>929.1</v>
      </c>
      <c r="C41" s="7" t="n">
        <v>8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7</v>
      </c>
      <c r="B1" s="2" t="s">
        <v>1</v>
      </c>
    </row>
    <row r="2" spans="1:3">
      <c r="B2" s="2" t="s">
        <v>2</v>
      </c>
      <c r="C2" s="2" t="s">
        <v>67</v>
      </c>
    </row>
    <row r="3" spans="1:3">
      <c r="A3" s="4" t="s">
        <v>108</v>
      </c>
      <c r="B3" s="9" t="n">
        <v>0.01</v>
      </c>
      <c r="C3" s="9" t="n">
        <v>0.01</v>
      </c>
    </row>
    <row r="4" spans="1:3">
      <c r="A4" s="4" t="s">
        <v>109</v>
      </c>
      <c r="B4" s="6" t="n">
        <v>500000000</v>
      </c>
      <c r="C4" s="6" t="n">
        <v>500000000</v>
      </c>
    </row>
    <row r="5" spans="1:3">
      <c r="A5" s="4" t="s">
        <v>110</v>
      </c>
      <c r="B5" s="6" t="n">
        <v>127807546</v>
      </c>
      <c r="C5" s="6" t="n">
        <v>123353656</v>
      </c>
    </row>
    <row r="6" spans="1:3">
      <c r="A6" s="4" t="s">
        <v>111</v>
      </c>
      <c r="B6" s="6" t="n">
        <v>114021280</v>
      </c>
      <c r="C6" s="6" t="n">
        <v>110541901</v>
      </c>
    </row>
    <row r="7" spans="1:3">
      <c r="A7" s="4" t="s">
        <v>112</v>
      </c>
      <c r="B7" s="6" t="n">
        <v>13786266</v>
      </c>
      <c r="C7" s="6" t="n">
        <v>12811755</v>
      </c>
    </row>
    <row r="8" spans="1:3">
      <c r="A8" s="4" t="s">
        <v>113</v>
      </c>
    </row>
    <row r="9" spans="1:3">
      <c r="A9" s="4" t="s">
        <v>114</v>
      </c>
      <c r="B9" s="4" t="s">
        <v>115</v>
      </c>
      <c r="C9" s="4" t="s">
        <v>115</v>
      </c>
    </row>
    <row r="10" spans="1:3">
      <c r="A10" s="4" t="s">
        <v>116</v>
      </c>
      <c r="B10" s="9" t="n">
        <v>0.01</v>
      </c>
      <c r="C10" s="9" t="n">
        <v>0.01</v>
      </c>
    </row>
    <row r="11" spans="1:3">
      <c r="A11" s="4" t="s">
        <v>117</v>
      </c>
      <c r="B11" s="6" t="n">
        <v>266529</v>
      </c>
      <c r="C11" s="6" t="n">
        <v>246233</v>
      </c>
    </row>
    <row r="12" spans="1:3">
      <c r="A12" s="4" t="s">
        <v>118</v>
      </c>
      <c r="B12" s="6" t="n">
        <v>266529</v>
      </c>
      <c r="C12" s="6" t="n">
        <v>246233</v>
      </c>
    </row>
    <row r="13" spans="1:3">
      <c r="A13" s="4" t="s">
        <v>119</v>
      </c>
      <c r="B13" s="6" t="n">
        <v>370000</v>
      </c>
      <c r="C13" s="6" t="n">
        <v>370000</v>
      </c>
    </row>
    <row r="14" spans="1:3">
      <c r="A14" s="4" t="s">
        <v>120</v>
      </c>
      <c r="B14" s="7" t="n">
        <v>271.9</v>
      </c>
      <c r="C14" s="7" t="n">
        <v>25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97</v>
      </c>
    </row>
    <row r="4" spans="1:2">
      <c r="A4" s="4" t="s">
        <v>296</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97</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240</v>
      </c>
    </row>
    <row r="4" spans="1:2">
      <c r="A4" s="4" t="s">
        <v>319</v>
      </c>
      <c r="B4" s="4" t="s">
        <v>320</v>
      </c>
    </row>
    <row r="5" spans="1:2">
      <c r="A5" s="4" t="s">
        <v>321</v>
      </c>
      <c r="B5" s="4" t="s">
        <v>322</v>
      </c>
    </row>
    <row r="6" spans="1:2">
      <c r="A6" s="4" t="s">
        <v>263</v>
      </c>
      <c r="B6" s="4" t="s">
        <v>323</v>
      </c>
    </row>
    <row r="7" spans="1:2">
      <c r="A7" s="4" t="s">
        <v>324</v>
      </c>
      <c r="B7" s="4" t="s">
        <v>325</v>
      </c>
    </row>
    <row r="8" spans="1:2">
      <c r="A8" s="4" t="s">
        <v>326</v>
      </c>
      <c r="B8" s="4" t="s">
        <v>326</v>
      </c>
    </row>
    <row r="9" spans="1:2">
      <c r="A9" s="4" t="s">
        <v>327</v>
      </c>
      <c r="B9" s="4" t="s">
        <v>328</v>
      </c>
    </row>
    <row r="10" spans="1:2">
      <c r="A10" s="4" t="s">
        <v>250</v>
      </c>
      <c r="B10" s="4" t="s">
        <v>329</v>
      </c>
    </row>
    <row r="11" spans="1:2">
      <c r="A11" s="4" t="s">
        <v>253</v>
      </c>
      <c r="B11" s="4" t="s">
        <v>330</v>
      </c>
    </row>
    <row r="12" spans="1:2">
      <c r="A12" s="4" t="s">
        <v>78</v>
      </c>
      <c r="B12" s="4" t="s">
        <v>331</v>
      </c>
    </row>
    <row r="13" spans="1:2">
      <c r="A13" s="4" t="s">
        <v>332</v>
      </c>
      <c r="B13" s="4" t="s">
        <v>332</v>
      </c>
    </row>
    <row r="14" spans="1:2">
      <c r="A14" s="4" t="s">
        <v>333</v>
      </c>
      <c r="B14" s="4" t="s">
        <v>333</v>
      </c>
    </row>
    <row r="15" spans="1:2">
      <c r="A15" s="4" t="s">
        <v>281</v>
      </c>
      <c r="B15" s="4" t="s">
        <v>334</v>
      </c>
    </row>
    <row r="16" spans="1:2">
      <c r="A16" s="4" t="s">
        <v>335</v>
      </c>
      <c r="B16" s="4" t="s">
        <v>336</v>
      </c>
    </row>
    <row r="17" spans="1:2">
      <c r="A17" s="4" t="s">
        <v>337</v>
      </c>
      <c r="B17" s="4" t="s">
        <v>338</v>
      </c>
    </row>
    <row r="18" spans="1:2">
      <c r="A18" s="4" t="s">
        <v>339</v>
      </c>
      <c r="B18" s="4" t="s">
        <v>340</v>
      </c>
    </row>
    <row r="19" spans="1:2">
      <c r="A19" s="4" t="s">
        <v>301</v>
      </c>
      <c r="B19" s="4" t="s">
        <v>341</v>
      </c>
    </row>
    <row r="20" spans="1:2">
      <c r="A20" s="4" t="s">
        <v>157</v>
      </c>
      <c r="B20" s="4" t="s">
        <v>342</v>
      </c>
    </row>
    <row r="21" spans="1:2">
      <c r="A21" s="4" t="s">
        <v>287</v>
      </c>
      <c r="B21" s="4" t="s">
        <v>343</v>
      </c>
    </row>
    <row r="22" spans="1:2">
      <c r="A22" s="4" t="s">
        <v>344</v>
      </c>
      <c r="B22" s="4" t="s">
        <v>345</v>
      </c>
    </row>
    <row r="23" spans="1:2">
      <c r="A23" s="4" t="s">
        <v>244</v>
      </c>
      <c r="B23"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240</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7</v>
      </c>
      <c r="D2" s="2" t="s">
        <v>122</v>
      </c>
    </row>
    <row r="3" spans="1:4">
      <c r="A3" s="3" t="s">
        <v>123</v>
      </c>
    </row>
    <row r="4" spans="1:4">
      <c r="A4" s="4" t="s">
        <v>124</v>
      </c>
      <c r="B4" s="7" t="n">
        <v>1186.1</v>
      </c>
      <c r="C4" s="7" t="n">
        <v>868.5</v>
      </c>
      <c r="D4" s="7" t="n">
        <v>449.8</v>
      </c>
    </row>
    <row r="5" spans="1:4">
      <c r="A5" s="3" t="s">
        <v>125</v>
      </c>
    </row>
    <row r="6" spans="1:4">
      <c r="A6" s="4" t="s">
        <v>126</v>
      </c>
      <c r="B6" s="8" t="n">
        <v>987.8</v>
      </c>
      <c r="C6" s="8" t="n">
        <v>770.6</v>
      </c>
      <c r="D6" s="8" t="n">
        <v>416.3</v>
      </c>
    </row>
    <row r="7" spans="1:4">
      <c r="A7" s="4" t="s">
        <v>127</v>
      </c>
      <c r="B7" s="8" t="n">
        <v>104.4</v>
      </c>
      <c r="C7" s="8" t="n">
        <v>97.90000000000001</v>
      </c>
      <c r="D7" s="8" t="n">
        <v>56.3</v>
      </c>
    </row>
    <row r="8" spans="1:4">
      <c r="A8" s="4" t="s">
        <v>128</v>
      </c>
      <c r="B8" s="8" t="n">
        <v>36.2</v>
      </c>
      <c r="C8" s="8" t="n">
        <v>30.4</v>
      </c>
      <c r="D8" s="8" t="n">
        <v>4.7</v>
      </c>
    </row>
    <row r="9" spans="1:4">
      <c r="A9" s="4" t="s">
        <v>129</v>
      </c>
      <c r="B9" s="8" t="n">
        <v>1128.4</v>
      </c>
      <c r="C9" s="8" t="n">
        <v>898.9</v>
      </c>
      <c r="D9" s="8" t="n">
        <v>477.3</v>
      </c>
    </row>
    <row r="10" spans="1:4">
      <c r="A10" s="4" t="s">
        <v>130</v>
      </c>
      <c r="B10" s="8" t="n">
        <v>57.7</v>
      </c>
      <c r="C10" s="8" t="n">
        <v>-30.4</v>
      </c>
      <c r="D10" s="8" t="n">
        <v>-27.5</v>
      </c>
    </row>
    <row r="11" spans="1:4">
      <c r="A11" s="4" t="s">
        <v>131</v>
      </c>
      <c r="B11" s="8" t="n">
        <v>18.8</v>
      </c>
      <c r="C11" s="6" t="n">
        <v>0</v>
      </c>
      <c r="D11" s="6" t="n">
        <v>0</v>
      </c>
    </row>
    <row r="12" spans="1:4">
      <c r="A12" s="4" t="s">
        <v>132</v>
      </c>
      <c r="B12" s="8" t="n">
        <v>29.1</v>
      </c>
      <c r="C12" s="8" t="n">
        <v>26.3</v>
      </c>
      <c r="D12" s="8" t="n">
        <v>-0.2</v>
      </c>
    </row>
    <row r="13" spans="1:4">
      <c r="A13" s="4" t="s">
        <v>133</v>
      </c>
      <c r="B13" s="8" t="n">
        <v>9.800000000000001</v>
      </c>
      <c r="C13" s="8" t="n">
        <v>-56.7</v>
      </c>
      <c r="D13" s="8" t="n">
        <v>-27.3</v>
      </c>
    </row>
    <row r="14" spans="1:4">
      <c r="A14" s="4" t="s">
        <v>134</v>
      </c>
      <c r="B14" s="8" t="n">
        <v>-2.2</v>
      </c>
      <c r="C14" s="8" t="n">
        <v>-11.4</v>
      </c>
      <c r="D14" s="8" t="n">
        <v>31.5</v>
      </c>
    </row>
    <row r="15" spans="1:4">
      <c r="A15" s="4" t="s">
        <v>135</v>
      </c>
      <c r="B15" s="5" t="n">
        <v>12</v>
      </c>
      <c r="C15" s="7" t="n">
        <v>-45.3</v>
      </c>
      <c r="D15" s="7" t="n">
        <v>-58.8</v>
      </c>
    </row>
    <row r="16" spans="1:4">
      <c r="A16" s="3" t="s">
        <v>136</v>
      </c>
    </row>
    <row r="17" spans="1:4">
      <c r="A17" s="4" t="s">
        <v>137</v>
      </c>
      <c r="B17" s="9" t="n">
        <v>-0.08</v>
      </c>
      <c r="C17" s="9" t="n">
        <v>-0.6</v>
      </c>
      <c r="D17" s="9" t="n">
        <v>-0.75</v>
      </c>
    </row>
    <row r="18" spans="1:4">
      <c r="A18" s="4" t="s">
        <v>138</v>
      </c>
      <c r="B18" s="9" t="n">
        <v>-0.08</v>
      </c>
      <c r="C18" s="9" t="n">
        <v>-0.6</v>
      </c>
      <c r="D18" s="9" t="n">
        <v>-0.75</v>
      </c>
    </row>
    <row r="19" spans="1:4">
      <c r="A19" s="3" t="s">
        <v>139</v>
      </c>
    </row>
    <row r="20" spans="1:4">
      <c r="A20" s="4" t="s">
        <v>140</v>
      </c>
      <c r="B20" s="6" t="n">
        <v>111505993</v>
      </c>
      <c r="C20" s="6" t="n">
        <v>108175159</v>
      </c>
      <c r="D20" s="6" t="n">
        <v>102062051</v>
      </c>
    </row>
    <row r="21" spans="1:4">
      <c r="A21" s="4" t="s">
        <v>141</v>
      </c>
      <c r="B21" s="6" t="n">
        <v>111505993</v>
      </c>
      <c r="C21" s="6" t="n">
        <v>108175159</v>
      </c>
      <c r="D21" s="6" t="n">
        <v>102062051</v>
      </c>
    </row>
    <row r="22" spans="1:4">
      <c r="A22" s="3" t="s">
        <v>142</v>
      </c>
    </row>
    <row r="23" spans="1:4">
      <c r="A23" s="4" t="s">
        <v>135</v>
      </c>
      <c r="B23" s="5" t="n">
        <v>12</v>
      </c>
      <c r="C23" s="7" t="n">
        <v>-45.3</v>
      </c>
      <c r="D23" s="7" t="n">
        <v>-58.8</v>
      </c>
    </row>
    <row r="24" spans="1:4">
      <c r="A24" s="3" t="s">
        <v>143</v>
      </c>
    </row>
    <row r="25" spans="1:4">
      <c r="A25" s="4" t="s">
        <v>144</v>
      </c>
      <c r="B25" s="8" t="n">
        <v>-0.2</v>
      </c>
      <c r="C25" s="8" t="n">
        <v>0.5</v>
      </c>
      <c r="D25" s="6" t="n">
        <v>0</v>
      </c>
    </row>
    <row r="26" spans="1:4">
      <c r="A26" s="4" t="s">
        <v>145</v>
      </c>
      <c r="B26" s="8" t="n">
        <v>-0.8</v>
      </c>
      <c r="C26" s="8" t="n">
        <v>-2.4</v>
      </c>
      <c r="D26" s="8" t="n">
        <v>1.2</v>
      </c>
    </row>
    <row r="27" spans="1:4">
      <c r="A27" s="4" t="s">
        <v>146</v>
      </c>
      <c r="B27" s="6" t="n">
        <v>11</v>
      </c>
      <c r="C27" s="8" t="n">
        <v>-47.2</v>
      </c>
      <c r="D27" s="8" t="n">
        <v>-57.6</v>
      </c>
    </row>
    <row r="28" spans="1:4">
      <c r="A28" s="3" t="s">
        <v>147</v>
      </c>
    </row>
    <row r="29" spans="1:4">
      <c r="A29" s="4" t="s">
        <v>135</v>
      </c>
      <c r="B29" s="6" t="n">
        <v>12</v>
      </c>
      <c r="C29" s="8" t="n">
        <v>-45.3</v>
      </c>
      <c r="D29" s="8" t="n">
        <v>-58.8</v>
      </c>
    </row>
    <row r="30" spans="1:4">
      <c r="A30" s="4" t="s">
        <v>148</v>
      </c>
      <c r="B30" s="8" t="n">
        <v>-20.7</v>
      </c>
      <c r="C30" s="8" t="n">
        <v>-19.1</v>
      </c>
      <c r="D30" s="8" t="n">
        <v>-17.7</v>
      </c>
    </row>
    <row r="31" spans="1:4">
      <c r="A31" s="4" t="s">
        <v>149</v>
      </c>
      <c r="B31" s="8" t="n">
        <v>-8.699999999999999</v>
      </c>
      <c r="C31" s="8" t="n">
        <v>-64.40000000000001</v>
      </c>
      <c r="D31" s="8" t="n">
        <v>-76.5</v>
      </c>
    </row>
    <row r="32" spans="1:4">
      <c r="A32" s="3" t="s">
        <v>150</v>
      </c>
    </row>
    <row r="33" spans="1:4">
      <c r="A33" s="4" t="s">
        <v>135</v>
      </c>
      <c r="B33" s="6" t="n">
        <v>12</v>
      </c>
      <c r="C33" s="8" t="n">
        <v>-45.3</v>
      </c>
      <c r="D33" s="8" t="n">
        <v>-58.8</v>
      </c>
    </row>
    <row r="34" spans="1:4">
      <c r="A34" s="4" t="s">
        <v>148</v>
      </c>
      <c r="B34" s="8" t="n">
        <v>-20.7</v>
      </c>
      <c r="C34" s="8" t="n">
        <v>-19.1</v>
      </c>
      <c r="D34" s="8" t="n">
        <v>-17.7</v>
      </c>
    </row>
    <row r="35" spans="1:4">
      <c r="A35" s="4" t="s">
        <v>151</v>
      </c>
      <c r="B35" s="7" t="n">
        <v>-8.699999999999999</v>
      </c>
      <c r="C35" s="7" t="n">
        <v>-64.40000000000001</v>
      </c>
      <c r="D35" s="7" t="n">
        <v>-7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v>
      </c>
    </row>
    <row r="3" spans="1:2">
      <c r="A3" s="3" t="s">
        <v>24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51</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v>
      </c>
    </row>
    <row r="3" spans="1:2">
      <c r="A3" s="3" t="s">
        <v>25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57</v>
      </c>
    </row>
    <row r="4" spans="1:2">
      <c r="A4" s="4" t="s">
        <v>364</v>
      </c>
      <c r="B4" s="4" t="s">
        <v>365</v>
      </c>
    </row>
    <row r="5" spans="1:2">
      <c r="A5" s="4" t="s">
        <v>366</v>
      </c>
      <c r="B5" s="4" t="s">
        <v>367</v>
      </c>
    </row>
    <row r="6" spans="1:2">
      <c r="A6" s="4" t="s">
        <v>368</v>
      </c>
      <c r="B6" s="4" t="s">
        <v>369</v>
      </c>
    </row>
    <row r="7" spans="1:2">
      <c r="A7" s="4" t="s">
        <v>370</v>
      </c>
      <c r="B7"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0</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60</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4</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8</v>
      </c>
      <c r="B1" s="2" t="s">
        <v>1</v>
      </c>
    </row>
    <row r="2" spans="1:2">
      <c r="B2" s="2" t="s">
        <v>2</v>
      </c>
    </row>
    <row r="3" spans="1:2">
      <c r="A3" s="3" t="s">
        <v>267</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1</v>
      </c>
      <c r="B1" s="2" t="s">
        <v>1</v>
      </c>
    </row>
    <row r="2" spans="1:2">
      <c r="B2" s="2" t="s">
        <v>2</v>
      </c>
    </row>
    <row r="3" spans="1:2">
      <c r="A3" s="3" t="s">
        <v>27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7</v>
      </c>
      <c r="D2" s="2" t="s">
        <v>122</v>
      </c>
    </row>
    <row r="3" spans="1:4">
      <c r="A3" s="3" t="s">
        <v>123</v>
      </c>
    </row>
    <row r="4" spans="1:4">
      <c r="A4" s="4" t="s">
        <v>153</v>
      </c>
      <c r="B4" s="7" t="n">
        <v>790.4</v>
      </c>
      <c r="C4" s="7" t="n">
        <v>600.1</v>
      </c>
      <c r="D4" s="7" t="n">
        <v>40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7</v>
      </c>
      <c r="B1" s="2" t="s">
        <v>1</v>
      </c>
    </row>
    <row r="2" spans="1:2">
      <c r="B2" s="2" t="s">
        <v>2</v>
      </c>
    </row>
    <row r="3" spans="1:2">
      <c r="A3" s="3" t="s">
        <v>279</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82</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285</v>
      </c>
    </row>
    <row r="4" spans="1:2">
      <c r="A4" s="4" t="s">
        <v>420</v>
      </c>
      <c r="B4"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2</v>
      </c>
    </row>
    <row r="3" spans="1:2">
      <c r="A3" s="3" t="s">
        <v>288</v>
      </c>
    </row>
    <row r="4" spans="1:2">
      <c r="A4" s="4" t="s">
        <v>423</v>
      </c>
      <c r="B4"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5</v>
      </c>
      <c r="B1" s="2" t="s">
        <v>1</v>
      </c>
    </row>
    <row r="2" spans="1:2">
      <c r="B2" s="2" t="s">
        <v>2</v>
      </c>
    </row>
    <row r="3" spans="1:2">
      <c r="A3" s="3" t="s">
        <v>294</v>
      </c>
    </row>
    <row r="4" spans="1:2">
      <c r="A4" s="4" t="s">
        <v>426</v>
      </c>
      <c r="B4" s="4"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8</v>
      </c>
      <c r="B1" s="2" t="s">
        <v>1</v>
      </c>
    </row>
    <row r="2" spans="1:2">
      <c r="B2" s="2" t="s">
        <v>2</v>
      </c>
    </row>
    <row r="3" spans="1:2">
      <c r="A3" s="3" t="s">
        <v>297</v>
      </c>
    </row>
    <row r="4" spans="1:2">
      <c r="A4" s="4" t="s">
        <v>429</v>
      </c>
      <c r="B4" s="4" t="s">
        <v>4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1</v>
      </c>
      <c r="B1" s="2" t="s">
        <v>1</v>
      </c>
    </row>
    <row r="2" spans="1:2">
      <c r="B2" s="2" t="s">
        <v>2</v>
      </c>
    </row>
    <row r="3" spans="1:2">
      <c r="A3" s="3" t="s">
        <v>297</v>
      </c>
    </row>
    <row r="4" spans="1:2">
      <c r="A4" s="4" t="s">
        <v>432</v>
      </c>
      <c r="B4"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4</v>
      </c>
      <c r="B1" s="2" t="s">
        <v>1</v>
      </c>
    </row>
    <row r="2" spans="1:2">
      <c r="B2" s="2" t="s">
        <v>2</v>
      </c>
    </row>
    <row r="3" spans="1:2">
      <c r="A3" s="3" t="s">
        <v>310</v>
      </c>
    </row>
    <row r="4" spans="1:2">
      <c r="A4" s="4" t="s">
        <v>435</v>
      </c>
      <c r="B4" s="4" t="s">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7</v>
      </c>
      <c r="B1" s="2" t="s">
        <v>1</v>
      </c>
    </row>
    <row r="2" spans="1:2">
      <c r="B2" s="2" t="s">
        <v>2</v>
      </c>
    </row>
    <row r="3" spans="1:2">
      <c r="A3" s="3" t="s">
        <v>313</v>
      </c>
    </row>
    <row r="4" spans="1:2">
      <c r="A4" s="4" t="s">
        <v>438</v>
      </c>
      <c r="B4" s="4" t="s">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28"/>
    <col customWidth="1" max="3" min="3" width="37"/>
    <col customWidth="1" max="4" min="4" width="14"/>
  </cols>
  <sheetData>
    <row r="1" spans="1:4">
      <c r="A1" s="1" t="s">
        <v>440</v>
      </c>
      <c r="B1" s="2" t="s">
        <v>441</v>
      </c>
      <c r="C1" s="2" t="s">
        <v>442</v>
      </c>
      <c r="D1" s="2" t="s">
        <v>443</v>
      </c>
    </row>
    <row r="2" spans="1:4">
      <c r="A2" s="3" t="s">
        <v>444</v>
      </c>
    </row>
    <row r="3" spans="1:4">
      <c r="A3" s="4" t="s">
        <v>445</v>
      </c>
      <c r="D3" s="4" t="s">
        <v>446</v>
      </c>
    </row>
    <row r="4" spans="1:4">
      <c r="A4" s="4" t="s">
        <v>447</v>
      </c>
      <c r="C4" s="4" t="s">
        <v>446</v>
      </c>
    </row>
    <row r="5" spans="1:4">
      <c r="A5" s="4" t="s">
        <v>448</v>
      </c>
      <c r="C5" s="6" t="n">
        <v>4665594</v>
      </c>
    </row>
    <row r="6" spans="1:4">
      <c r="A6" s="4" t="s">
        <v>449</v>
      </c>
      <c r="C6" s="6" t="n">
        <v>1500000</v>
      </c>
    </row>
    <row r="7" spans="1:4">
      <c r="A7" s="4" t="s">
        <v>450</v>
      </c>
      <c r="C7" s="5" t="n">
        <v>6</v>
      </c>
    </row>
    <row r="8" spans="1:4">
      <c r="A8" s="4" t="s">
        <v>451</v>
      </c>
      <c r="C8" s="5" t="n">
        <v>20000000</v>
      </c>
    </row>
    <row r="9" spans="1:4">
      <c r="A9" s="4" t="s">
        <v>452</v>
      </c>
    </row>
    <row r="10" spans="1:4">
      <c r="A10" s="3" t="s">
        <v>444</v>
      </c>
    </row>
    <row r="11" spans="1:4">
      <c r="A11" s="4" t="s">
        <v>453</v>
      </c>
      <c r="B11" s="5" t="n">
        <v>469200000</v>
      </c>
    </row>
    <row r="12" spans="1:4">
      <c r="A12" s="4" t="s">
        <v>454</v>
      </c>
      <c r="B12" s="6" t="n">
        <v>700</v>
      </c>
    </row>
    <row r="13" spans="1:4">
      <c r="A13" s="4" t="s">
        <v>455</v>
      </c>
      <c r="B13" s="6" t="n">
        <v>1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0"/>
    <col customWidth="1" max="7" min="7" width="39"/>
  </cols>
  <sheetData>
    <row r="1" spans="1:7">
      <c r="A1" s="1" t="s">
        <v>154</v>
      </c>
      <c r="B1" s="2" t="s">
        <v>155</v>
      </c>
      <c r="C1" s="2" t="s">
        <v>156</v>
      </c>
      <c r="D1" s="2" t="s">
        <v>157</v>
      </c>
      <c r="E1" s="2" t="s">
        <v>158</v>
      </c>
      <c r="F1" s="2" t="s">
        <v>159</v>
      </c>
      <c r="G1" s="2" t="s">
        <v>160</v>
      </c>
    </row>
    <row r="2" spans="1:7">
      <c r="A2" s="4" t="s">
        <v>161</v>
      </c>
      <c r="B2" s="7" t="n">
        <v>-12.3</v>
      </c>
      <c r="C2" s="7" t="n">
        <v>1.2</v>
      </c>
      <c r="D2" s="7" t="n">
        <v>-55.2</v>
      </c>
      <c r="E2" s="7" t="n">
        <v>349.2</v>
      </c>
      <c r="F2" s="7" t="n">
        <v>-304.7</v>
      </c>
      <c r="G2" s="7" t="n">
        <v>-2.8</v>
      </c>
    </row>
    <row r="3" spans="1:7">
      <c r="A3" s="4" t="s">
        <v>162</v>
      </c>
      <c r="C3" s="6" t="n">
        <v>116425524</v>
      </c>
      <c r="D3" s="6" t="n">
        <v>9765982</v>
      </c>
    </row>
    <row r="4" spans="1:7">
      <c r="A4" s="3" t="s">
        <v>163</v>
      </c>
    </row>
    <row r="5" spans="1:7">
      <c r="A5" s="4" t="s">
        <v>164</v>
      </c>
      <c r="B5" s="8" t="n">
        <v>11.2</v>
      </c>
      <c r="E5" s="8" t="n">
        <v>11.2</v>
      </c>
    </row>
    <row r="6" spans="1:7">
      <c r="A6" s="4" t="s">
        <v>165</v>
      </c>
      <c r="C6" s="6" t="n">
        <v>155535</v>
      </c>
    </row>
    <row r="7" spans="1:7">
      <c r="A7" s="4" t="s">
        <v>166</v>
      </c>
      <c r="B7" s="7" t="n">
        <v>0.2</v>
      </c>
      <c r="E7" s="8" t="n">
        <v>0.2</v>
      </c>
    </row>
    <row r="8" spans="1:7">
      <c r="A8" s="4" t="s">
        <v>167</v>
      </c>
      <c r="B8" s="6" t="n">
        <v>69329</v>
      </c>
      <c r="C8" s="6" t="n">
        <v>69329</v>
      </c>
    </row>
    <row r="9" spans="1:7">
      <c r="A9" s="4" t="s">
        <v>168</v>
      </c>
      <c r="B9" s="7" t="n">
        <v>-17.7</v>
      </c>
      <c r="E9" s="8" t="n">
        <v>-17.7</v>
      </c>
    </row>
    <row r="10" spans="1:7">
      <c r="A10" s="4" t="s">
        <v>169</v>
      </c>
      <c r="D10" s="6" t="n">
        <v>-1640005</v>
      </c>
    </row>
    <row r="11" spans="1:7">
      <c r="A11" s="4" t="s">
        <v>168</v>
      </c>
      <c r="B11" s="8" t="n">
        <v>-4.4</v>
      </c>
      <c r="D11" s="7" t="n">
        <v>-4.4</v>
      </c>
    </row>
    <row r="12" spans="1:7">
      <c r="A12" s="4" t="s">
        <v>170</v>
      </c>
      <c r="B12" s="6" t="n">
        <v>0</v>
      </c>
    </row>
    <row r="13" spans="1:7">
      <c r="A13" s="4" t="s">
        <v>171</v>
      </c>
      <c r="D13" s="6" t="n">
        <v>-834440</v>
      </c>
    </row>
    <row r="14" spans="1:7">
      <c r="A14" s="4" t="s">
        <v>172</v>
      </c>
      <c r="E14" s="8" t="n">
        <v>-6.5</v>
      </c>
      <c r="F14" s="8" t="n">
        <v>6.5</v>
      </c>
    </row>
    <row r="15" spans="1:7">
      <c r="A15" s="4" t="s">
        <v>145</v>
      </c>
      <c r="B15" s="8" t="n">
        <v>1.2</v>
      </c>
      <c r="G15" s="8" t="n">
        <v>1.2</v>
      </c>
    </row>
    <row r="16" spans="1:7">
      <c r="A16" s="4" t="s">
        <v>173</v>
      </c>
      <c r="B16" s="8" t="n">
        <v>-58.8</v>
      </c>
      <c r="F16" s="8" t="n">
        <v>-58.8</v>
      </c>
    </row>
    <row r="17" spans="1:7">
      <c r="A17" s="4" t="s">
        <v>174</v>
      </c>
      <c r="B17" s="8" t="n">
        <v>33.4</v>
      </c>
      <c r="C17" s="7" t="n">
        <v>1.2</v>
      </c>
      <c r="D17" s="7" t="n">
        <v>-59.6</v>
      </c>
      <c r="E17" s="8" t="n">
        <v>337.9</v>
      </c>
      <c r="F17" s="8" t="n">
        <v>-244.5</v>
      </c>
      <c r="G17" s="8" t="n">
        <v>-1.6</v>
      </c>
    </row>
    <row r="18" spans="1:7">
      <c r="A18" s="4" t="s">
        <v>175</v>
      </c>
      <c r="C18" s="6" t="n">
        <v>116650388</v>
      </c>
      <c r="D18" s="6" t="n">
        <v>12240427</v>
      </c>
    </row>
    <row r="19" spans="1:7">
      <c r="A19" s="3" t="s">
        <v>163</v>
      </c>
    </row>
    <row r="20" spans="1:7">
      <c r="A20" s="4" t="s">
        <v>164</v>
      </c>
      <c r="B20" s="8" t="n">
        <v>17.4</v>
      </c>
      <c r="E20" s="8" t="n">
        <v>17.4</v>
      </c>
    </row>
    <row r="21" spans="1:7">
      <c r="A21" s="4" t="s">
        <v>176</v>
      </c>
      <c r="B21" s="8" t="n">
        <v>1.3</v>
      </c>
      <c r="E21" s="8" t="n">
        <v>1.3</v>
      </c>
    </row>
    <row r="22" spans="1:7">
      <c r="A22" s="4" t="s">
        <v>165</v>
      </c>
      <c r="C22" s="6" t="n">
        <v>323964</v>
      </c>
    </row>
    <row r="23" spans="1:7">
      <c r="A23" s="4" t="s">
        <v>177</v>
      </c>
      <c r="B23" s="8" t="n">
        <v>19.2</v>
      </c>
      <c r="E23" s="8" t="n">
        <v>19.2</v>
      </c>
    </row>
    <row r="24" spans="1:7">
      <c r="A24" s="4" t="s">
        <v>178</v>
      </c>
      <c r="C24" s="6" t="n">
        <v>4665594</v>
      </c>
    </row>
    <row r="25" spans="1:7">
      <c r="A25" s="4" t="s">
        <v>166</v>
      </c>
      <c r="B25" s="7" t="n">
        <v>4.3</v>
      </c>
      <c r="E25" s="8" t="n">
        <v>4.3</v>
      </c>
    </row>
    <row r="26" spans="1:7">
      <c r="A26" s="4" t="s">
        <v>167</v>
      </c>
      <c r="B26" s="6" t="n">
        <v>1713710</v>
      </c>
      <c r="C26" s="6" t="n">
        <v>1713710</v>
      </c>
    </row>
    <row r="27" spans="1:7">
      <c r="A27" s="4" t="s">
        <v>168</v>
      </c>
      <c r="B27" s="7" t="n">
        <v>-19.1</v>
      </c>
      <c r="E27" s="8" t="n">
        <v>-19.1</v>
      </c>
    </row>
    <row r="28" spans="1:7">
      <c r="A28" s="4" t="s">
        <v>169</v>
      </c>
      <c r="D28" s="6" t="n">
        <v>-499069</v>
      </c>
    </row>
    <row r="29" spans="1:7">
      <c r="A29" s="4" t="s">
        <v>168</v>
      </c>
      <c r="B29" s="6" t="n">
        <v>-3</v>
      </c>
      <c r="D29" s="5" t="n">
        <v>-3</v>
      </c>
    </row>
    <row r="30" spans="1:7">
      <c r="A30" s="4" t="s">
        <v>179</v>
      </c>
      <c r="D30" s="6" t="n">
        <v>-72259</v>
      </c>
    </row>
    <row r="31" spans="1:7">
      <c r="A31" s="4" t="s">
        <v>170</v>
      </c>
      <c r="B31" s="8" t="n">
        <v>0.5</v>
      </c>
      <c r="G31" s="8" t="n">
        <v>0.5</v>
      </c>
    </row>
    <row r="32" spans="1:7">
      <c r="A32" s="4" t="s">
        <v>145</v>
      </c>
      <c r="B32" s="8" t="n">
        <v>-2.4</v>
      </c>
      <c r="G32" s="8" t="n">
        <v>-2.4</v>
      </c>
    </row>
    <row r="33" spans="1:7">
      <c r="A33" s="4" t="s">
        <v>173</v>
      </c>
      <c r="B33" s="8" t="n">
        <v>-45.3</v>
      </c>
      <c r="F33" s="8" t="n">
        <v>-45.3</v>
      </c>
    </row>
    <row r="34" spans="1:7">
      <c r="A34" s="4" t="s">
        <v>180</v>
      </c>
      <c r="B34" s="8" t="n">
        <v>6.3</v>
      </c>
      <c r="C34" s="7" t="n">
        <v>1.2</v>
      </c>
      <c r="D34" s="7" t="n">
        <v>-62.6</v>
      </c>
      <c r="E34" s="6" t="n">
        <v>361</v>
      </c>
      <c r="F34" s="8" t="n">
        <v>-289.8</v>
      </c>
      <c r="G34" s="8" t="n">
        <v>-3.5</v>
      </c>
    </row>
    <row r="35" spans="1:7">
      <c r="A35" s="4" t="s">
        <v>181</v>
      </c>
      <c r="C35" s="6" t="n">
        <v>123353656</v>
      </c>
      <c r="D35" s="6" t="n">
        <v>12811755</v>
      </c>
    </row>
    <row r="36" spans="1:7">
      <c r="A36" s="3" t="s">
        <v>163</v>
      </c>
    </row>
    <row r="37" spans="1:7">
      <c r="A37" s="4" t="s">
        <v>164</v>
      </c>
      <c r="B37" s="8" t="n">
        <v>18.8</v>
      </c>
      <c r="E37" s="8" t="n">
        <v>18.8</v>
      </c>
    </row>
    <row r="38" spans="1:7">
      <c r="A38" s="4" t="s">
        <v>165</v>
      </c>
      <c r="C38" s="6" t="n">
        <v>1812993</v>
      </c>
    </row>
    <row r="39" spans="1:7">
      <c r="A39" s="4" t="s">
        <v>166</v>
      </c>
      <c r="B39" s="7" t="n">
        <v>13.7</v>
      </c>
      <c r="C39" s="7" t="n">
        <v>0.1</v>
      </c>
      <c r="E39" s="8" t="n">
        <v>13.6</v>
      </c>
    </row>
    <row r="40" spans="1:7">
      <c r="A40" s="4" t="s">
        <v>167</v>
      </c>
      <c r="B40" s="6" t="n">
        <v>2640897</v>
      </c>
      <c r="C40" s="6" t="n">
        <v>2640897</v>
      </c>
    </row>
    <row r="41" spans="1:7">
      <c r="A41" s="4" t="s">
        <v>168</v>
      </c>
      <c r="B41" s="7" t="n">
        <v>-20.7</v>
      </c>
      <c r="E41" s="8" t="n">
        <v>-20.7</v>
      </c>
    </row>
    <row r="42" spans="1:7">
      <c r="A42" s="4" t="s">
        <v>169</v>
      </c>
      <c r="D42" s="6" t="n">
        <v>-973303</v>
      </c>
    </row>
    <row r="43" spans="1:7">
      <c r="A43" s="4" t="s">
        <v>168</v>
      </c>
      <c r="B43" s="6" t="n">
        <v>-11</v>
      </c>
      <c r="D43" s="5" t="n">
        <v>-11</v>
      </c>
    </row>
    <row r="44" spans="1:7">
      <c r="A44" s="4" t="s">
        <v>179</v>
      </c>
      <c r="D44" s="6" t="n">
        <v>-1208</v>
      </c>
    </row>
    <row r="45" spans="1:7">
      <c r="A45" s="4" t="s">
        <v>170</v>
      </c>
      <c r="B45" s="8" t="n">
        <v>-0.2</v>
      </c>
      <c r="G45" s="8" t="n">
        <v>-0.2</v>
      </c>
    </row>
    <row r="46" spans="1:7">
      <c r="A46" s="4" t="s">
        <v>145</v>
      </c>
      <c r="B46" s="8" t="n">
        <v>-0.8</v>
      </c>
      <c r="G46" s="8" t="n">
        <v>-0.8</v>
      </c>
    </row>
    <row r="47" spans="1:7">
      <c r="A47" s="4" t="s">
        <v>173</v>
      </c>
      <c r="B47" s="6" t="n">
        <v>12</v>
      </c>
      <c r="F47" s="6" t="n">
        <v>12</v>
      </c>
    </row>
    <row r="48" spans="1:7">
      <c r="A48" s="4" t="s">
        <v>182</v>
      </c>
      <c r="B48" s="7" t="n">
        <v>18.1</v>
      </c>
      <c r="C48" s="7" t="n">
        <v>1.3</v>
      </c>
      <c r="D48" s="7" t="n">
        <v>-73.59999999999999</v>
      </c>
      <c r="E48" s="7" t="n">
        <v>372.7</v>
      </c>
      <c r="F48" s="7" t="n">
        <v>-277.8</v>
      </c>
      <c r="G48" s="7" t="n">
        <v>-4.5</v>
      </c>
    </row>
    <row r="49" spans="1:7">
      <c r="A49" s="4" t="s">
        <v>183</v>
      </c>
      <c r="C49" s="6" t="n">
        <v>127807546</v>
      </c>
      <c r="D49" s="6" t="n">
        <v>137862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49"/>
    <col customWidth="1" max="3" min="3" width="21"/>
    <col customWidth="1" max="4" min="4" width="21"/>
  </cols>
  <sheetData>
    <row r="1" spans="1:4">
      <c r="A1" s="1" t="s">
        <v>456</v>
      </c>
      <c r="B1" s="2" t="s">
        <v>1</v>
      </c>
    </row>
    <row r="2" spans="1:4">
      <c r="B2" s="2" t="s">
        <v>457</v>
      </c>
      <c r="C2" s="2" t="s">
        <v>189</v>
      </c>
      <c r="D2" s="2" t="s">
        <v>190</v>
      </c>
    </row>
    <row r="3" spans="1:4">
      <c r="A3" s="3" t="s">
        <v>458</v>
      </c>
    </row>
    <row r="4" spans="1:4">
      <c r="A4" s="4" t="s">
        <v>459</v>
      </c>
      <c r="B4" s="6" t="n">
        <v>1</v>
      </c>
    </row>
    <row r="5" spans="1:4">
      <c r="A5" s="4" t="s">
        <v>460</v>
      </c>
      <c r="B5" s="6" t="n">
        <v>1</v>
      </c>
    </row>
    <row r="6" spans="1:4">
      <c r="A6" s="4" t="s">
        <v>461</v>
      </c>
      <c r="B6" s="6" t="n">
        <v>3</v>
      </c>
    </row>
    <row r="7" spans="1:4">
      <c r="A7" s="4" t="s">
        <v>462</v>
      </c>
      <c r="B7" s="5" t="n">
        <v>500000</v>
      </c>
      <c r="C7" s="5" t="n">
        <v>2300000</v>
      </c>
    </row>
    <row r="8" spans="1:4">
      <c r="A8" s="4" t="s">
        <v>463</v>
      </c>
      <c r="B8" s="6" t="n">
        <v>1</v>
      </c>
    </row>
    <row r="9" spans="1:4">
      <c r="A9" s="4" t="s">
        <v>464</v>
      </c>
      <c r="B9" s="5" t="n">
        <v>0</v>
      </c>
      <c r="C9" s="6" t="n">
        <v>0</v>
      </c>
    </row>
    <row r="10" spans="1:4">
      <c r="A10" s="4" t="s">
        <v>465</v>
      </c>
      <c r="B10" s="6" t="n">
        <v>0</v>
      </c>
      <c r="C10" s="6" t="n">
        <v>0</v>
      </c>
      <c r="D10" s="5" t="n">
        <v>0</v>
      </c>
    </row>
    <row r="11" spans="1:4">
      <c r="A11" s="4" t="s">
        <v>466</v>
      </c>
      <c r="B11" s="5" t="n">
        <v>62300000</v>
      </c>
      <c r="C11" s="5" t="n">
        <v>51100000</v>
      </c>
    </row>
    <row r="12" spans="1:4">
      <c r="A12" s="4" t="s">
        <v>467</v>
      </c>
    </row>
    <row r="13" spans="1:4">
      <c r="A13" s="3" t="s">
        <v>458</v>
      </c>
    </row>
    <row r="14" spans="1:4">
      <c r="A14" s="4" t="s">
        <v>468</v>
      </c>
      <c r="B14" s="4" t="s">
        <v>469</v>
      </c>
    </row>
    <row r="15" spans="1:4">
      <c r="A15" s="4" t="s">
        <v>470</v>
      </c>
    </row>
    <row r="16" spans="1:4">
      <c r="A16" s="3" t="s">
        <v>458</v>
      </c>
    </row>
    <row r="17" spans="1:4">
      <c r="A17" s="4" t="s">
        <v>468</v>
      </c>
      <c r="B17" s="4" t="s">
        <v>471</v>
      </c>
    </row>
    <row r="18" spans="1:4">
      <c r="A18" s="4" t="s">
        <v>472</v>
      </c>
    </row>
    <row r="19" spans="1:4">
      <c r="A19" s="3" t="s">
        <v>458</v>
      </c>
    </row>
    <row r="20" spans="1:4">
      <c r="A20" s="4" t="s">
        <v>468</v>
      </c>
      <c r="B20" s="4" t="s">
        <v>446</v>
      </c>
    </row>
    <row r="21" spans="1:4">
      <c r="A21" s="4" t="s">
        <v>473</v>
      </c>
    </row>
    <row r="22" spans="1:4">
      <c r="A22" s="3" t="s">
        <v>458</v>
      </c>
    </row>
    <row r="23" spans="1:4">
      <c r="A23" s="4" t="s">
        <v>468</v>
      </c>
      <c r="B23" s="4" t="s">
        <v>4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2</v>
      </c>
    </row>
    <row r="3" spans="1:2">
      <c r="A3" s="4" t="s">
        <v>476</v>
      </c>
    </row>
    <row r="4" spans="1:2">
      <c r="A4" s="3" t="s">
        <v>477</v>
      </c>
    </row>
    <row r="5" spans="1:2">
      <c r="A5" s="4" t="s">
        <v>478</v>
      </c>
      <c r="B5" s="4" t="s">
        <v>479</v>
      </c>
    </row>
    <row r="6" spans="1:2">
      <c r="A6" s="4" t="s">
        <v>480</v>
      </c>
    </row>
    <row r="7" spans="1:2">
      <c r="A7" s="3" t="s">
        <v>477</v>
      </c>
    </row>
    <row r="8" spans="1:2">
      <c r="A8" s="4" t="s">
        <v>478</v>
      </c>
      <c r="B8" s="4" t="s">
        <v>474</v>
      </c>
    </row>
    <row r="9" spans="1:2">
      <c r="A9" s="4" t="s">
        <v>481</v>
      </c>
    </row>
    <row r="10" spans="1:2">
      <c r="A10" s="3" t="s">
        <v>477</v>
      </c>
    </row>
    <row r="11" spans="1:2">
      <c r="A11" s="4" t="s">
        <v>478</v>
      </c>
      <c r="B11" s="4" t="s">
        <v>482</v>
      </c>
    </row>
    <row r="12" spans="1:2">
      <c r="A12" s="4" t="s">
        <v>483</v>
      </c>
    </row>
    <row r="13" spans="1:2">
      <c r="A13" s="3" t="s">
        <v>477</v>
      </c>
    </row>
    <row r="14" spans="1:2">
      <c r="A14" s="4" t="s">
        <v>478</v>
      </c>
      <c r="B14" s="4" t="s">
        <v>446</v>
      </c>
    </row>
    <row r="15" spans="1:2">
      <c r="A15" s="4" t="s">
        <v>484</v>
      </c>
    </row>
    <row r="16" spans="1:2">
      <c r="A16" s="3" t="s">
        <v>477</v>
      </c>
    </row>
    <row r="17" spans="1:2">
      <c r="A17" s="4" t="s">
        <v>478</v>
      </c>
      <c r="B17" s="4" t="s">
        <v>482</v>
      </c>
    </row>
    <row r="18" spans="1:2">
      <c r="A18" s="4" t="s">
        <v>485</v>
      </c>
    </row>
    <row r="19" spans="1:2">
      <c r="A19" s="3" t="s">
        <v>477</v>
      </c>
    </row>
    <row r="20" spans="1:2">
      <c r="A20" s="4" t="s">
        <v>478</v>
      </c>
      <c r="B20" s="4" t="s">
        <v>474</v>
      </c>
    </row>
    <row r="21" spans="1:2">
      <c r="A21" s="4" t="s">
        <v>486</v>
      </c>
    </row>
    <row r="22" spans="1:2">
      <c r="A22" s="3" t="s">
        <v>477</v>
      </c>
    </row>
    <row r="23" spans="1:2">
      <c r="A23" s="4" t="s">
        <v>478</v>
      </c>
      <c r="B23" s="4" t="s">
        <v>4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7</v>
      </c>
      <c r="B1" s="2" t="s">
        <v>2</v>
      </c>
      <c r="C1" s="2" t="s">
        <v>488</v>
      </c>
    </row>
    <row r="2" spans="1:3">
      <c r="A2" s="3" t="s">
        <v>489</v>
      </c>
    </row>
    <row r="3" spans="1:3">
      <c r="A3" s="4" t="s">
        <v>490</v>
      </c>
      <c r="B3" s="7" t="n">
        <v>77.90000000000001</v>
      </c>
    </row>
    <row r="4" spans="1:3">
      <c r="A4" s="4" t="s">
        <v>203</v>
      </c>
      <c r="B4" s="8" t="n">
        <v>95.5</v>
      </c>
    </row>
    <row r="5" spans="1:3">
      <c r="A5" s="4" t="s">
        <v>491</v>
      </c>
    </row>
    <row r="6" spans="1:3">
      <c r="A6" s="3" t="s">
        <v>489</v>
      </c>
    </row>
    <row r="7" spans="1:3">
      <c r="A7" s="4" t="s">
        <v>490</v>
      </c>
      <c r="C7" s="7" t="n">
        <v>75.2</v>
      </c>
    </row>
    <row r="8" spans="1:3">
      <c r="A8" s="4" t="s">
        <v>203</v>
      </c>
      <c r="C8" s="7" t="n">
        <v>90.8</v>
      </c>
    </row>
    <row r="9" spans="1:3">
      <c r="A9" s="4" t="s">
        <v>492</v>
      </c>
    </row>
    <row r="10" spans="1:3">
      <c r="A10" s="3" t="s">
        <v>489</v>
      </c>
    </row>
    <row r="11" spans="1:3">
      <c r="A11" s="4" t="s">
        <v>493</v>
      </c>
      <c r="B11" s="7" t="n">
        <v>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88</v>
      </c>
    </row>
    <row r="2" spans="1:2">
      <c r="A2" s="3" t="s">
        <v>495</v>
      </c>
    </row>
    <row r="3" spans="1:2">
      <c r="A3" s="4" t="s">
        <v>496</v>
      </c>
      <c r="B3" s="5" t="n">
        <v>0</v>
      </c>
    </row>
    <row r="4" spans="1:2">
      <c r="A4" s="4" t="s">
        <v>497</v>
      </c>
      <c r="B4"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s>
  <sheetData>
    <row r="1" spans="1:5">
      <c r="A1" s="1" t="s">
        <v>498</v>
      </c>
      <c r="B1" s="2" t="s">
        <v>499</v>
      </c>
      <c r="C1" s="2" t="s">
        <v>67</v>
      </c>
      <c r="D1" s="2" t="s">
        <v>67</v>
      </c>
      <c r="E1" s="2" t="s">
        <v>500</v>
      </c>
    </row>
    <row r="2" spans="1:5">
      <c r="A2" s="3" t="s">
        <v>444</v>
      </c>
    </row>
    <row r="3" spans="1:5">
      <c r="A3" s="4" t="s">
        <v>501</v>
      </c>
      <c r="B3" s="7" t="n">
        <v>469.2</v>
      </c>
    </row>
    <row r="4" spans="1:5">
      <c r="A4" s="4" t="s">
        <v>502</v>
      </c>
      <c r="C4" s="7" t="n">
        <v>4.1</v>
      </c>
    </row>
    <row r="5" spans="1:5">
      <c r="A5" s="4" t="s">
        <v>503</v>
      </c>
      <c r="E5" s="7" t="n">
        <v>1.7</v>
      </c>
    </row>
    <row r="6" spans="1:5">
      <c r="A6" s="4" t="s">
        <v>504</v>
      </c>
    </row>
    <row r="7" spans="1:5">
      <c r="A7" s="3" t="s">
        <v>444</v>
      </c>
    </row>
    <row r="8" spans="1:5">
      <c r="A8" s="4" t="s">
        <v>505</v>
      </c>
      <c r="D8" s="7" t="n">
        <v>1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06</v>
      </c>
      <c r="B1" s="2" t="s">
        <v>499</v>
      </c>
      <c r="C1" s="2" t="s">
        <v>2</v>
      </c>
      <c r="D1" s="2" t="s">
        <v>67</v>
      </c>
    </row>
    <row r="2" spans="1:4">
      <c r="A2" s="3" t="s">
        <v>507</v>
      </c>
    </row>
    <row r="3" spans="1:4">
      <c r="A3" s="4" t="s">
        <v>78</v>
      </c>
      <c r="C3" s="7" t="n">
        <v>253.2</v>
      </c>
      <c r="D3" s="7" t="n">
        <v>254.8</v>
      </c>
    </row>
    <row r="4" spans="1:4">
      <c r="A4" s="4" t="s">
        <v>452</v>
      </c>
    </row>
    <row r="5" spans="1:4">
      <c r="A5" s="3" t="s">
        <v>444</v>
      </c>
    </row>
    <row r="6" spans="1:4">
      <c r="A6" s="4" t="s">
        <v>508</v>
      </c>
      <c r="B6" s="7" t="n">
        <v>469.2</v>
      </c>
    </row>
    <row r="7" spans="1:4">
      <c r="A7" s="3" t="s">
        <v>507</v>
      </c>
    </row>
    <row r="8" spans="1:4">
      <c r="A8" s="4" t="s">
        <v>509</v>
      </c>
      <c r="B8" s="8" t="n">
        <v>6.4</v>
      </c>
    </row>
    <row r="9" spans="1:4">
      <c r="A9" s="4" t="s">
        <v>510</v>
      </c>
      <c r="B9" s="8" t="n">
        <v>35.5</v>
      </c>
    </row>
    <row r="10" spans="1:4">
      <c r="A10" s="4" t="s">
        <v>73</v>
      </c>
      <c r="B10" s="8" t="n">
        <v>11.6</v>
      </c>
    </row>
    <row r="11" spans="1:4">
      <c r="A11" s="4" t="s">
        <v>511</v>
      </c>
      <c r="B11" s="8" t="n">
        <v>25.4</v>
      </c>
    </row>
    <row r="12" spans="1:4">
      <c r="A12" s="4" t="s">
        <v>512</v>
      </c>
      <c r="B12" s="8" t="n">
        <v>191.1</v>
      </c>
    </row>
    <row r="13" spans="1:4">
      <c r="A13" s="4" t="s">
        <v>78</v>
      </c>
      <c r="B13" s="8" t="n">
        <v>253.2</v>
      </c>
    </row>
    <row r="14" spans="1:4">
      <c r="A14" s="4" t="s">
        <v>81</v>
      </c>
      <c r="B14" s="8" t="n">
        <v>0.3</v>
      </c>
    </row>
    <row r="15" spans="1:4">
      <c r="A15" s="4" t="s">
        <v>84</v>
      </c>
      <c r="B15" s="8" t="n">
        <v>-6.4</v>
      </c>
    </row>
    <row r="16" spans="1:4">
      <c r="A16" s="4" t="s">
        <v>85</v>
      </c>
      <c r="B16" s="8" t="n">
        <v>-8.6</v>
      </c>
    </row>
    <row r="17" spans="1:4">
      <c r="A17" s="4" t="s">
        <v>87</v>
      </c>
      <c r="B17" s="8" t="n">
        <v>-7.7</v>
      </c>
    </row>
    <row r="18" spans="1:4">
      <c r="A18" s="4" t="s">
        <v>90</v>
      </c>
      <c r="B18" s="8" t="n">
        <v>-6.2</v>
      </c>
    </row>
    <row r="19" spans="1:4">
      <c r="A19" s="4" t="s">
        <v>513</v>
      </c>
      <c r="B19" s="8" t="n">
        <v>-25.4</v>
      </c>
    </row>
    <row r="20" spans="1:4">
      <c r="A20" s="4" t="s">
        <v>514</v>
      </c>
      <c r="B20" s="7" t="n">
        <v>46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67</v>
      </c>
      <c r="C2" s="2" t="s">
        <v>122</v>
      </c>
    </row>
    <row r="3" spans="1:3">
      <c r="A3" s="3" t="s">
        <v>444</v>
      </c>
    </row>
    <row r="4" spans="1:3">
      <c r="A4" s="4" t="s">
        <v>516</v>
      </c>
      <c r="B4" s="7" t="n">
        <v>938.5</v>
      </c>
      <c r="C4" s="7" t="n">
        <v>642.8</v>
      </c>
    </row>
    <row r="5" spans="1:3">
      <c r="A5" s="4" t="s">
        <v>135</v>
      </c>
      <c r="B5" s="7" t="n">
        <v>-57.8</v>
      </c>
      <c r="C5" s="7" t="n">
        <v>-7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67</v>
      </c>
    </row>
    <row r="3" spans="1:3">
      <c r="A3" s="3" t="s">
        <v>518</v>
      </c>
    </row>
    <row r="4" spans="1:3">
      <c r="A4" s="4" t="s">
        <v>519</v>
      </c>
      <c r="B4" s="7" t="n">
        <v>1.1</v>
      </c>
      <c r="C4" s="7" t="n">
        <v>0.4</v>
      </c>
    </row>
    <row r="5" spans="1:3">
      <c r="A5" s="4" t="s">
        <v>520</v>
      </c>
      <c r="B5" s="8" t="n">
        <v>3.1</v>
      </c>
      <c r="C5" s="8" t="n">
        <v>0.7</v>
      </c>
    </row>
    <row r="6" spans="1:3">
      <c r="A6" s="4" t="s">
        <v>521</v>
      </c>
      <c r="B6" s="8" t="n">
        <v>-1.4</v>
      </c>
      <c r="C6" s="6" t="n">
        <v>0</v>
      </c>
    </row>
    <row r="7" spans="1:3">
      <c r="A7" s="4" t="s">
        <v>522</v>
      </c>
      <c r="B7" s="7" t="n">
        <v>2.8</v>
      </c>
      <c r="C7" s="7" t="n">
        <v>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7</v>
      </c>
    </row>
    <row r="2" spans="1:3">
      <c r="A2" s="3" t="s">
        <v>477</v>
      </c>
    </row>
    <row r="3" spans="1:3">
      <c r="A3" s="4" t="s">
        <v>524</v>
      </c>
      <c r="C3" s="7" t="n">
        <v>176.7</v>
      </c>
    </row>
    <row r="4" spans="1:3">
      <c r="A4" s="4" t="s">
        <v>525</v>
      </c>
      <c r="C4" s="8" t="n">
        <v>-81.5</v>
      </c>
    </row>
    <row r="5" spans="1:3">
      <c r="A5" s="4" t="s">
        <v>75</v>
      </c>
      <c r="C5" s="8" t="n">
        <v>95.2</v>
      </c>
    </row>
    <row r="6" spans="1:3">
      <c r="A6" s="4" t="s">
        <v>524</v>
      </c>
      <c r="B6" s="7" t="n">
        <v>218.8</v>
      </c>
    </row>
    <row r="7" spans="1:3">
      <c r="A7" s="4" t="s">
        <v>525</v>
      </c>
      <c r="B7" s="8" t="n">
        <v>-101.9</v>
      </c>
    </row>
    <row r="8" spans="1:3">
      <c r="A8" s="4" t="s">
        <v>75</v>
      </c>
      <c r="B8" s="8" t="n">
        <v>116.9</v>
      </c>
    </row>
    <row r="9" spans="1:3">
      <c r="A9" s="4" t="s">
        <v>476</v>
      </c>
    </row>
    <row r="10" spans="1:3">
      <c r="A10" s="3" t="s">
        <v>477</v>
      </c>
    </row>
    <row r="11" spans="1:3">
      <c r="A11" s="4" t="s">
        <v>524</v>
      </c>
      <c r="C11" s="8" t="n">
        <v>4.6</v>
      </c>
    </row>
    <row r="12" spans="1:3">
      <c r="A12" s="4" t="s">
        <v>524</v>
      </c>
      <c r="B12" s="8" t="n">
        <v>4.6</v>
      </c>
    </row>
    <row r="13" spans="1:3">
      <c r="A13" s="4" t="s">
        <v>526</v>
      </c>
    </row>
    <row r="14" spans="1:3">
      <c r="A14" s="3" t="s">
        <v>477</v>
      </c>
    </row>
    <row r="15" spans="1:3">
      <c r="A15" s="4" t="s">
        <v>524</v>
      </c>
      <c r="C15" s="8" t="n">
        <v>48.6</v>
      </c>
    </row>
    <row r="16" spans="1:3">
      <c r="A16" s="4" t="s">
        <v>524</v>
      </c>
      <c r="B16" s="8" t="n">
        <v>50.7</v>
      </c>
    </row>
    <row r="17" spans="1:3">
      <c r="A17" s="4" t="s">
        <v>527</v>
      </c>
    </row>
    <row r="18" spans="1:3">
      <c r="A18" s="3" t="s">
        <v>477</v>
      </c>
    </row>
    <row r="19" spans="1:3">
      <c r="A19" s="4" t="s">
        <v>524</v>
      </c>
      <c r="C19" s="8" t="n">
        <v>27.9</v>
      </c>
    </row>
    <row r="20" spans="1:3">
      <c r="A20" s="4" t="s">
        <v>524</v>
      </c>
      <c r="B20" s="8" t="n">
        <v>31.1</v>
      </c>
    </row>
    <row r="21" spans="1:3">
      <c r="A21" s="4" t="s">
        <v>528</v>
      </c>
    </row>
    <row r="22" spans="1:3">
      <c r="A22" s="3" t="s">
        <v>477</v>
      </c>
    </row>
    <row r="23" spans="1:3">
      <c r="A23" s="4" t="s">
        <v>524</v>
      </c>
      <c r="C23" s="8" t="n">
        <v>85.90000000000001</v>
      </c>
    </row>
    <row r="24" spans="1:3">
      <c r="A24" s="4" t="s">
        <v>524</v>
      </c>
      <c r="B24" s="6" t="n">
        <v>123</v>
      </c>
    </row>
    <row r="25" spans="1:3">
      <c r="A25" s="4" t="s">
        <v>484</v>
      </c>
    </row>
    <row r="26" spans="1:3">
      <c r="A26" s="3" t="s">
        <v>477</v>
      </c>
    </row>
    <row r="27" spans="1:3">
      <c r="A27" s="4" t="s">
        <v>524</v>
      </c>
      <c r="C27" s="7" t="n">
        <v>9.699999999999999</v>
      </c>
    </row>
    <row r="28" spans="1:3">
      <c r="A28" s="4" t="s">
        <v>524</v>
      </c>
      <c r="B28" s="7" t="n">
        <v>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9</v>
      </c>
      <c r="B1" s="2" t="s">
        <v>2</v>
      </c>
      <c r="C1" s="2" t="s">
        <v>67</v>
      </c>
    </row>
    <row r="2" spans="1:3">
      <c r="A2" s="3" t="s">
        <v>477</v>
      </c>
    </row>
    <row r="3" spans="1:3">
      <c r="A3" s="4" t="s">
        <v>511</v>
      </c>
      <c r="C3" s="7" t="n">
        <v>95.2</v>
      </c>
    </row>
    <row r="4" spans="1:3">
      <c r="A4" s="4" t="s">
        <v>530</v>
      </c>
    </row>
    <row r="5" spans="1:3">
      <c r="A5" s="3" t="s">
        <v>477</v>
      </c>
    </row>
    <row r="6" spans="1:3">
      <c r="A6" s="4" t="s">
        <v>511</v>
      </c>
      <c r="B6" s="7" t="n">
        <v>14.8</v>
      </c>
      <c r="C6" s="7" t="n">
        <v>1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67</v>
      </c>
    </row>
    <row r="3" spans="1:3">
      <c r="A3" s="4" t="s">
        <v>185</v>
      </c>
    </row>
    <row r="4" spans="1:3">
      <c r="A4" s="4" t="s">
        <v>186</v>
      </c>
      <c r="B4" s="7" t="n">
        <v>-0.1</v>
      </c>
      <c r="C4" s="7"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7</v>
      </c>
      <c r="D2" s="2" t="s">
        <v>122</v>
      </c>
    </row>
    <row r="3" spans="1:4">
      <c r="A3" s="3" t="s">
        <v>477</v>
      </c>
    </row>
    <row r="4" spans="1:4">
      <c r="A4" s="4" t="s">
        <v>532</v>
      </c>
      <c r="B4" s="7" t="n">
        <v>41.8</v>
      </c>
      <c r="C4" s="7" t="n">
        <v>28.2</v>
      </c>
      <c r="D4" s="7" t="n">
        <v>16.3</v>
      </c>
    </row>
    <row r="5" spans="1:4">
      <c r="A5" s="4" t="s">
        <v>126</v>
      </c>
    </row>
    <row r="6" spans="1:4">
      <c r="A6" s="3" t="s">
        <v>477</v>
      </c>
    </row>
    <row r="7" spans="1:4">
      <c r="A7" s="4" t="s">
        <v>532</v>
      </c>
      <c r="B7" s="8" t="n">
        <v>37.8</v>
      </c>
      <c r="C7" s="8" t="n">
        <v>23.9</v>
      </c>
      <c r="D7" s="8" t="n">
        <v>14.5</v>
      </c>
    </row>
    <row r="8" spans="1:4">
      <c r="A8" s="4" t="s">
        <v>127</v>
      </c>
    </row>
    <row r="9" spans="1:4">
      <c r="A9" s="3" t="s">
        <v>477</v>
      </c>
    </row>
    <row r="10" spans="1:4">
      <c r="A10" s="4" t="s">
        <v>532</v>
      </c>
      <c r="B10" s="5" t="n">
        <v>4</v>
      </c>
      <c r="C10" s="7" t="n">
        <v>4.3</v>
      </c>
      <c r="D10" s="7" t="n">
        <v>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6"/>
  </cols>
  <sheetData>
    <row r="1" spans="1:2">
      <c r="A1" s="1" t="s">
        <v>533</v>
      </c>
      <c r="B1" s="2" t="s">
        <v>1</v>
      </c>
    </row>
    <row r="2" spans="1:2">
      <c r="B2" s="2" t="s">
        <v>2</v>
      </c>
    </row>
    <row r="3" spans="1:2">
      <c r="A3" s="3" t="s">
        <v>534</v>
      </c>
    </row>
    <row r="4" spans="1:2">
      <c r="A4" s="4" t="s">
        <v>535</v>
      </c>
      <c r="B4" s="4" t="s">
        <v>446</v>
      </c>
    </row>
    <row r="5" spans="1:2">
      <c r="A5" s="4" t="s">
        <v>536</v>
      </c>
    </row>
    <row r="6" spans="1:2">
      <c r="A6" s="3" t="s">
        <v>534</v>
      </c>
    </row>
    <row r="7" spans="1:2">
      <c r="A7" s="4" t="s">
        <v>537</v>
      </c>
      <c r="B7" s="4" t="s">
        <v>471</v>
      </c>
    </row>
    <row r="8" spans="1:2">
      <c r="A8" s="4" t="s">
        <v>538</v>
      </c>
    </row>
    <row r="9" spans="1:2">
      <c r="A9" s="3" t="s">
        <v>534</v>
      </c>
    </row>
    <row r="10" spans="1:2">
      <c r="A10" s="4" t="s">
        <v>537</v>
      </c>
      <c r="B10" s="4" t="s">
        <v>5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540</v>
      </c>
      <c r="B1" s="2" t="s">
        <v>1</v>
      </c>
    </row>
    <row r="2" spans="1:2">
      <c r="B2" s="2" t="s">
        <v>188</v>
      </c>
    </row>
    <row r="3" spans="1:2">
      <c r="A3" s="3" t="s">
        <v>257</v>
      </c>
    </row>
    <row r="4" spans="1:2">
      <c r="A4" s="4" t="s">
        <v>541</v>
      </c>
      <c r="B4" s="7" t="n">
        <v>19.1</v>
      </c>
    </row>
    <row r="5" spans="1:2">
      <c r="A5" s="3" t="s">
        <v>542</v>
      </c>
    </row>
    <row r="6" spans="1:2">
      <c r="A6" s="4" t="s">
        <v>543</v>
      </c>
      <c r="B6" s="8" t="n">
        <v>0.8</v>
      </c>
    </row>
    <row r="7" spans="1:2">
      <c r="A7" s="4" t="s">
        <v>544</v>
      </c>
      <c r="B7" s="8" t="n">
        <v>0.1</v>
      </c>
    </row>
    <row r="8" spans="1:2">
      <c r="A8" s="4" t="s">
        <v>545</v>
      </c>
      <c r="B8" s="8" t="n">
        <v>-2.2</v>
      </c>
    </row>
    <row r="9" spans="1:2">
      <c r="A9" s="4" t="s">
        <v>546</v>
      </c>
      <c r="B9" s="7" t="n">
        <v>1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67</v>
      </c>
      <c r="D2" s="2" t="s">
        <v>122</v>
      </c>
    </row>
    <row r="3" spans="1:4">
      <c r="A3" s="3" t="s">
        <v>548</v>
      </c>
    </row>
    <row r="4" spans="1:4">
      <c r="A4" s="4" t="s">
        <v>549</v>
      </c>
      <c r="B4" s="7" t="n">
        <v>18.7</v>
      </c>
    </row>
    <row r="5" spans="1:4">
      <c r="A5" s="4" t="s">
        <v>550</v>
      </c>
      <c r="B5" s="8" t="n">
        <v>0.1</v>
      </c>
    </row>
    <row r="6" spans="1:4">
      <c r="A6" s="4" t="s">
        <v>551</v>
      </c>
      <c r="B6" s="8" t="n">
        <v>0.8</v>
      </c>
      <c r="C6" s="5" t="n">
        <v>0</v>
      </c>
      <c r="D6" s="5" t="n">
        <v>0</v>
      </c>
    </row>
    <row r="7" spans="1:4">
      <c r="A7" s="3" t="s">
        <v>552</v>
      </c>
    </row>
    <row r="8" spans="1:4">
      <c r="A8" s="4" t="s">
        <v>553</v>
      </c>
      <c r="B8" s="8" t="n">
        <v>17.3</v>
      </c>
    </row>
    <row r="9" spans="1:4">
      <c r="A9" s="4" t="s">
        <v>554</v>
      </c>
      <c r="B9" s="7" t="n">
        <v>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88</v>
      </c>
    </row>
    <row r="2" spans="1:2">
      <c r="A2" s="3" t="s">
        <v>553</v>
      </c>
    </row>
    <row r="3" spans="1:2">
      <c r="A3" s="4" t="s">
        <v>76</v>
      </c>
      <c r="B3" s="7" t="n">
        <v>77.90000000000001</v>
      </c>
    </row>
    <row r="4" spans="1:2">
      <c r="A4" s="4" t="s">
        <v>88</v>
      </c>
      <c r="B4" s="8" t="n">
        <v>12.8</v>
      </c>
    </row>
    <row r="5" spans="1:2">
      <c r="A5" s="4" t="s">
        <v>93</v>
      </c>
      <c r="B5" s="8" t="n">
        <v>82.7</v>
      </c>
    </row>
    <row r="6" spans="1:2">
      <c r="A6" s="4" t="s">
        <v>556</v>
      </c>
      <c r="B6" s="8" t="n">
        <v>95.5</v>
      </c>
    </row>
    <row r="7" spans="1:2">
      <c r="A7" s="3" t="s">
        <v>554</v>
      </c>
    </row>
    <row r="8" spans="1:2">
      <c r="A8" s="4" t="s">
        <v>524</v>
      </c>
      <c r="B8" s="6" t="n">
        <v>3</v>
      </c>
    </row>
    <row r="9" spans="1:2">
      <c r="A9" s="4" t="s">
        <v>557</v>
      </c>
      <c r="B9" s="8" t="n">
        <v>-1.2</v>
      </c>
    </row>
    <row r="10" spans="1:2">
      <c r="A10" s="4" t="s">
        <v>75</v>
      </c>
      <c r="B10" s="8" t="n">
        <v>1.8</v>
      </c>
    </row>
    <row r="11" spans="1:2">
      <c r="A11" s="4" t="s">
        <v>90</v>
      </c>
      <c r="B11" s="8" t="n">
        <v>0.8</v>
      </c>
    </row>
    <row r="12" spans="1:2">
      <c r="A12" s="4" t="s">
        <v>96</v>
      </c>
      <c r="B12" s="8" t="n">
        <v>0.6</v>
      </c>
    </row>
    <row r="13" spans="1:2">
      <c r="A13" s="4" t="s">
        <v>558</v>
      </c>
      <c r="B13" s="7" t="n">
        <v>1.4</v>
      </c>
    </row>
    <row r="14" spans="1:2">
      <c r="A14" s="3" t="s">
        <v>559</v>
      </c>
    </row>
    <row r="15" spans="1:2">
      <c r="A15" s="4" t="s">
        <v>553</v>
      </c>
      <c r="B15" s="4" t="s">
        <v>560</v>
      </c>
    </row>
    <row r="16" spans="1:2">
      <c r="A16" s="4" t="s">
        <v>554</v>
      </c>
      <c r="B16" s="4" t="s">
        <v>469</v>
      </c>
    </row>
    <row r="17" spans="1:2">
      <c r="A17" s="3" t="s">
        <v>561</v>
      </c>
    </row>
    <row r="18" spans="1:2">
      <c r="A18" s="4" t="s">
        <v>553</v>
      </c>
      <c r="B18" s="4" t="s">
        <v>562</v>
      </c>
    </row>
    <row r="19" spans="1:2">
      <c r="A19" s="4" t="s">
        <v>554</v>
      </c>
      <c r="B19" s="4" t="s">
        <v>5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88</v>
      </c>
    </row>
    <row r="2" spans="1:2">
      <c r="A2" s="3" t="s">
        <v>565</v>
      </c>
    </row>
    <row r="3" spans="1:2">
      <c r="A3" s="4" t="s">
        <v>566</v>
      </c>
      <c r="B3" s="7" t="n">
        <v>20.4</v>
      </c>
    </row>
    <row r="4" spans="1:2">
      <c r="A4" s="4" t="s">
        <v>567</v>
      </c>
      <c r="B4" s="8" t="n">
        <v>18.1</v>
      </c>
    </row>
    <row r="5" spans="1:2">
      <c r="A5" s="4" t="s">
        <v>568</v>
      </c>
      <c r="B5" s="8" t="n">
        <v>15.8</v>
      </c>
    </row>
    <row r="6" spans="1:2">
      <c r="A6" s="4" t="s">
        <v>569</v>
      </c>
      <c r="B6" s="8" t="n">
        <v>15.5</v>
      </c>
    </row>
    <row r="7" spans="1:2">
      <c r="A7" s="4" t="s">
        <v>570</v>
      </c>
      <c r="B7" s="8" t="n">
        <v>15.1</v>
      </c>
    </row>
    <row r="8" spans="1:2">
      <c r="A8" s="4" t="s">
        <v>571</v>
      </c>
      <c r="B8" s="8" t="n">
        <v>49.2</v>
      </c>
    </row>
    <row r="9" spans="1:2">
      <c r="A9" s="4" t="s">
        <v>155</v>
      </c>
      <c r="B9" s="8" t="n">
        <v>134.1</v>
      </c>
    </row>
    <row r="10" spans="1:2">
      <c r="A10" s="3" t="s">
        <v>572</v>
      </c>
    </row>
    <row r="11" spans="1:2">
      <c r="A11" s="4" t="s">
        <v>573</v>
      </c>
      <c r="B11" s="8" t="n">
        <v>38.6</v>
      </c>
    </row>
    <row r="12" spans="1:2">
      <c r="A12" s="4" t="s">
        <v>574</v>
      </c>
      <c r="B12" s="8" t="n">
        <v>95.5</v>
      </c>
    </row>
    <row r="13" spans="1:2">
      <c r="A13" s="3" t="s">
        <v>575</v>
      </c>
    </row>
    <row r="14" spans="1:2">
      <c r="A14" s="4" t="s">
        <v>566</v>
      </c>
      <c r="B14" s="8" t="n">
        <v>0.9</v>
      </c>
    </row>
    <row r="15" spans="1:2">
      <c r="A15" s="4" t="s">
        <v>567</v>
      </c>
      <c r="B15" s="8" t="n">
        <v>0.5</v>
      </c>
    </row>
    <row r="16" spans="1:2">
      <c r="A16" s="4" t="s">
        <v>568</v>
      </c>
      <c r="B16" s="8" t="n">
        <v>0.1</v>
      </c>
    </row>
    <row r="17" spans="1:2">
      <c r="A17" s="4" t="s">
        <v>569</v>
      </c>
      <c r="B17" s="6" t="n">
        <v>0</v>
      </c>
    </row>
    <row r="18" spans="1:2">
      <c r="A18" s="4" t="s">
        <v>570</v>
      </c>
      <c r="B18" s="6" t="n">
        <v>0</v>
      </c>
    </row>
    <row r="19" spans="1:2">
      <c r="A19" s="4" t="s">
        <v>571</v>
      </c>
      <c r="B19" s="6" t="n">
        <v>0</v>
      </c>
    </row>
    <row r="20" spans="1:2">
      <c r="A20" s="4" t="s">
        <v>155</v>
      </c>
      <c r="B20" s="8" t="n">
        <v>1.5</v>
      </c>
    </row>
    <row r="21" spans="1:2">
      <c r="A21" s="3" t="s">
        <v>572</v>
      </c>
    </row>
    <row r="22" spans="1:2">
      <c r="A22" s="4" t="s">
        <v>573</v>
      </c>
      <c r="B22" s="8" t="n">
        <v>0.1</v>
      </c>
    </row>
    <row r="23" spans="1:2">
      <c r="A23" s="4" t="s">
        <v>574</v>
      </c>
      <c r="B23" s="7" t="n">
        <v>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7</v>
      </c>
    </row>
    <row r="3" spans="1:3">
      <c r="A3" s="3" t="s">
        <v>577</v>
      </c>
    </row>
    <row r="4" spans="1:3">
      <c r="A4" s="4" t="s">
        <v>578</v>
      </c>
      <c r="B4" s="7" t="n">
        <v>188.8</v>
      </c>
      <c r="C4" s="7" t="n">
        <v>191.1</v>
      </c>
    </row>
    <row r="5" spans="1:3">
      <c r="A5" s="4" t="s">
        <v>579</v>
      </c>
      <c r="B5" s="8" t="n">
        <v>-24.1</v>
      </c>
      <c r="C5" s="8" t="n">
        <v>-10.6</v>
      </c>
    </row>
    <row r="6" spans="1:3">
      <c r="A6" s="4" t="s">
        <v>580</v>
      </c>
      <c r="B6" s="7" t="n">
        <v>164.7</v>
      </c>
      <c r="C6" s="8" t="n">
        <v>180.5</v>
      </c>
    </row>
    <row r="7" spans="1:3">
      <c r="A7" s="4" t="s">
        <v>581</v>
      </c>
    </row>
    <row r="8" spans="1:3">
      <c r="A8" s="3" t="s">
        <v>577</v>
      </c>
    </row>
    <row r="9" spans="1:3">
      <c r="A9" s="4" t="s">
        <v>582</v>
      </c>
      <c r="B9" s="4" t="s">
        <v>583</v>
      </c>
    </row>
    <row r="10" spans="1:3">
      <c r="A10" s="4" t="s">
        <v>578</v>
      </c>
      <c r="B10" s="7" t="n">
        <v>160.9</v>
      </c>
      <c r="C10" s="8" t="n">
        <v>160.9</v>
      </c>
    </row>
    <row r="11" spans="1:3">
      <c r="A11" s="4" t="s">
        <v>579</v>
      </c>
      <c r="B11" s="8" t="n">
        <v>-15.6</v>
      </c>
      <c r="C11" s="8" t="n">
        <v>-6.1</v>
      </c>
    </row>
    <row r="12" spans="1:3">
      <c r="A12" s="4" t="s">
        <v>580</v>
      </c>
      <c r="B12" s="7" t="n">
        <v>145.3</v>
      </c>
      <c r="C12" s="8" t="n">
        <v>154.8</v>
      </c>
    </row>
    <row r="13" spans="1:3">
      <c r="A13" s="4" t="s">
        <v>584</v>
      </c>
    </row>
    <row r="14" spans="1:3">
      <c r="A14" s="3" t="s">
        <v>577</v>
      </c>
    </row>
    <row r="15" spans="1:3">
      <c r="A15" s="4" t="s">
        <v>582</v>
      </c>
      <c r="B15" s="4" t="s">
        <v>471</v>
      </c>
    </row>
    <row r="16" spans="1:3">
      <c r="A16" s="4" t="s">
        <v>578</v>
      </c>
      <c r="B16" s="7" t="n">
        <v>1.1</v>
      </c>
      <c r="C16" s="8" t="n">
        <v>1.1</v>
      </c>
    </row>
    <row r="17" spans="1:3">
      <c r="A17" s="4" t="s">
        <v>579</v>
      </c>
      <c r="B17" s="8" t="n">
        <v>-1.1</v>
      </c>
      <c r="C17" s="8" t="n">
        <v>-1.1</v>
      </c>
    </row>
    <row r="18" spans="1:3">
      <c r="A18" s="4" t="s">
        <v>580</v>
      </c>
      <c r="B18" s="5" t="n">
        <v>0</v>
      </c>
      <c r="C18" s="6" t="n">
        <v>0</v>
      </c>
    </row>
    <row r="19" spans="1:3">
      <c r="A19" s="4" t="s">
        <v>585</v>
      </c>
    </row>
    <row r="20" spans="1:3">
      <c r="A20" s="3" t="s">
        <v>577</v>
      </c>
    </row>
    <row r="21" spans="1:3">
      <c r="A21" s="4" t="s">
        <v>582</v>
      </c>
      <c r="B21" s="4" t="s">
        <v>586</v>
      </c>
    </row>
    <row r="22" spans="1:3">
      <c r="A22" s="4" t="s">
        <v>578</v>
      </c>
      <c r="B22" s="7" t="n">
        <v>26.8</v>
      </c>
      <c r="C22" s="8" t="n">
        <v>26.8</v>
      </c>
    </row>
    <row r="23" spans="1:3">
      <c r="A23" s="4" t="s">
        <v>579</v>
      </c>
      <c r="B23" s="8" t="n">
        <v>-7.4</v>
      </c>
      <c r="C23" s="8" t="n">
        <v>-2.9</v>
      </c>
    </row>
    <row r="24" spans="1:3">
      <c r="A24" s="4" t="s">
        <v>580</v>
      </c>
      <c r="B24" s="8" t="n">
        <v>19.4</v>
      </c>
      <c r="C24" s="8" t="n">
        <v>23.9</v>
      </c>
    </row>
    <row r="25" spans="1:3">
      <c r="A25" s="4" t="s">
        <v>587</v>
      </c>
    </row>
    <row r="26" spans="1:3">
      <c r="A26" s="3" t="s">
        <v>577</v>
      </c>
    </row>
    <row r="27" spans="1:3">
      <c r="A27" s="4" t="s">
        <v>578</v>
      </c>
      <c r="B27" s="6" t="n">
        <v>0</v>
      </c>
      <c r="C27" s="8" t="n">
        <v>2.3</v>
      </c>
    </row>
    <row r="28" spans="1:3">
      <c r="A28" s="4" t="s">
        <v>579</v>
      </c>
      <c r="B28" s="6" t="n">
        <v>0</v>
      </c>
      <c r="C28" s="8" t="n">
        <v>-0.5</v>
      </c>
    </row>
    <row r="29" spans="1:3">
      <c r="A29" s="4" t="s">
        <v>580</v>
      </c>
      <c r="B29" s="5" t="n">
        <v>0</v>
      </c>
      <c r="C29" s="7" t="n">
        <v>1.8</v>
      </c>
    </row>
    <row r="30" spans="1:3">
      <c r="A30" s="4" t="s">
        <v>588</v>
      </c>
    </row>
    <row r="31" spans="1:3">
      <c r="A31" s="3" t="s">
        <v>577</v>
      </c>
    </row>
    <row r="32" spans="1:3">
      <c r="A32" s="4" t="s">
        <v>582</v>
      </c>
      <c r="B32" s="4" t="s">
        <v>471</v>
      </c>
    </row>
    <row r="33" spans="1:3">
      <c r="A33" s="4" t="s">
        <v>589</v>
      </c>
    </row>
    <row r="34" spans="1:3">
      <c r="A34" s="3" t="s">
        <v>577</v>
      </c>
    </row>
    <row r="35" spans="1:3">
      <c r="A35" s="4" t="s">
        <v>582</v>
      </c>
      <c r="B35" s="4" t="s">
        <v>5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90</v>
      </c>
      <c r="B1" s="2" t="s">
        <v>1</v>
      </c>
    </row>
    <row r="2" spans="1:3">
      <c r="B2" s="2" t="s">
        <v>2</v>
      </c>
      <c r="C2" s="2" t="s">
        <v>67</v>
      </c>
    </row>
    <row r="3" spans="1:3">
      <c r="A3" s="3" t="s">
        <v>260</v>
      </c>
    </row>
    <row r="4" spans="1:3">
      <c r="A4" s="4" t="s">
        <v>591</v>
      </c>
      <c r="B4" s="7" t="n">
        <v>13.9</v>
      </c>
      <c r="C4" s="7" t="n">
        <v>1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7</v>
      </c>
    </row>
    <row r="2" spans="1:3">
      <c r="A2" s="3" t="s">
        <v>593</v>
      </c>
    </row>
    <row r="3" spans="1:3">
      <c r="A3" s="4" t="s">
        <v>566</v>
      </c>
      <c r="B3" s="7" t="n">
        <v>13.9</v>
      </c>
    </row>
    <row r="4" spans="1:3">
      <c r="A4" s="4" t="s">
        <v>567</v>
      </c>
      <c r="B4" s="8" t="n">
        <v>13.9</v>
      </c>
    </row>
    <row r="5" spans="1:3">
      <c r="A5" s="4" t="s">
        <v>568</v>
      </c>
      <c r="B5" s="8" t="n">
        <v>13.9</v>
      </c>
    </row>
    <row r="6" spans="1:3">
      <c r="A6" s="4" t="s">
        <v>569</v>
      </c>
      <c r="B6" s="8" t="n">
        <v>13.9</v>
      </c>
    </row>
    <row r="7" spans="1:3">
      <c r="A7" s="4" t="s">
        <v>570</v>
      </c>
      <c r="B7" s="6" t="n">
        <v>11</v>
      </c>
    </row>
    <row r="8" spans="1:3">
      <c r="A8" s="4" t="s">
        <v>571</v>
      </c>
      <c r="B8" s="8" t="n">
        <v>98.09999999999999</v>
      </c>
    </row>
    <row r="9" spans="1:3">
      <c r="A9" s="4" t="s">
        <v>580</v>
      </c>
      <c r="B9" s="7" t="n">
        <v>164.7</v>
      </c>
      <c r="C9" s="7" t="n">
        <v>18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594</v>
      </c>
      <c r="B1" s="2" t="s">
        <v>1</v>
      </c>
    </row>
    <row r="2" spans="1:2">
      <c r="B2" s="2" t="s">
        <v>188</v>
      </c>
    </row>
    <row r="3" spans="1:2">
      <c r="A3" s="3" t="s">
        <v>595</v>
      </c>
    </row>
    <row r="4" spans="1:2">
      <c r="A4" s="4" t="s">
        <v>596</v>
      </c>
      <c r="B4" s="7" t="n">
        <v>254.8</v>
      </c>
    </row>
    <row r="5" spans="1:2">
      <c r="A5" s="4" t="s">
        <v>597</v>
      </c>
      <c r="B5" s="8" t="n">
        <v>-1.6</v>
      </c>
    </row>
    <row r="6" spans="1:2">
      <c r="A6" s="4" t="s">
        <v>598</v>
      </c>
      <c r="B6" s="7" t="n">
        <v>25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7</v>
      </c>
      <c r="B1" s="2" t="s">
        <v>1</v>
      </c>
    </row>
    <row r="2" spans="1:4">
      <c r="B2" s="2" t="s">
        <v>188</v>
      </c>
      <c r="C2" s="2" t="s">
        <v>189</v>
      </c>
      <c r="D2" s="2" t="s">
        <v>190</v>
      </c>
    </row>
    <row r="3" spans="1:4">
      <c r="A3" s="3" t="s">
        <v>191</v>
      </c>
    </row>
    <row r="4" spans="1:4">
      <c r="A4" s="4" t="s">
        <v>135</v>
      </c>
      <c r="B4" s="5" t="n">
        <v>12</v>
      </c>
      <c r="C4" s="7" t="n">
        <v>-45.3</v>
      </c>
      <c r="D4" s="7" t="n">
        <v>-58.8</v>
      </c>
    </row>
    <row r="5" spans="1:4">
      <c r="A5" s="3" t="s">
        <v>192</v>
      </c>
    </row>
    <row r="6" spans="1:4">
      <c r="A6" s="4" t="s">
        <v>193</v>
      </c>
      <c r="B6" s="8" t="n">
        <v>55.7</v>
      </c>
      <c r="C6" s="8" t="n">
        <v>38.8</v>
      </c>
      <c r="D6" s="8" t="n">
        <v>16.3</v>
      </c>
    </row>
    <row r="7" spans="1:4">
      <c r="A7" s="4" t="s">
        <v>194</v>
      </c>
      <c r="B7" s="8" t="n">
        <v>1.6</v>
      </c>
      <c r="C7" s="8" t="n">
        <v>1.5</v>
      </c>
      <c r="D7" s="6" t="n">
        <v>0</v>
      </c>
    </row>
    <row r="8" spans="1:4">
      <c r="A8" s="4" t="s">
        <v>195</v>
      </c>
      <c r="B8" s="8" t="n">
        <v>18.6</v>
      </c>
      <c r="C8" s="8" t="n">
        <v>18.4</v>
      </c>
      <c r="D8" s="8" t="n">
        <v>10.7</v>
      </c>
    </row>
    <row r="9" spans="1:4">
      <c r="A9" s="4" t="s">
        <v>196</v>
      </c>
      <c r="B9" s="8" t="n">
        <v>0.1</v>
      </c>
      <c r="C9" s="8" t="n">
        <v>0.4</v>
      </c>
      <c r="D9" s="8" t="n">
        <v>0.2</v>
      </c>
    </row>
    <row r="10" spans="1:4">
      <c r="A10" s="4" t="s">
        <v>131</v>
      </c>
      <c r="B10" s="8" t="n">
        <v>18.8</v>
      </c>
      <c r="C10" s="6" t="n">
        <v>0</v>
      </c>
      <c r="D10" s="6" t="n">
        <v>0</v>
      </c>
    </row>
    <row r="11" spans="1:4">
      <c r="A11" s="4" t="s">
        <v>197</v>
      </c>
      <c r="B11" s="8" t="n">
        <v>2.9</v>
      </c>
      <c r="C11" s="8" t="n">
        <v>0.8</v>
      </c>
      <c r="D11" s="8" t="n">
        <v>0.3</v>
      </c>
    </row>
    <row r="12" spans="1:4">
      <c r="A12" s="4" t="s">
        <v>198</v>
      </c>
      <c r="B12" s="8" t="n">
        <v>-5.1</v>
      </c>
      <c r="C12" s="6" t="n">
        <v>-14</v>
      </c>
      <c r="D12" s="8" t="n">
        <v>29.7</v>
      </c>
    </row>
    <row r="13" spans="1:4">
      <c r="A13" s="4" t="s">
        <v>199</v>
      </c>
      <c r="B13" s="8" t="n">
        <v>11.4</v>
      </c>
      <c r="C13" s="6" t="n">
        <v>0</v>
      </c>
      <c r="D13" s="6" t="n">
        <v>0</v>
      </c>
    </row>
    <row r="14" spans="1:4">
      <c r="A14" s="3" t="s">
        <v>200</v>
      </c>
    </row>
    <row r="15" spans="1:4">
      <c r="A15" s="4" t="s">
        <v>201</v>
      </c>
      <c r="B15" s="8" t="n">
        <v>11.5</v>
      </c>
      <c r="C15" s="8" t="n">
        <v>-39.1</v>
      </c>
      <c r="D15" s="6" t="n">
        <v>-13</v>
      </c>
    </row>
    <row r="16" spans="1:4">
      <c r="A16" s="4" t="s">
        <v>202</v>
      </c>
      <c r="B16" s="8" t="n">
        <v>-17.9</v>
      </c>
      <c r="C16" s="6" t="n">
        <v>-17</v>
      </c>
      <c r="D16" s="8" t="n">
        <v>-2.6</v>
      </c>
    </row>
    <row r="17" spans="1:4">
      <c r="A17" s="4" t="s">
        <v>84</v>
      </c>
      <c r="B17" s="8" t="n">
        <v>9.9</v>
      </c>
      <c r="C17" s="6" t="n">
        <v>-3</v>
      </c>
      <c r="D17" s="8" t="n">
        <v>-0.3</v>
      </c>
    </row>
    <row r="18" spans="1:4">
      <c r="A18" s="4" t="s">
        <v>87</v>
      </c>
      <c r="B18" s="8" t="n">
        <v>18.2</v>
      </c>
      <c r="C18" s="8" t="n">
        <v>31.9</v>
      </c>
      <c r="D18" s="8" t="n">
        <v>12.9</v>
      </c>
    </row>
    <row r="19" spans="1:4">
      <c r="A19" s="4" t="s">
        <v>203</v>
      </c>
      <c r="B19" s="8" t="n">
        <v>-11.8</v>
      </c>
      <c r="C19" s="6" t="n">
        <v>0</v>
      </c>
      <c r="D19" s="6" t="n">
        <v>0</v>
      </c>
    </row>
    <row r="20" spans="1:4">
      <c r="A20" s="4" t="s">
        <v>204</v>
      </c>
      <c r="B20" s="8" t="n">
        <v>4.8</v>
      </c>
      <c r="C20" s="8" t="n">
        <v>9.800000000000001</v>
      </c>
      <c r="D20" s="8" t="n">
        <v>1.5</v>
      </c>
    </row>
    <row r="21" spans="1:4">
      <c r="A21" s="4" t="s">
        <v>205</v>
      </c>
      <c r="B21" s="8" t="n">
        <v>-16.8</v>
      </c>
      <c r="C21" s="8" t="n">
        <v>35.1</v>
      </c>
      <c r="D21" s="6" t="n">
        <v>24</v>
      </c>
    </row>
    <row r="22" spans="1:4">
      <c r="A22" s="4" t="s">
        <v>206</v>
      </c>
      <c r="B22" s="8" t="n">
        <v>113.9</v>
      </c>
      <c r="C22" s="8" t="n">
        <v>18.3</v>
      </c>
      <c r="D22" s="8" t="n">
        <v>20.9</v>
      </c>
    </row>
    <row r="23" spans="1:4">
      <c r="A23" s="3" t="s">
        <v>207</v>
      </c>
    </row>
    <row r="24" spans="1:4">
      <c r="A24" s="4" t="s">
        <v>208</v>
      </c>
      <c r="B24" s="6" t="n">
        <v>-61</v>
      </c>
      <c r="C24" s="8" t="n">
        <v>-33.5</v>
      </c>
      <c r="D24" s="8" t="n">
        <v>-33.6</v>
      </c>
    </row>
    <row r="25" spans="1:4">
      <c r="A25" s="4" t="s">
        <v>209</v>
      </c>
      <c r="B25" s="6" t="n">
        <v>0</v>
      </c>
      <c r="C25" s="8" t="n">
        <v>-462.8</v>
      </c>
      <c r="D25" s="6" t="n">
        <v>0</v>
      </c>
    </row>
    <row r="26" spans="1:4">
      <c r="A26" s="4" t="s">
        <v>210</v>
      </c>
      <c r="B26" s="6" t="n">
        <v>-61</v>
      </c>
      <c r="C26" s="8" t="n">
        <v>-496.3</v>
      </c>
      <c r="D26" s="8" t="n">
        <v>-33.6</v>
      </c>
    </row>
    <row r="27" spans="1:4">
      <c r="A27" s="3" t="s">
        <v>211</v>
      </c>
    </row>
    <row r="28" spans="1:4">
      <c r="A28" s="4" t="s">
        <v>212</v>
      </c>
      <c r="B28" s="6" t="n">
        <v>0</v>
      </c>
      <c r="C28" s="8" t="n">
        <v>105.5</v>
      </c>
      <c r="D28" s="6" t="n">
        <v>0</v>
      </c>
    </row>
    <row r="29" spans="1:4">
      <c r="A29" s="4" t="s">
        <v>213</v>
      </c>
      <c r="B29" s="8" t="n">
        <v>-276.8</v>
      </c>
      <c r="C29" s="8" t="n">
        <v>-1.3</v>
      </c>
      <c r="D29" s="6" t="n">
        <v>0</v>
      </c>
    </row>
    <row r="30" spans="1:4">
      <c r="A30" s="4" t="s">
        <v>214</v>
      </c>
      <c r="B30" s="8" t="n">
        <v>-112.2</v>
      </c>
      <c r="C30" s="6" t="n">
        <v>0</v>
      </c>
      <c r="D30" s="6" t="n">
        <v>0</v>
      </c>
    </row>
    <row r="31" spans="1:4">
      <c r="A31" s="4" t="s">
        <v>215</v>
      </c>
      <c r="B31" s="6" t="n">
        <v>0</v>
      </c>
      <c r="C31" s="8" t="n">
        <v>19.2</v>
      </c>
      <c r="D31" s="6" t="n">
        <v>0</v>
      </c>
    </row>
    <row r="32" spans="1:4">
      <c r="A32" s="4" t="s">
        <v>166</v>
      </c>
      <c r="B32" s="8" t="n">
        <v>13.7</v>
      </c>
      <c r="C32" s="8" t="n">
        <v>4.3</v>
      </c>
      <c r="D32" s="8" t="n">
        <v>0.2</v>
      </c>
    </row>
    <row r="33" spans="1:4">
      <c r="A33" s="4" t="s">
        <v>216</v>
      </c>
      <c r="B33" s="6" t="n">
        <v>0</v>
      </c>
      <c r="C33" s="6" t="n">
        <v>0</v>
      </c>
      <c r="D33" s="8" t="n">
        <v>-2.5</v>
      </c>
    </row>
    <row r="34" spans="1:4">
      <c r="A34" s="4" t="s">
        <v>217</v>
      </c>
      <c r="B34" s="6" t="n">
        <v>-11</v>
      </c>
      <c r="C34" s="6" t="n">
        <v>-3</v>
      </c>
      <c r="D34" s="8" t="n">
        <v>-1.9</v>
      </c>
    </row>
    <row r="35" spans="1:4">
      <c r="A35" s="4" t="s">
        <v>218</v>
      </c>
      <c r="B35" s="8" t="n">
        <v>-0.8</v>
      </c>
      <c r="C35" s="6" t="n">
        <v>0</v>
      </c>
      <c r="D35" s="6" t="n">
        <v>0</v>
      </c>
    </row>
    <row r="36" spans="1:4">
      <c r="A36" s="4" t="s">
        <v>219</v>
      </c>
      <c r="B36" s="8" t="n">
        <v>-25.3</v>
      </c>
      <c r="C36" s="8" t="n">
        <v>377.4</v>
      </c>
      <c r="D36" s="8" t="n">
        <v>-4.2</v>
      </c>
    </row>
    <row r="37" spans="1:4">
      <c r="A37" s="4" t="s">
        <v>220</v>
      </c>
      <c r="B37" s="8" t="n">
        <v>-0.2</v>
      </c>
      <c r="C37" s="8" t="n">
        <v>-0.7</v>
      </c>
      <c r="D37" s="8" t="n">
        <v>0.6</v>
      </c>
    </row>
    <row r="38" spans="1:4">
      <c r="A38" s="4" t="s">
        <v>221</v>
      </c>
      <c r="B38" s="8" t="n">
        <v>27.4</v>
      </c>
      <c r="C38" s="8" t="n">
        <v>-101.3</v>
      </c>
      <c r="D38" s="8" t="n">
        <v>-16.3</v>
      </c>
    </row>
    <row r="39" spans="1:4">
      <c r="A39" s="4" t="s">
        <v>222</v>
      </c>
      <c r="B39" s="8" t="n">
        <v>65.09999999999999</v>
      </c>
      <c r="C39" s="8" t="n">
        <v>166.4</v>
      </c>
      <c r="D39" s="8" t="n">
        <v>182.7</v>
      </c>
    </row>
    <row r="40" spans="1:4">
      <c r="A40" s="4" t="s">
        <v>223</v>
      </c>
      <c r="B40" s="8" t="n">
        <v>92.5</v>
      </c>
      <c r="C40" s="8" t="n">
        <v>65.09999999999999</v>
      </c>
      <c r="D40" s="8" t="n">
        <v>166.4</v>
      </c>
    </row>
    <row r="41" spans="1:4">
      <c r="A41" s="3" t="s">
        <v>224</v>
      </c>
    </row>
    <row r="42" spans="1:4">
      <c r="A42" s="4" t="s">
        <v>225</v>
      </c>
      <c r="B42" s="8" t="n">
        <v>5.3</v>
      </c>
      <c r="C42" s="8" t="n">
        <v>4.9</v>
      </c>
      <c r="D42" s="8" t="n">
        <v>4.5</v>
      </c>
    </row>
    <row r="43" spans="1:4">
      <c r="A43" s="4" t="s">
        <v>226</v>
      </c>
      <c r="B43" s="8" t="n">
        <v>20.6</v>
      </c>
      <c r="C43" s="8" t="n">
        <v>19.6</v>
      </c>
      <c r="D43" s="8" t="n">
        <v>1.1</v>
      </c>
    </row>
    <row r="44" spans="1:4">
      <c r="A44" s="4" t="s">
        <v>227</v>
      </c>
      <c r="B44" s="8" t="n">
        <v>1.2</v>
      </c>
      <c r="C44" s="8" t="n">
        <v>0.9</v>
      </c>
      <c r="D44" s="8" t="n">
        <v>1.4</v>
      </c>
    </row>
    <row r="45" spans="1:4">
      <c r="A45" s="4" t="s">
        <v>228</v>
      </c>
      <c r="B45" s="8" t="n">
        <v>26.5</v>
      </c>
      <c r="C45" s="8" t="n">
        <v>23.4</v>
      </c>
      <c r="D45" s="6" t="n">
        <v>0</v>
      </c>
    </row>
    <row r="46" spans="1:4">
      <c r="A46" s="4" t="s">
        <v>229</v>
      </c>
      <c r="B46" s="6" t="n">
        <v>-4</v>
      </c>
      <c r="C46" s="8" t="n">
        <v>-3.3</v>
      </c>
      <c r="D46" s="8" t="n">
        <v>-1.6</v>
      </c>
    </row>
    <row r="47" spans="1:4">
      <c r="A47" s="4" t="s">
        <v>230</v>
      </c>
      <c r="B47" s="8" t="n">
        <v>0.2</v>
      </c>
      <c r="C47" s="8" t="n">
        <v>0.5</v>
      </c>
      <c r="D47" s="8" t="n">
        <v>3.5</v>
      </c>
    </row>
    <row r="48" spans="1:4">
      <c r="A48" s="4" t="s">
        <v>231</v>
      </c>
    </row>
    <row r="49" spans="1:4">
      <c r="A49" s="3" t="s">
        <v>211</v>
      </c>
    </row>
    <row r="50" spans="1:4">
      <c r="A50" s="4" t="s">
        <v>232</v>
      </c>
      <c r="B50" s="8" t="n">
        <v>321.8</v>
      </c>
      <c r="C50" s="8" t="n">
        <v>253.1</v>
      </c>
      <c r="D50" s="6" t="n">
        <v>0</v>
      </c>
    </row>
    <row r="51" spans="1:4">
      <c r="A51" s="4" t="s">
        <v>233</v>
      </c>
    </row>
    <row r="52" spans="1:4">
      <c r="A52" s="3" t="s">
        <v>211</v>
      </c>
    </row>
    <row r="53" spans="1:4">
      <c r="A53" s="4" t="s">
        <v>232</v>
      </c>
      <c r="B53" s="6" t="n">
        <v>60</v>
      </c>
      <c r="C53" s="6" t="n">
        <v>0</v>
      </c>
      <c r="D53" s="6" t="n">
        <v>0</v>
      </c>
    </row>
    <row r="54" spans="1:4">
      <c r="A54" s="4" t="s">
        <v>213</v>
      </c>
      <c r="B54" s="6" t="n">
        <v>-20</v>
      </c>
      <c r="C54" s="6" t="n">
        <v>0</v>
      </c>
      <c r="D54" s="6" t="n">
        <v>0</v>
      </c>
    </row>
    <row r="55" spans="1:4">
      <c r="A55" s="4" t="s">
        <v>234</v>
      </c>
    </row>
    <row r="56" spans="1:4">
      <c r="A56" s="3" t="s">
        <v>211</v>
      </c>
    </row>
    <row r="57" spans="1:4">
      <c r="A57" s="4" t="s">
        <v>235</v>
      </c>
      <c r="B57" s="5" t="n">
        <v>0</v>
      </c>
      <c r="C57" s="7" t="n">
        <v>-0.4</v>
      </c>
      <c r="D57"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99</v>
      </c>
      <c r="B1" s="2" t="s">
        <v>1</v>
      </c>
    </row>
    <row r="2" spans="1:3">
      <c r="B2" s="2" t="s">
        <v>2</v>
      </c>
      <c r="C2" s="2" t="s">
        <v>67</v>
      </c>
    </row>
    <row r="3" spans="1:3">
      <c r="A3" s="3" t="s">
        <v>260</v>
      </c>
    </row>
    <row r="4" spans="1:3">
      <c r="A4" s="4" t="s">
        <v>464</v>
      </c>
      <c r="B4" s="5" t="n">
        <v>0</v>
      </c>
      <c r="C4"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601</v>
      </c>
      <c r="J1" s="2" t="s">
        <v>1</v>
      </c>
    </row>
    <row r="2" spans="1:12">
      <c r="B2" s="2" t="s">
        <v>2</v>
      </c>
      <c r="C2" s="2" t="s">
        <v>602</v>
      </c>
      <c r="D2" s="2" t="s">
        <v>500</v>
      </c>
      <c r="E2" s="2" t="s">
        <v>603</v>
      </c>
      <c r="F2" s="2" t="s">
        <v>67</v>
      </c>
      <c r="G2" s="2" t="s">
        <v>604</v>
      </c>
      <c r="H2" s="2" t="s">
        <v>605</v>
      </c>
      <c r="I2" s="2" t="s">
        <v>606</v>
      </c>
      <c r="J2" s="2" t="s">
        <v>2</v>
      </c>
      <c r="K2" s="2" t="s">
        <v>67</v>
      </c>
      <c r="L2" s="2" t="s">
        <v>122</v>
      </c>
    </row>
    <row r="3" spans="1:12">
      <c r="A3" s="3" t="s">
        <v>607</v>
      </c>
    </row>
    <row r="4" spans="1:12">
      <c r="A4" s="4" t="s">
        <v>516</v>
      </c>
      <c r="B4" s="5" t="n">
        <v>314</v>
      </c>
      <c r="C4" s="7" t="n">
        <v>301.2</v>
      </c>
      <c r="D4" s="5" t="n">
        <v>295</v>
      </c>
      <c r="E4" s="7" t="n">
        <v>275.9</v>
      </c>
      <c r="F4" s="7" t="n">
        <v>262.9</v>
      </c>
      <c r="G4" s="7" t="n">
        <v>250.4</v>
      </c>
      <c r="H4" s="7" t="n">
        <v>207.9</v>
      </c>
      <c r="I4" s="7" t="n">
        <v>147.3</v>
      </c>
      <c r="J4" s="7" t="n">
        <v>1186.1</v>
      </c>
      <c r="K4" s="7" t="n">
        <v>868.5</v>
      </c>
      <c r="L4" s="7" t="n">
        <v>449.8</v>
      </c>
    </row>
    <row r="5" spans="1:12">
      <c r="A5" s="4" t="s">
        <v>608</v>
      </c>
    </row>
    <row r="6" spans="1:12">
      <c r="A6" s="3" t="s">
        <v>607</v>
      </c>
    </row>
    <row r="7" spans="1:12">
      <c r="A7" s="4" t="s">
        <v>516</v>
      </c>
      <c r="J7" s="8" t="n">
        <v>1037.4</v>
      </c>
      <c r="K7" s="8" t="n">
        <v>760.2</v>
      </c>
    </row>
    <row r="8" spans="1:12">
      <c r="A8" s="4" t="s">
        <v>609</v>
      </c>
    </row>
    <row r="9" spans="1:12">
      <c r="A9" s="3" t="s">
        <v>607</v>
      </c>
    </row>
    <row r="10" spans="1:12">
      <c r="A10" s="4" t="s">
        <v>516</v>
      </c>
      <c r="J10" s="8" t="n">
        <v>56.2</v>
      </c>
      <c r="K10" s="8" t="n">
        <v>38.3</v>
      </c>
    </row>
    <row r="11" spans="1:12">
      <c r="A11" s="4" t="s">
        <v>128</v>
      </c>
    </row>
    <row r="12" spans="1:12">
      <c r="A12" s="3" t="s">
        <v>607</v>
      </c>
    </row>
    <row r="13" spans="1:12">
      <c r="A13" s="4" t="s">
        <v>516</v>
      </c>
      <c r="J13" s="7" t="n">
        <v>92.5</v>
      </c>
      <c r="K13" s="5" t="n">
        <v>7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7</v>
      </c>
    </row>
    <row r="2" spans="1:3">
      <c r="A2" s="3" t="s">
        <v>607</v>
      </c>
    </row>
    <row r="3" spans="1:3">
      <c r="A3" s="4" t="s">
        <v>611</v>
      </c>
      <c r="B3" s="7" t="n">
        <v>83.09999999999999</v>
      </c>
      <c r="C3" s="7" t="n">
        <v>97.40000000000001</v>
      </c>
    </row>
    <row r="4" spans="1:3">
      <c r="A4" s="4" t="s">
        <v>612</v>
      </c>
      <c r="B4" s="6" t="n">
        <v>2</v>
      </c>
      <c r="C4" s="8" t="n">
        <v>1.2</v>
      </c>
    </row>
    <row r="5" spans="1:3">
      <c r="A5" s="4" t="s">
        <v>613</v>
      </c>
      <c r="B5" s="8" t="n">
        <v>25.3</v>
      </c>
      <c r="C5" s="8" t="n">
        <v>22.3</v>
      </c>
    </row>
    <row r="6" spans="1:3">
      <c r="A6" s="4" t="s">
        <v>614</v>
      </c>
      <c r="B6" s="8" t="n">
        <v>6.7</v>
      </c>
      <c r="C6" s="8" t="n">
        <v>5.1</v>
      </c>
    </row>
    <row r="7" spans="1:3">
      <c r="A7" s="4" t="s">
        <v>615</v>
      </c>
      <c r="B7" s="8" t="n">
        <v>18.6</v>
      </c>
      <c r="C7" s="8" t="n">
        <v>17.7</v>
      </c>
    </row>
    <row r="8" spans="1:3">
      <c r="A8" s="4" t="s">
        <v>616</v>
      </c>
    </row>
    <row r="9" spans="1:3">
      <c r="A9" s="3" t="s">
        <v>607</v>
      </c>
    </row>
    <row r="10" spans="1:3">
      <c r="A10" s="4" t="s">
        <v>614</v>
      </c>
      <c r="B10" s="7" t="n">
        <v>4.2</v>
      </c>
      <c r="C10" s="7" t="n">
        <v>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7</v>
      </c>
      <c r="B1" s="2" t="s">
        <v>1</v>
      </c>
    </row>
    <row r="2" spans="1:3">
      <c r="B2" s="2" t="s">
        <v>2</v>
      </c>
      <c r="C2" s="2" t="s">
        <v>67</v>
      </c>
    </row>
    <row r="3" spans="1:3">
      <c r="A3" s="3" t="s">
        <v>264</v>
      </c>
    </row>
    <row r="4" spans="1:3">
      <c r="A4" s="4" t="s">
        <v>618</v>
      </c>
      <c r="B4" s="7" t="n">
        <v>1.4</v>
      </c>
      <c r="C4" s="7" t="n">
        <v>0.4</v>
      </c>
    </row>
    <row r="5" spans="1:3">
      <c r="A5" s="4" t="s">
        <v>619</v>
      </c>
      <c r="B5" s="5" t="n">
        <v>4</v>
      </c>
      <c r="C5" s="8" t="n">
        <v>0.2</v>
      </c>
    </row>
    <row r="6" spans="1:3">
      <c r="A6" s="4" t="s">
        <v>620</v>
      </c>
      <c r="B6" s="4" t="s">
        <v>621</v>
      </c>
    </row>
    <row r="7" spans="1:3">
      <c r="A7" s="4" t="s">
        <v>622</v>
      </c>
      <c r="B7" s="7" t="n">
        <v>69.7</v>
      </c>
      <c r="C7" s="8" t="n">
        <v>51.8</v>
      </c>
    </row>
    <row r="8" spans="1:3">
      <c r="A8" s="4" t="s">
        <v>623</v>
      </c>
      <c r="B8" s="7" t="n">
        <v>66.7</v>
      </c>
      <c r="C8" s="7" t="n">
        <v>47.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67</v>
      </c>
    </row>
    <row r="3" spans="1:3">
      <c r="A3" s="3" t="s">
        <v>264</v>
      </c>
    </row>
    <row r="4" spans="1:3">
      <c r="A4" s="4" t="s">
        <v>622</v>
      </c>
      <c r="B4" s="7" t="n">
        <v>69.7</v>
      </c>
      <c r="C4" s="7" t="n">
        <v>51.8</v>
      </c>
    </row>
    <row r="5" spans="1:3">
      <c r="A5" s="4" t="s">
        <v>625</v>
      </c>
      <c r="B5" s="8" t="n">
        <v>2.4</v>
      </c>
      <c r="C5" s="8" t="n">
        <v>5.8</v>
      </c>
    </row>
    <row r="6" spans="1:3">
      <c r="A6" s="4" t="s">
        <v>626</v>
      </c>
      <c r="B6" s="6" t="n">
        <v>0</v>
      </c>
      <c r="C6" s="8" t="n">
        <v>1.2</v>
      </c>
    </row>
    <row r="7" spans="1:3">
      <c r="A7" s="4" t="s">
        <v>627</v>
      </c>
      <c r="B7" s="5" t="n">
        <v>0</v>
      </c>
      <c r="C7" s="7" t="n">
        <v>2.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88</v>
      </c>
    </row>
    <row r="2" spans="1:2">
      <c r="A2" s="4" t="s">
        <v>629</v>
      </c>
    </row>
    <row r="3" spans="1:2">
      <c r="A3" s="3" t="s">
        <v>630</v>
      </c>
    </row>
    <row r="4" spans="1:2">
      <c r="A4" s="4" t="s">
        <v>631</v>
      </c>
      <c r="B4" s="4" t="s">
        <v>471</v>
      </c>
    </row>
    <row r="5" spans="1:2">
      <c r="A5" s="4" t="s">
        <v>632</v>
      </c>
    </row>
    <row r="6" spans="1:2">
      <c r="A6" s="3" t="s">
        <v>630</v>
      </c>
    </row>
    <row r="7" spans="1:2">
      <c r="A7" s="4" t="s">
        <v>633</v>
      </c>
      <c r="B7" s="7" t="n">
        <v>63.3</v>
      </c>
    </row>
    <row r="8" spans="1:2">
      <c r="A8" s="4" t="s">
        <v>634</v>
      </c>
    </row>
    <row r="9" spans="1:2">
      <c r="A9" s="3" t="s">
        <v>630</v>
      </c>
    </row>
    <row r="10" spans="1:2">
      <c r="A10" s="4" t="s">
        <v>633</v>
      </c>
      <c r="B10" s="5" t="n">
        <v>18</v>
      </c>
    </row>
    <row r="11" spans="1:2">
      <c r="A11" s="4" t="s">
        <v>635</v>
      </c>
    </row>
    <row r="12" spans="1:2">
      <c r="A12" s="3" t="s">
        <v>630</v>
      </c>
    </row>
    <row r="13" spans="1:2">
      <c r="A13" s="4" t="s">
        <v>631</v>
      </c>
      <c r="B13" s="4" t="s">
        <v>471</v>
      </c>
    </row>
    <row r="14" spans="1:2">
      <c r="A14" s="4" t="s">
        <v>636</v>
      </c>
    </row>
    <row r="15" spans="1:2">
      <c r="A15" s="3" t="s">
        <v>630</v>
      </c>
    </row>
    <row r="16" spans="1:2">
      <c r="A16" s="4" t="s">
        <v>633</v>
      </c>
      <c r="B16" s="7" t="n">
        <v>18.7</v>
      </c>
    </row>
    <row r="17" spans="1:2">
      <c r="A17" s="4" t="s">
        <v>637</v>
      </c>
    </row>
    <row r="18" spans="1:2">
      <c r="A18" s="3" t="s">
        <v>630</v>
      </c>
    </row>
    <row r="19" spans="1:2">
      <c r="A19" s="4" t="s">
        <v>633</v>
      </c>
      <c r="B19" s="5" t="n">
        <v>0</v>
      </c>
    </row>
    <row r="20" spans="1:2">
      <c r="A20" s="4" t="s">
        <v>638</v>
      </c>
    </row>
    <row r="21" spans="1:2">
      <c r="A21" s="3" t="s">
        <v>630</v>
      </c>
    </row>
    <row r="22" spans="1:2">
      <c r="A22" s="4" t="s">
        <v>631</v>
      </c>
      <c r="B22" s="4" t="s">
        <v>471</v>
      </c>
    </row>
    <row r="23" spans="1:2">
      <c r="A23" s="4" t="s">
        <v>639</v>
      </c>
    </row>
    <row r="24" spans="1:2">
      <c r="A24" s="3" t="s">
        <v>630</v>
      </c>
    </row>
    <row r="25" spans="1:2">
      <c r="A25" s="4" t="s">
        <v>633</v>
      </c>
      <c r="B25" s="7" t="n">
        <v>9.199999999999999</v>
      </c>
    </row>
    <row r="26" spans="1:2">
      <c r="A26" s="4" t="s">
        <v>640</v>
      </c>
    </row>
    <row r="27" spans="1:2">
      <c r="A27" s="3" t="s">
        <v>630</v>
      </c>
    </row>
    <row r="28" spans="1:2">
      <c r="A28" s="4" t="s">
        <v>633</v>
      </c>
      <c r="B28" s="5" t="n">
        <v>0</v>
      </c>
    </row>
    <row r="29" spans="1:2">
      <c r="A29" s="4" t="s">
        <v>641</v>
      </c>
    </row>
    <row r="30" spans="1:2">
      <c r="A30" s="3" t="s">
        <v>630</v>
      </c>
    </row>
    <row r="31" spans="1:2">
      <c r="A31" s="4" t="s">
        <v>631</v>
      </c>
      <c r="B31" s="4" t="s">
        <v>471</v>
      </c>
    </row>
    <row r="32" spans="1:2">
      <c r="A32" s="4" t="s">
        <v>642</v>
      </c>
    </row>
    <row r="33" spans="1:2">
      <c r="A33" s="3" t="s">
        <v>630</v>
      </c>
    </row>
    <row r="34" spans="1:2">
      <c r="A34" s="4" t="s">
        <v>633</v>
      </c>
      <c r="B34" s="7" t="n">
        <v>7.3</v>
      </c>
    </row>
    <row r="35" spans="1:2">
      <c r="A35" s="4" t="s">
        <v>643</v>
      </c>
    </row>
    <row r="36" spans="1:2">
      <c r="A36" s="3" t="s">
        <v>630</v>
      </c>
    </row>
    <row r="37" spans="1:2">
      <c r="A37" s="4" t="s">
        <v>633</v>
      </c>
      <c r="B37" s="5" t="n">
        <v>0</v>
      </c>
    </row>
    <row r="38" spans="1:2">
      <c r="A38" s="4" t="s">
        <v>644</v>
      </c>
    </row>
    <row r="39" spans="1:2">
      <c r="A39" s="3" t="s">
        <v>630</v>
      </c>
    </row>
    <row r="40" spans="1:2">
      <c r="A40" s="4" t="s">
        <v>631</v>
      </c>
      <c r="B40" s="4" t="s">
        <v>645</v>
      </c>
    </row>
    <row r="41" spans="1:2">
      <c r="A41" s="4" t="s">
        <v>646</v>
      </c>
    </row>
    <row r="42" spans="1:2">
      <c r="A42" s="3" t="s">
        <v>630</v>
      </c>
    </row>
    <row r="43" spans="1:2">
      <c r="A43" s="4" t="s">
        <v>633</v>
      </c>
      <c r="B43" s="7" t="n">
        <v>8.4</v>
      </c>
    </row>
    <row r="44" spans="1:2">
      <c r="A44" s="4" t="s">
        <v>647</v>
      </c>
    </row>
    <row r="45" spans="1:2">
      <c r="A45" s="3" t="s">
        <v>630</v>
      </c>
    </row>
    <row r="46" spans="1:2">
      <c r="A46" s="4" t="s">
        <v>633</v>
      </c>
      <c r="B46" s="6" t="n">
        <v>0</v>
      </c>
    </row>
    <row r="47" spans="1:2">
      <c r="A47" s="4" t="s">
        <v>648</v>
      </c>
    </row>
    <row r="48" spans="1:2">
      <c r="A48" s="3" t="s">
        <v>630</v>
      </c>
    </row>
    <row r="49" spans="1:2">
      <c r="A49" s="4" t="s">
        <v>633</v>
      </c>
      <c r="B49" s="8" t="n">
        <v>106.9</v>
      </c>
    </row>
    <row r="50" spans="1:2">
      <c r="A50" s="4" t="s">
        <v>649</v>
      </c>
    </row>
    <row r="51" spans="1:2">
      <c r="A51" s="3" t="s">
        <v>630</v>
      </c>
    </row>
    <row r="52" spans="1:2">
      <c r="A52" s="4" t="s">
        <v>633</v>
      </c>
      <c r="B52" s="5" t="n">
        <v>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7</v>
      </c>
    </row>
    <row r="2" spans="1:3">
      <c r="A2" s="3" t="s">
        <v>267</v>
      </c>
    </row>
    <row r="3" spans="1:3">
      <c r="A3" s="4" t="s">
        <v>651</v>
      </c>
      <c r="B3" s="7" t="n">
        <v>33.3</v>
      </c>
      <c r="C3" s="5" t="n">
        <v>51</v>
      </c>
    </row>
    <row r="4" spans="1:3">
      <c r="A4" s="4" t="s">
        <v>652</v>
      </c>
      <c r="B4" s="8" t="n">
        <v>5.4</v>
      </c>
      <c r="C4" s="8" t="n">
        <v>9.1</v>
      </c>
    </row>
    <row r="5" spans="1:3">
      <c r="A5" s="4" t="s">
        <v>653</v>
      </c>
      <c r="B5" s="8" t="n">
        <v>1.7</v>
      </c>
      <c r="C5" s="6" t="n">
        <v>0</v>
      </c>
    </row>
    <row r="6" spans="1:3">
      <c r="A6" s="4" t="s">
        <v>654</v>
      </c>
      <c r="B6" s="6" t="n">
        <v>1</v>
      </c>
      <c r="C6" s="8" t="n">
        <v>0.6</v>
      </c>
    </row>
    <row r="7" spans="1:3">
      <c r="A7" s="4" t="s">
        <v>655</v>
      </c>
      <c r="B7" s="8" t="n">
        <v>6.7</v>
      </c>
      <c r="C7" s="8" t="n">
        <v>5.1</v>
      </c>
    </row>
    <row r="8" spans="1:3">
      <c r="A8" s="4" t="s">
        <v>85</v>
      </c>
      <c r="B8" s="8" t="n">
        <v>48.1</v>
      </c>
      <c r="C8" s="8" t="n">
        <v>65.8</v>
      </c>
    </row>
    <row r="9" spans="1:3">
      <c r="A9" s="4" t="s">
        <v>656</v>
      </c>
      <c r="B9" s="6" t="n">
        <v>0</v>
      </c>
      <c r="C9" s="8" t="n">
        <v>0.4</v>
      </c>
    </row>
    <row r="10" spans="1:3">
      <c r="A10" s="4" t="s">
        <v>657</v>
      </c>
      <c r="B10" s="8" t="n">
        <v>18.6</v>
      </c>
      <c r="C10" s="8" t="n">
        <v>17.3</v>
      </c>
    </row>
    <row r="11" spans="1:3">
      <c r="A11" s="4" t="s">
        <v>658</v>
      </c>
      <c r="B11" s="8" t="n">
        <v>18.6</v>
      </c>
      <c r="C11" s="8" t="n">
        <v>17.7</v>
      </c>
    </row>
    <row r="12" spans="1:3">
      <c r="A12" s="4" t="s">
        <v>659</v>
      </c>
      <c r="B12" s="7" t="n">
        <v>66.7</v>
      </c>
      <c r="C12" s="7" t="n">
        <v>8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0</v>
      </c>
      <c r="B1" s="2" t="s">
        <v>2</v>
      </c>
      <c r="C1" s="2" t="s">
        <v>67</v>
      </c>
    </row>
    <row r="2" spans="1:3">
      <c r="A2" s="3" t="s">
        <v>661</v>
      </c>
    </row>
    <row r="3" spans="1:3">
      <c r="A3" s="4" t="s">
        <v>94</v>
      </c>
      <c r="B3" s="7" t="n">
        <v>356.9</v>
      </c>
    </row>
    <row r="4" spans="1:3">
      <c r="A4" s="4" t="s">
        <v>662</v>
      </c>
      <c r="B4" s="8" t="n">
        <v>-2.9</v>
      </c>
      <c r="C4" s="5" t="n">
        <v>-20</v>
      </c>
    </row>
    <row r="5" spans="1:3">
      <c r="A5" s="4" t="s">
        <v>663</v>
      </c>
      <c r="B5" s="6" t="n">
        <v>354</v>
      </c>
      <c r="C5" s="8" t="n">
        <v>358.7</v>
      </c>
    </row>
    <row r="6" spans="1:3">
      <c r="A6" s="4" t="s">
        <v>664</v>
      </c>
      <c r="B6" s="8" t="n">
        <v>-16.3</v>
      </c>
      <c r="C6" s="8" t="n">
        <v>-2.7</v>
      </c>
    </row>
    <row r="7" spans="1:3">
      <c r="A7" s="4" t="s">
        <v>665</v>
      </c>
      <c r="B7" s="8" t="n">
        <v>337.7</v>
      </c>
      <c r="C7" s="6" t="n">
        <v>356</v>
      </c>
    </row>
    <row r="8" spans="1:3">
      <c r="A8" s="4" t="s">
        <v>666</v>
      </c>
    </row>
    <row r="9" spans="1:3">
      <c r="A9" s="3" t="s">
        <v>661</v>
      </c>
    </row>
    <row r="10" spans="1:3">
      <c r="A10" s="4" t="s">
        <v>94</v>
      </c>
      <c r="B10" s="6" t="n">
        <v>0</v>
      </c>
      <c r="C10" s="6" t="n">
        <v>110</v>
      </c>
    </row>
    <row r="11" spans="1:3">
      <c r="A11" s="4" t="s">
        <v>667</v>
      </c>
    </row>
    <row r="12" spans="1:3">
      <c r="A12" s="3" t="s">
        <v>661</v>
      </c>
    </row>
    <row r="13" spans="1:3">
      <c r="A13" s="4" t="s">
        <v>94</v>
      </c>
      <c r="B13" s="6" t="n">
        <v>40</v>
      </c>
      <c r="C13" s="6" t="n">
        <v>0</v>
      </c>
    </row>
    <row r="14" spans="1:3">
      <c r="A14" s="4" t="s">
        <v>668</v>
      </c>
    </row>
    <row r="15" spans="1:3">
      <c r="A15" s="3" t="s">
        <v>661</v>
      </c>
    </row>
    <row r="16" spans="1:3">
      <c r="A16" s="4" t="s">
        <v>94</v>
      </c>
      <c r="B16" s="7" t="n">
        <v>316.9</v>
      </c>
      <c r="C16" s="7" t="n">
        <v>26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14"/>
    <col customWidth="1" max="8" min="8" width="14"/>
    <col customWidth="1" max="9" min="9" width="14"/>
  </cols>
  <sheetData>
    <row r="1" spans="1:9">
      <c r="A1" s="1" t="s">
        <v>669</v>
      </c>
      <c r="B1" s="2" t="s">
        <v>670</v>
      </c>
      <c r="C1" s="2" t="s">
        <v>671</v>
      </c>
      <c r="D1" s="2" t="s">
        <v>188</v>
      </c>
      <c r="E1" s="2" t="s">
        <v>189</v>
      </c>
      <c r="F1" s="2" t="s">
        <v>190</v>
      </c>
      <c r="G1" s="2" t="s">
        <v>672</v>
      </c>
      <c r="H1" s="2" t="s">
        <v>673</v>
      </c>
      <c r="I1" s="2" t="s">
        <v>674</v>
      </c>
    </row>
    <row r="2" spans="1:9">
      <c r="A2" s="3" t="s">
        <v>661</v>
      </c>
    </row>
    <row r="3" spans="1:9">
      <c r="A3" s="4" t="s">
        <v>131</v>
      </c>
      <c r="C3" s="5" t="n">
        <v>18800000</v>
      </c>
      <c r="D3" s="5" t="n">
        <v>18800000</v>
      </c>
      <c r="E3" s="5" t="n">
        <v>0</v>
      </c>
      <c r="F3" s="5" t="n">
        <v>0</v>
      </c>
    </row>
    <row r="4" spans="1:9">
      <c r="A4" s="4" t="s">
        <v>94</v>
      </c>
      <c r="D4" s="6" t="n">
        <v>356900000</v>
      </c>
    </row>
    <row r="5" spans="1:9">
      <c r="A5" s="4" t="s">
        <v>675</v>
      </c>
      <c r="D5" s="5" t="n">
        <v>2800000</v>
      </c>
    </row>
    <row r="6" spans="1:9">
      <c r="A6" s="4" t="s">
        <v>676</v>
      </c>
    </row>
    <row r="7" spans="1:9">
      <c r="A7" s="3" t="s">
        <v>661</v>
      </c>
    </row>
    <row r="8" spans="1:9">
      <c r="A8" s="4" t="s">
        <v>677</v>
      </c>
      <c r="B8" s="5" t="n">
        <v>115000000</v>
      </c>
    </row>
    <row r="9" spans="1:9">
      <c r="A9" s="4" t="s">
        <v>678</v>
      </c>
      <c r="B9" s="10" t="n">
        <v>3.25</v>
      </c>
    </row>
    <row r="10" spans="1:9">
      <c r="A10" s="4" t="s">
        <v>679</v>
      </c>
      <c r="D10" s="4" t="s">
        <v>680</v>
      </c>
    </row>
    <row r="11" spans="1:9">
      <c r="A11" s="4" t="s">
        <v>681</v>
      </c>
      <c r="B11" s="4" t="s">
        <v>682</v>
      </c>
    </row>
    <row r="12" spans="1:9">
      <c r="A12" s="4" t="s">
        <v>683</v>
      </c>
      <c r="B12" s="4" t="s">
        <v>684</v>
      </c>
    </row>
    <row r="13" spans="1:9">
      <c r="A13" s="4" t="s">
        <v>685</v>
      </c>
      <c r="B13" s="4" t="s">
        <v>684</v>
      </c>
    </row>
    <row r="14" spans="1:9">
      <c r="A14" s="4" t="s">
        <v>686</v>
      </c>
      <c r="B14" s="6" t="n">
        <v>2</v>
      </c>
    </row>
    <row r="15" spans="1:9">
      <c r="A15" s="4" t="s">
        <v>687</v>
      </c>
      <c r="B15" s="10" t="n">
        <v>4.75</v>
      </c>
    </row>
    <row r="16" spans="1:9">
      <c r="A16" s="4" t="s">
        <v>688</v>
      </c>
      <c r="B16" s="10" t="n">
        <v>2.5</v>
      </c>
    </row>
    <row r="17" spans="1:9">
      <c r="A17" s="4" t="s">
        <v>689</v>
      </c>
    </row>
    <row r="18" spans="1:9">
      <c r="A18" s="3" t="s">
        <v>661</v>
      </c>
    </row>
    <row r="19" spans="1:9">
      <c r="A19" s="4" t="s">
        <v>687</v>
      </c>
      <c r="G19" s="10" t="n">
        <v>3.5</v>
      </c>
      <c r="H19" s="10" t="n">
        <v>4.25</v>
      </c>
      <c r="I19" s="10" t="n">
        <v>4.5</v>
      </c>
    </row>
    <row r="20" spans="1:9">
      <c r="A20" s="4" t="s">
        <v>688</v>
      </c>
      <c r="G20" s="10" t="n">
        <v>3.25</v>
      </c>
      <c r="H20" s="6" t="n">
        <v>3</v>
      </c>
      <c r="I20" s="10" t="n">
        <v>2.75</v>
      </c>
    </row>
    <row r="21" spans="1:9">
      <c r="A21" s="4" t="s">
        <v>690</v>
      </c>
    </row>
    <row r="22" spans="1:9">
      <c r="A22" s="3" t="s">
        <v>661</v>
      </c>
    </row>
    <row r="23" spans="1:9">
      <c r="A23" s="4" t="s">
        <v>691</v>
      </c>
      <c r="B23" s="5" t="n">
        <v>4100000</v>
      </c>
    </row>
    <row r="24" spans="1:9">
      <c r="A24" s="4" t="s">
        <v>692</v>
      </c>
    </row>
    <row r="25" spans="1:9">
      <c r="A25" s="3" t="s">
        <v>661</v>
      </c>
    </row>
    <row r="26" spans="1:9">
      <c r="A26" s="4" t="s">
        <v>691</v>
      </c>
      <c r="B26" s="6" t="n">
        <v>6100000</v>
      </c>
    </row>
    <row r="27" spans="1:9">
      <c r="A27" s="4" t="s">
        <v>693</v>
      </c>
    </row>
    <row r="28" spans="1:9">
      <c r="A28" s="3" t="s">
        <v>661</v>
      </c>
    </row>
    <row r="29" spans="1:9">
      <c r="A29" s="4" t="s">
        <v>691</v>
      </c>
      <c r="B29" s="5" t="n">
        <v>8100000</v>
      </c>
    </row>
    <row r="30" spans="1:9">
      <c r="A30" s="4" t="s">
        <v>694</v>
      </c>
    </row>
    <row r="31" spans="1:9">
      <c r="A31" s="3" t="s">
        <v>661</v>
      </c>
    </row>
    <row r="32" spans="1:9">
      <c r="A32" s="4" t="s">
        <v>695</v>
      </c>
      <c r="B32" s="4" t="s">
        <v>696</v>
      </c>
    </row>
    <row r="33" spans="1:9">
      <c r="A33" s="4" t="s">
        <v>697</v>
      </c>
    </row>
    <row r="34" spans="1:9">
      <c r="A34" s="3" t="s">
        <v>661</v>
      </c>
    </row>
    <row r="35" spans="1:9">
      <c r="A35" s="4" t="s">
        <v>695</v>
      </c>
      <c r="B35" s="4" t="s">
        <v>698</v>
      </c>
    </row>
    <row r="36" spans="1:9">
      <c r="A36" s="4" t="s">
        <v>699</v>
      </c>
    </row>
    <row r="37" spans="1:9">
      <c r="A37" s="3" t="s">
        <v>661</v>
      </c>
    </row>
    <row r="38" spans="1:9">
      <c r="A38" s="4" t="s">
        <v>700</v>
      </c>
      <c r="B38" s="4" t="s">
        <v>698</v>
      </c>
    </row>
    <row r="39" spans="1:9">
      <c r="A39" s="4" t="s">
        <v>701</v>
      </c>
    </row>
    <row r="40" spans="1:9">
      <c r="A40" s="3" t="s">
        <v>661</v>
      </c>
    </row>
    <row r="41" spans="1:9">
      <c r="A41" s="4" t="s">
        <v>702</v>
      </c>
      <c r="B41" s="4" t="s">
        <v>703</v>
      </c>
    </row>
    <row r="42" spans="1:9">
      <c r="A42" s="4" t="s">
        <v>704</v>
      </c>
    </row>
    <row r="43" spans="1:9">
      <c r="A43" s="3" t="s">
        <v>661</v>
      </c>
    </row>
    <row r="44" spans="1:9">
      <c r="A44" s="4" t="s">
        <v>700</v>
      </c>
      <c r="B44" s="4" t="s">
        <v>705</v>
      </c>
    </row>
    <row r="45" spans="1:9">
      <c r="A45" s="4" t="s">
        <v>706</v>
      </c>
    </row>
    <row r="46" spans="1:9">
      <c r="A46" s="3" t="s">
        <v>661</v>
      </c>
    </row>
    <row r="47" spans="1:9">
      <c r="A47" s="4" t="s">
        <v>700</v>
      </c>
      <c r="B47" s="4" t="s">
        <v>707</v>
      </c>
    </row>
    <row r="48" spans="1:9">
      <c r="A48" s="4" t="s">
        <v>708</v>
      </c>
    </row>
    <row r="49" spans="1:9">
      <c r="A49" s="3" t="s">
        <v>661</v>
      </c>
    </row>
    <row r="50" spans="1:9">
      <c r="A50" s="4" t="s">
        <v>700</v>
      </c>
      <c r="B50" s="4" t="s">
        <v>709</v>
      </c>
    </row>
    <row r="51" spans="1:9">
      <c r="A51" s="4" t="s">
        <v>710</v>
      </c>
    </row>
    <row r="52" spans="1:9">
      <c r="A52" s="3" t="s">
        <v>661</v>
      </c>
    </row>
    <row r="53" spans="1:9">
      <c r="A53" s="4" t="s">
        <v>702</v>
      </c>
      <c r="B53" s="4" t="s">
        <v>703</v>
      </c>
    </row>
    <row r="54" spans="1:9">
      <c r="A54" s="4" t="s">
        <v>711</v>
      </c>
    </row>
    <row r="55" spans="1:9">
      <c r="A55" s="3" t="s">
        <v>661</v>
      </c>
    </row>
    <row r="56" spans="1:9">
      <c r="A56" s="4" t="s">
        <v>700</v>
      </c>
      <c r="B56" s="4" t="s">
        <v>709</v>
      </c>
    </row>
    <row r="57" spans="1:9">
      <c r="A57" s="4" t="s">
        <v>712</v>
      </c>
    </row>
    <row r="58" spans="1:9">
      <c r="A58" s="3" t="s">
        <v>661</v>
      </c>
    </row>
    <row r="59" spans="1:9">
      <c r="A59" s="4" t="s">
        <v>700</v>
      </c>
      <c r="B59" s="4" t="s">
        <v>713</v>
      </c>
    </row>
    <row r="60" spans="1:9">
      <c r="A60" s="4" t="s">
        <v>668</v>
      </c>
    </row>
    <row r="61" spans="1:9">
      <c r="A61" s="3" t="s">
        <v>661</v>
      </c>
    </row>
    <row r="62" spans="1:9">
      <c r="A62" s="4" t="s">
        <v>714</v>
      </c>
      <c r="B62" s="5" t="n">
        <v>325000000</v>
      </c>
    </row>
    <row r="63" spans="1:9">
      <c r="A63" s="4" t="s">
        <v>715</v>
      </c>
      <c r="B63" s="4" t="s">
        <v>716</v>
      </c>
    </row>
    <row r="64" spans="1:9">
      <c r="A64" s="4" t="s">
        <v>717</v>
      </c>
      <c r="B64" s="4" t="s">
        <v>482</v>
      </c>
    </row>
    <row r="65" spans="1:9">
      <c r="A65" s="4" t="s">
        <v>94</v>
      </c>
      <c r="D65" s="5" t="n">
        <v>316900000</v>
      </c>
      <c r="E65" s="6" t="n">
        <v>268700000</v>
      </c>
    </row>
    <row r="66" spans="1:9">
      <c r="A66" s="4" t="s">
        <v>667</v>
      </c>
    </row>
    <row r="67" spans="1:9">
      <c r="A67" s="3" t="s">
        <v>661</v>
      </c>
    </row>
    <row r="68" spans="1:9">
      <c r="A68" s="4" t="s">
        <v>718</v>
      </c>
      <c r="B68" s="5" t="n">
        <v>100000000</v>
      </c>
    </row>
    <row r="69" spans="1:9">
      <c r="A69" s="4" t="s">
        <v>717</v>
      </c>
      <c r="B69" s="4" t="s">
        <v>482</v>
      </c>
    </row>
    <row r="70" spans="1:9">
      <c r="A70" s="4" t="s">
        <v>94</v>
      </c>
      <c r="D70" s="6" t="n">
        <v>40000000</v>
      </c>
      <c r="E70" s="5" t="n">
        <v>0</v>
      </c>
    </row>
    <row r="71" spans="1:9">
      <c r="A71" s="4" t="s">
        <v>719</v>
      </c>
    </row>
    <row r="72" spans="1:9">
      <c r="A72" s="3" t="s">
        <v>661</v>
      </c>
    </row>
    <row r="73" spans="1:9">
      <c r="A73" s="4" t="s">
        <v>94</v>
      </c>
      <c r="D73" s="6" t="n">
        <v>40000000</v>
      </c>
    </row>
    <row r="74" spans="1:9">
      <c r="A74" s="4" t="s">
        <v>720</v>
      </c>
      <c r="D74" s="6" t="n">
        <v>60000000</v>
      </c>
    </row>
    <row r="75" spans="1:9">
      <c r="A75" s="4" t="s">
        <v>721</v>
      </c>
    </row>
    <row r="76" spans="1:9">
      <c r="A76" s="3" t="s">
        <v>661</v>
      </c>
    </row>
    <row r="77" spans="1:9">
      <c r="A77" s="4" t="s">
        <v>94</v>
      </c>
      <c r="D77"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22</v>
      </c>
      <c r="B1" s="2" t="s">
        <v>188</v>
      </c>
    </row>
    <row r="2" spans="1:2">
      <c r="A2" s="3" t="s">
        <v>270</v>
      </c>
    </row>
    <row r="3" spans="1:2">
      <c r="A3" s="4" t="s">
        <v>566</v>
      </c>
      <c r="B3" s="7" t="n">
        <v>16.3</v>
      </c>
    </row>
    <row r="4" spans="1:2">
      <c r="A4" s="4" t="s">
        <v>567</v>
      </c>
      <c r="B4" s="8" t="n">
        <v>20.3</v>
      </c>
    </row>
    <row r="5" spans="1:2">
      <c r="A5" s="4" t="s">
        <v>568</v>
      </c>
      <c r="B5" s="8" t="n">
        <v>24.4</v>
      </c>
    </row>
    <row r="6" spans="1:2">
      <c r="A6" s="4" t="s">
        <v>569</v>
      </c>
      <c r="B6" s="8" t="n">
        <v>28.4</v>
      </c>
    </row>
    <row r="7" spans="1:2">
      <c r="A7" s="4" t="s">
        <v>570</v>
      </c>
      <c r="B7" s="8" t="n">
        <v>267.5</v>
      </c>
    </row>
    <row r="8" spans="1:2">
      <c r="A8" s="4" t="s">
        <v>155</v>
      </c>
      <c r="B8" s="7" t="n">
        <v>35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7"/>
    <col customWidth="1" max="5" min="5" width="30"/>
    <col customWidth="1" max="6" min="6" width="20"/>
    <col customWidth="1" max="7" min="7" width="20"/>
    <col customWidth="1" max="8" min="8" width="21"/>
  </cols>
  <sheetData>
    <row r="1" spans="1:8">
      <c r="A1" s="1" t="s">
        <v>723</v>
      </c>
      <c r="B1" s="2" t="s">
        <v>724</v>
      </c>
      <c r="C1" s="2" t="s">
        <v>725</v>
      </c>
      <c r="D1" s="2" t="s">
        <v>726</v>
      </c>
      <c r="E1" s="2" t="s">
        <v>727</v>
      </c>
      <c r="F1" s="2" t="s">
        <v>728</v>
      </c>
      <c r="G1" s="2" t="s">
        <v>729</v>
      </c>
      <c r="H1" s="2" t="s">
        <v>730</v>
      </c>
    </row>
    <row r="2" spans="1:8">
      <c r="A2" s="3" t="s">
        <v>731</v>
      </c>
    </row>
    <row r="3" spans="1:8">
      <c r="A3" s="4" t="s">
        <v>119</v>
      </c>
      <c r="C3" s="6" t="n">
        <v>5000000</v>
      </c>
    </row>
    <row r="4" spans="1:8">
      <c r="A4" s="4" t="s">
        <v>732</v>
      </c>
      <c r="C4" s="9" t="n">
        <v>0.01</v>
      </c>
    </row>
    <row r="5" spans="1:8">
      <c r="A5" s="4" t="s">
        <v>733</v>
      </c>
      <c r="E5" s="6" t="n">
        <v>1500000</v>
      </c>
    </row>
    <row r="6" spans="1:8">
      <c r="A6" s="4" t="s">
        <v>450</v>
      </c>
      <c r="E6" s="5" t="n">
        <v>6</v>
      </c>
    </row>
    <row r="7" spans="1:8">
      <c r="A7" s="4" t="s">
        <v>734</v>
      </c>
      <c r="C7" s="9" t="n">
        <v>0.01</v>
      </c>
      <c r="D7" s="9" t="n">
        <v>0.01</v>
      </c>
    </row>
    <row r="8" spans="1:8">
      <c r="A8" s="4" t="s">
        <v>735</v>
      </c>
      <c r="C8" s="6" t="n">
        <v>1</v>
      </c>
    </row>
    <row r="9" spans="1:8">
      <c r="A9" s="4" t="s">
        <v>736</v>
      </c>
      <c r="C9" s="5" t="n">
        <v>0</v>
      </c>
      <c r="D9" s="5" t="n">
        <v>0</v>
      </c>
    </row>
    <row r="10" spans="1:8">
      <c r="A10" s="4" t="s">
        <v>737</v>
      </c>
      <c r="H10" s="5" t="n">
        <v>50000000</v>
      </c>
    </row>
    <row r="11" spans="1:8">
      <c r="A11" s="4" t="s">
        <v>738</v>
      </c>
      <c r="C11" s="6" t="n">
        <v>0</v>
      </c>
      <c r="D11" s="6" t="n">
        <v>0</v>
      </c>
    </row>
    <row r="12" spans="1:8">
      <c r="A12" s="4" t="s">
        <v>739</v>
      </c>
      <c r="C12" s="6" t="n">
        <v>0</v>
      </c>
    </row>
    <row r="13" spans="1:8">
      <c r="A13" s="4" t="s">
        <v>112</v>
      </c>
      <c r="C13" s="6" t="n">
        <v>5321393</v>
      </c>
      <c r="D13" s="6" t="n">
        <v>5321393</v>
      </c>
    </row>
    <row r="14" spans="1:8">
      <c r="A14" s="4" t="s">
        <v>740</v>
      </c>
    </row>
    <row r="15" spans="1:8">
      <c r="A15" s="3" t="s">
        <v>731</v>
      </c>
    </row>
    <row r="16" spans="1:8">
      <c r="A16" s="4" t="s">
        <v>741</v>
      </c>
      <c r="C16" s="6" t="n">
        <v>973303</v>
      </c>
      <c r="D16" s="6" t="n">
        <v>499069</v>
      </c>
    </row>
    <row r="17" spans="1:8">
      <c r="A17" s="4" t="s">
        <v>113</v>
      </c>
    </row>
    <row r="18" spans="1:8">
      <c r="A18" s="3" t="s">
        <v>731</v>
      </c>
    </row>
    <row r="19" spans="1:8">
      <c r="A19" s="4" t="s">
        <v>117</v>
      </c>
      <c r="C19" s="6" t="n">
        <v>266529</v>
      </c>
      <c r="D19" s="6" t="n">
        <v>246233</v>
      </c>
    </row>
    <row r="20" spans="1:8">
      <c r="A20" s="4" t="s">
        <v>114</v>
      </c>
      <c r="C20" s="4" t="s">
        <v>115</v>
      </c>
      <c r="D20" s="4" t="s">
        <v>115</v>
      </c>
    </row>
    <row r="21" spans="1:8">
      <c r="A21" s="4" t="s">
        <v>742</v>
      </c>
      <c r="C21" s="9" t="n">
        <v>0.01</v>
      </c>
      <c r="D21" s="9" t="n">
        <v>0.01</v>
      </c>
    </row>
    <row r="22" spans="1:8">
      <c r="A22" s="4" t="s">
        <v>743</v>
      </c>
      <c r="C22" s="6" t="n">
        <v>266529</v>
      </c>
      <c r="D22" s="6" t="n">
        <v>246233</v>
      </c>
      <c r="F22" s="6" t="n">
        <v>227483</v>
      </c>
      <c r="G22" s="6" t="n">
        <v>210160</v>
      </c>
    </row>
    <row r="23" spans="1:8">
      <c r="A23" s="4" t="s">
        <v>744</v>
      </c>
    </row>
    <row r="24" spans="1:8">
      <c r="A24" s="3" t="s">
        <v>731</v>
      </c>
    </row>
    <row r="25" spans="1:8">
      <c r="A25" s="4" t="s">
        <v>450</v>
      </c>
      <c r="B25" s="9" t="n">
        <v>3.5</v>
      </c>
    </row>
    <row r="26" spans="1:8">
      <c r="A26" s="4" t="s">
        <v>745</v>
      </c>
    </row>
    <row r="27" spans="1:8">
      <c r="A27" s="3" t="s">
        <v>731</v>
      </c>
    </row>
    <row r="28" spans="1:8">
      <c r="A28" s="4" t="s">
        <v>117</v>
      </c>
      <c r="B28" s="6" t="n">
        <v>200000</v>
      </c>
    </row>
    <row r="29" spans="1:8">
      <c r="A29" s="4" t="s">
        <v>114</v>
      </c>
      <c r="B29" s="4" t="s">
        <v>115</v>
      </c>
      <c r="C29" s="4" t="s">
        <v>115</v>
      </c>
    </row>
    <row r="30" spans="1:8">
      <c r="A30" s="4" t="s">
        <v>742</v>
      </c>
      <c r="B30" s="9" t="n">
        <v>0.01</v>
      </c>
    </row>
    <row r="31" spans="1:8">
      <c r="A31" s="4" t="s">
        <v>746</v>
      </c>
      <c r="B31" s="5" t="n">
        <v>200000000</v>
      </c>
    </row>
    <row r="32" spans="1:8">
      <c r="A32" s="4" t="s">
        <v>747</v>
      </c>
      <c r="B32" s="4" t="s">
        <v>446</v>
      </c>
    </row>
    <row r="33" spans="1:8">
      <c r="A33" s="4" t="s">
        <v>748</v>
      </c>
    </row>
    <row r="34" spans="1:8">
      <c r="A34" s="3" t="s">
        <v>731</v>
      </c>
    </row>
    <row r="35" spans="1:8">
      <c r="A35" s="4" t="s">
        <v>114</v>
      </c>
      <c r="C35" s="4" t="s">
        <v>115</v>
      </c>
    </row>
    <row r="36" spans="1:8">
      <c r="A36" s="4" t="s">
        <v>749</v>
      </c>
    </row>
    <row r="37" spans="1:8">
      <c r="A37" s="3" t="s">
        <v>731</v>
      </c>
    </row>
    <row r="38" spans="1:8">
      <c r="A38" s="4" t="s">
        <v>733</v>
      </c>
      <c r="B38" s="6" t="n">
        <v>60000000</v>
      </c>
    </row>
    <row r="39" spans="1:8">
      <c r="A39" s="4" t="s">
        <v>450</v>
      </c>
      <c r="B39" s="9" t="n">
        <v>3.5</v>
      </c>
    </row>
    <row r="40" spans="1:8">
      <c r="A40" s="4" t="s">
        <v>747</v>
      </c>
      <c r="B40" s="4" t="s">
        <v>4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41"/>
    <col customWidth="1" max="6" min="6" width="37"/>
    <col customWidth="1" max="7" min="7" width="37"/>
  </cols>
  <sheetData>
    <row r="1" spans="1:7">
      <c r="A1" s="1" t="s">
        <v>750</v>
      </c>
      <c r="B1" s="2" t="s">
        <v>751</v>
      </c>
      <c r="C1" s="2" t="s">
        <v>729</v>
      </c>
      <c r="D1" s="2" t="s">
        <v>752</v>
      </c>
      <c r="E1" s="2" t="s">
        <v>753</v>
      </c>
      <c r="F1" s="2" t="s">
        <v>726</v>
      </c>
      <c r="G1" s="2" t="s">
        <v>754</v>
      </c>
    </row>
    <row r="2" spans="1:7">
      <c r="A2" s="3" t="s">
        <v>755</v>
      </c>
    </row>
    <row r="3" spans="1:7">
      <c r="A3" s="4" t="s">
        <v>756</v>
      </c>
      <c r="E3" s="6" t="n">
        <v>2</v>
      </c>
    </row>
    <row r="4" spans="1:7">
      <c r="A4" s="4" t="s">
        <v>757</v>
      </c>
      <c r="E4" s="6" t="n">
        <v>46374756</v>
      </c>
    </row>
    <row r="5" spans="1:7">
      <c r="A5" s="4" t="s">
        <v>758</v>
      </c>
      <c r="E5" s="7" t="n">
        <v>8.199999999999999</v>
      </c>
      <c r="F5" s="7" t="n">
        <v>2.4</v>
      </c>
      <c r="G5" s="7" t="n">
        <v>-0.9</v>
      </c>
    </row>
    <row r="6" spans="1:7">
      <c r="A6" s="4" t="s">
        <v>759</v>
      </c>
      <c r="E6" s="9" t="n">
        <v>4.25</v>
      </c>
      <c r="F6" s="9" t="n">
        <v>3.01</v>
      </c>
      <c r="G6" s="9" t="n">
        <v>1.34</v>
      </c>
    </row>
    <row r="7" spans="1:7">
      <c r="A7" s="4" t="s">
        <v>760</v>
      </c>
      <c r="E7" s="7" t="n">
        <v>16.4</v>
      </c>
      <c r="F7" s="7" t="n">
        <v>9.6</v>
      </c>
      <c r="G7" s="7" t="n">
        <v>0.1</v>
      </c>
    </row>
    <row r="8" spans="1:7">
      <c r="A8" s="4" t="s">
        <v>761</v>
      </c>
      <c r="E8" s="8" t="n">
        <v>3.4</v>
      </c>
      <c r="F8" s="8" t="n">
        <v>4.2</v>
      </c>
      <c r="G8" s="8" t="n">
        <v>4.9</v>
      </c>
    </row>
    <row r="9" spans="1:7">
      <c r="A9" s="4" t="s">
        <v>762</v>
      </c>
      <c r="B9" s="6" t="n">
        <v>4279463</v>
      </c>
    </row>
    <row r="10" spans="1:7">
      <c r="A10" s="4" t="s">
        <v>763</v>
      </c>
      <c r="B10" s="6" t="n">
        <v>1728795</v>
      </c>
    </row>
    <row r="11" spans="1:7">
      <c r="A11" s="4" t="s">
        <v>764</v>
      </c>
      <c r="E11" s="5" t="n">
        <v>11</v>
      </c>
      <c r="F11" s="5" t="n">
        <v>3</v>
      </c>
      <c r="G11" s="8" t="n">
        <v>4.4</v>
      </c>
    </row>
    <row r="12" spans="1:7">
      <c r="A12" s="4" t="s">
        <v>765</v>
      </c>
      <c r="E12" s="6" t="n">
        <v>5321393</v>
      </c>
      <c r="F12" s="6" t="n">
        <v>5321393</v>
      </c>
    </row>
    <row r="13" spans="1:7">
      <c r="A13" s="4" t="s">
        <v>536</v>
      </c>
    </row>
    <row r="14" spans="1:7">
      <c r="A14" s="3" t="s">
        <v>755</v>
      </c>
    </row>
    <row r="15" spans="1:7">
      <c r="A15" s="4" t="s">
        <v>766</v>
      </c>
      <c r="E15" s="4" t="s">
        <v>471</v>
      </c>
    </row>
    <row r="16" spans="1:7">
      <c r="A16" s="4" t="s">
        <v>538</v>
      </c>
    </row>
    <row r="17" spans="1:7">
      <c r="A17" s="3" t="s">
        <v>755</v>
      </c>
    </row>
    <row r="18" spans="1:7">
      <c r="A18" s="4" t="s">
        <v>766</v>
      </c>
      <c r="E18" s="4" t="s">
        <v>767</v>
      </c>
    </row>
    <row r="19" spans="1:7">
      <c r="A19" s="4" t="s">
        <v>768</v>
      </c>
    </row>
    <row r="20" spans="1:7">
      <c r="A20" s="3" t="s">
        <v>755</v>
      </c>
    </row>
    <row r="21" spans="1:7">
      <c r="A21" s="4" t="s">
        <v>769</v>
      </c>
      <c r="E21" s="4" t="s">
        <v>446</v>
      </c>
    </row>
    <row r="22" spans="1:7">
      <c r="A22" s="4" t="s">
        <v>770</v>
      </c>
    </row>
    <row r="23" spans="1:7">
      <c r="A23" s="3" t="s">
        <v>755</v>
      </c>
    </row>
    <row r="24" spans="1:7">
      <c r="A24" s="4" t="s">
        <v>771</v>
      </c>
      <c r="E24" s="7" t="n">
        <v>3.3</v>
      </c>
      <c r="F24" s="7" t="n">
        <v>3.6</v>
      </c>
      <c r="G24" s="7" t="n">
        <v>9.300000000000001</v>
      </c>
    </row>
    <row r="25" spans="1:7">
      <c r="A25" s="4" t="s">
        <v>741</v>
      </c>
      <c r="E25" s="6" t="n">
        <v>380564</v>
      </c>
      <c r="F25" s="6" t="n">
        <v>404466</v>
      </c>
      <c r="G25" s="6" t="n">
        <v>733769</v>
      </c>
    </row>
    <row r="26" spans="1:7">
      <c r="A26" s="4" t="s">
        <v>764</v>
      </c>
      <c r="E26" s="7" t="n">
        <v>3.8</v>
      </c>
      <c r="F26" s="7" t="n">
        <v>2.3</v>
      </c>
      <c r="G26" s="7" t="n">
        <v>1.8</v>
      </c>
    </row>
    <row r="27" spans="1:7">
      <c r="A27" s="4" t="s">
        <v>772</v>
      </c>
      <c r="E27" s="6" t="n">
        <v>3048736</v>
      </c>
    </row>
    <row r="28" spans="1:7">
      <c r="A28" s="4" t="s">
        <v>765</v>
      </c>
      <c r="E28" s="6" t="n">
        <v>1208</v>
      </c>
      <c r="F28" s="6" t="n">
        <v>72259</v>
      </c>
      <c r="G28" s="6" t="n">
        <v>834440</v>
      </c>
    </row>
    <row r="29" spans="1:7">
      <c r="A29" s="4" t="s">
        <v>773</v>
      </c>
    </row>
    <row r="30" spans="1:7">
      <c r="A30" s="3" t="s">
        <v>755</v>
      </c>
    </row>
    <row r="31" spans="1:7">
      <c r="A31" s="4" t="s">
        <v>741</v>
      </c>
      <c r="E31" s="6" t="n">
        <v>109112</v>
      </c>
      <c r="F31" s="6" t="n">
        <v>94603</v>
      </c>
      <c r="G31" s="6" t="n">
        <v>50762</v>
      </c>
    </row>
    <row r="32" spans="1:7">
      <c r="A32" s="4" t="s">
        <v>764</v>
      </c>
      <c r="E32" s="7" t="n">
        <v>1.1</v>
      </c>
      <c r="F32" s="7" t="n">
        <v>0.7</v>
      </c>
      <c r="G32" s="7" t="n">
        <v>0.2</v>
      </c>
    </row>
    <row r="33" spans="1:7">
      <c r="A33" s="4" t="s">
        <v>774</v>
      </c>
    </row>
    <row r="34" spans="1:7">
      <c r="A34" s="3" t="s">
        <v>755</v>
      </c>
    </row>
    <row r="35" spans="1:7">
      <c r="A35" s="4" t="s">
        <v>775</v>
      </c>
      <c r="D35" s="6" t="n">
        <v>9209263</v>
      </c>
    </row>
    <row r="36" spans="1:7">
      <c r="A36" s="4" t="s">
        <v>776</v>
      </c>
    </row>
    <row r="37" spans="1:7">
      <c r="A37" s="3" t="s">
        <v>755</v>
      </c>
    </row>
    <row r="38" spans="1:7">
      <c r="A38" s="4" t="s">
        <v>777</v>
      </c>
      <c r="D38" s="4" t="s">
        <v>703</v>
      </c>
    </row>
    <row r="39" spans="1:7">
      <c r="A39" s="4" t="s">
        <v>778</v>
      </c>
      <c r="D39" s="4" t="s">
        <v>703</v>
      </c>
    </row>
    <row r="40" spans="1:7">
      <c r="A40" s="4" t="s">
        <v>779</v>
      </c>
    </row>
    <row r="41" spans="1:7">
      <c r="A41" s="3" t="s">
        <v>755</v>
      </c>
    </row>
    <row r="42" spans="1:7">
      <c r="A42" s="4" t="s">
        <v>777</v>
      </c>
      <c r="D42" s="4" t="s">
        <v>780</v>
      </c>
    </row>
    <row r="43" spans="1:7">
      <c r="A43" s="4" t="s">
        <v>778</v>
      </c>
      <c r="D43" s="4" t="s">
        <v>781</v>
      </c>
    </row>
    <row r="44" spans="1:7">
      <c r="A44" s="4" t="s">
        <v>782</v>
      </c>
    </row>
    <row r="45" spans="1:7">
      <c r="A45" s="3" t="s">
        <v>755</v>
      </c>
    </row>
    <row r="46" spans="1:7">
      <c r="A46" s="4" t="s">
        <v>783</v>
      </c>
      <c r="C46" s="6" t="n">
        <v>17000000</v>
      </c>
    </row>
    <row r="47" spans="1:7">
      <c r="A47" s="4" t="s">
        <v>784</v>
      </c>
    </row>
    <row r="48" spans="1:7">
      <c r="A48" s="3" t="s">
        <v>755</v>
      </c>
    </row>
    <row r="49" spans="1:7">
      <c r="A49" s="4" t="s">
        <v>785</v>
      </c>
      <c r="E49" s="6" t="n">
        <v>74631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25"/>
    <col customWidth="1" max="4" min="4" width="25"/>
  </cols>
  <sheetData>
    <row r="1" spans="1:4">
      <c r="A1" s="1" t="s">
        <v>786</v>
      </c>
      <c r="B1" s="2" t="s">
        <v>1</v>
      </c>
    </row>
    <row r="2" spans="1:4">
      <c r="B2" s="2" t="s">
        <v>2</v>
      </c>
      <c r="C2" s="2" t="s">
        <v>67</v>
      </c>
      <c r="D2" s="2" t="s">
        <v>122</v>
      </c>
    </row>
    <row r="3" spans="1:4">
      <c r="A3" s="3" t="s">
        <v>755</v>
      </c>
    </row>
    <row r="4" spans="1:4">
      <c r="A4" s="4" t="s">
        <v>787</v>
      </c>
      <c r="B4" s="4" t="s">
        <v>703</v>
      </c>
      <c r="C4" s="4" t="s">
        <v>703</v>
      </c>
      <c r="D4" s="4" t="s">
        <v>703</v>
      </c>
    </row>
    <row r="5" spans="1:4">
      <c r="A5" s="4" t="s">
        <v>788</v>
      </c>
      <c r="B5" s="4" t="s">
        <v>789</v>
      </c>
      <c r="C5" s="4" t="s">
        <v>790</v>
      </c>
      <c r="D5" s="4" t="s">
        <v>791</v>
      </c>
    </row>
    <row r="6" spans="1:4">
      <c r="A6" s="4" t="s">
        <v>792</v>
      </c>
      <c r="B6" s="4" t="s">
        <v>793</v>
      </c>
      <c r="C6" s="4" t="s">
        <v>794</v>
      </c>
      <c r="D6" s="4" t="s">
        <v>795</v>
      </c>
    </row>
    <row r="7" spans="1:4">
      <c r="A7" s="4" t="s">
        <v>796</v>
      </c>
      <c r="B7" s="4" t="s">
        <v>797</v>
      </c>
      <c r="C7" s="4" t="s">
        <v>797</v>
      </c>
      <c r="D7" s="4" t="s">
        <v>797</v>
      </c>
    </row>
    <row r="8" spans="1:4">
      <c r="A8" s="4" t="s">
        <v>798</v>
      </c>
      <c r="B8" s="4" t="s">
        <v>799</v>
      </c>
      <c r="C8" s="4" t="s">
        <v>799</v>
      </c>
      <c r="D8" s="4" t="s">
        <v>799</v>
      </c>
    </row>
    <row r="9" spans="1:4">
      <c r="A9" s="4" t="s">
        <v>536</v>
      </c>
    </row>
    <row r="10" spans="1:4">
      <c r="A10" s="3" t="s">
        <v>755</v>
      </c>
    </row>
    <row r="11" spans="1:4">
      <c r="A11" s="4" t="s">
        <v>800</v>
      </c>
      <c r="B11" s="4" t="s">
        <v>469</v>
      </c>
      <c r="C11" s="4" t="s">
        <v>801</v>
      </c>
      <c r="D11" s="4" t="s">
        <v>802</v>
      </c>
    </row>
    <row r="12" spans="1:4">
      <c r="A12" s="4" t="s">
        <v>538</v>
      </c>
    </row>
    <row r="13" spans="1:4">
      <c r="A13" s="3" t="s">
        <v>755</v>
      </c>
    </row>
    <row r="14" spans="1:4">
      <c r="A14" s="4" t="s">
        <v>800</v>
      </c>
      <c r="B14" s="4" t="s">
        <v>803</v>
      </c>
      <c r="C14" s="4" t="s">
        <v>804</v>
      </c>
      <c r="D14" s="4" t="s">
        <v>8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7</v>
      </c>
      <c r="D2" s="2" t="s">
        <v>122</v>
      </c>
    </row>
    <row r="3" spans="1:4">
      <c r="A3" s="3" t="s">
        <v>806</v>
      </c>
    </row>
    <row r="4" spans="1:4">
      <c r="A4" s="4" t="s">
        <v>807</v>
      </c>
      <c r="B4" s="7" t="n">
        <v>18.6</v>
      </c>
      <c r="C4" s="7" t="n">
        <v>18.4</v>
      </c>
      <c r="D4" s="7" t="n">
        <v>10.7</v>
      </c>
    </row>
    <row r="5" spans="1:4">
      <c r="A5" s="4" t="s">
        <v>808</v>
      </c>
      <c r="B5" s="8" t="n">
        <v>0.2</v>
      </c>
      <c r="C5" s="8" t="n">
        <v>0.3</v>
      </c>
      <c r="D5" s="8" t="n">
        <v>0.5</v>
      </c>
    </row>
    <row r="6" spans="1:4">
      <c r="A6" s="4" t="s">
        <v>126</v>
      </c>
    </row>
    <row r="7" spans="1:4">
      <c r="A7" s="3" t="s">
        <v>806</v>
      </c>
    </row>
    <row r="8" spans="1:4">
      <c r="A8" s="4" t="s">
        <v>807</v>
      </c>
      <c r="B8" s="8" t="n">
        <v>6.1</v>
      </c>
      <c r="C8" s="8" t="n">
        <v>5.8</v>
      </c>
      <c r="D8" s="8" t="n">
        <v>4.5</v>
      </c>
    </row>
    <row r="9" spans="1:4">
      <c r="A9" s="4" t="s">
        <v>127</v>
      </c>
    </row>
    <row r="10" spans="1:4">
      <c r="A10" s="3" t="s">
        <v>806</v>
      </c>
    </row>
    <row r="11" spans="1:4">
      <c r="A11" s="4" t="s">
        <v>807</v>
      </c>
      <c r="B11" s="8" t="n">
        <v>12.3</v>
      </c>
      <c r="C11" s="8" t="n">
        <v>12.4</v>
      </c>
      <c r="D11" s="8" t="n">
        <v>6.1</v>
      </c>
    </row>
    <row r="12" spans="1:4">
      <c r="A12" s="4" t="s">
        <v>128</v>
      </c>
    </row>
    <row r="13" spans="1:4">
      <c r="A13" s="3" t="s">
        <v>806</v>
      </c>
    </row>
    <row r="14" spans="1:4">
      <c r="A14" s="4" t="s">
        <v>807</v>
      </c>
      <c r="B14" s="7" t="n">
        <v>0.2</v>
      </c>
      <c r="C14" s="7" t="n">
        <v>0.2</v>
      </c>
      <c r="D14" s="7" t="n">
        <v>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6"/>
  </cols>
  <sheetData>
    <row r="1" spans="1:5">
      <c r="A1" s="1" t="s">
        <v>809</v>
      </c>
      <c r="B1" s="2" t="s">
        <v>1</v>
      </c>
    </row>
    <row r="2" spans="1:5">
      <c r="B2" s="2" t="s">
        <v>2</v>
      </c>
      <c r="C2" s="2" t="s">
        <v>67</v>
      </c>
      <c r="D2" s="2" t="s">
        <v>122</v>
      </c>
      <c r="E2" s="2" t="s">
        <v>810</v>
      </c>
    </row>
    <row r="3" spans="1:5">
      <c r="A3" s="3" t="s">
        <v>811</v>
      </c>
    </row>
    <row r="4" spans="1:5">
      <c r="A4" s="4" t="s">
        <v>812</v>
      </c>
      <c r="B4" s="6" t="n">
        <v>13884470</v>
      </c>
      <c r="C4" s="6" t="n">
        <v>17742966</v>
      </c>
      <c r="D4" s="6" t="n">
        <v>20418607</v>
      </c>
    </row>
    <row r="5" spans="1:5">
      <c r="A5" s="4" t="s">
        <v>813</v>
      </c>
      <c r="B5" s="6" t="n">
        <v>52986</v>
      </c>
      <c r="C5" s="6" t="n">
        <v>274162</v>
      </c>
      <c r="D5" s="6" t="n">
        <v>3683406</v>
      </c>
    </row>
    <row r="6" spans="1:5">
      <c r="A6" s="4" t="s">
        <v>814</v>
      </c>
      <c r="B6" s="6" t="n">
        <v>-2640897</v>
      </c>
      <c r="C6" s="6" t="n">
        <v>-1713710</v>
      </c>
      <c r="D6" s="6" t="n">
        <v>-69329</v>
      </c>
    </row>
    <row r="7" spans="1:5">
      <c r="A7" s="4" t="s">
        <v>815</v>
      </c>
      <c r="B7" s="6" t="n">
        <v>-612299</v>
      </c>
      <c r="C7" s="6" t="n">
        <v>-2418948</v>
      </c>
      <c r="D7" s="6" t="n">
        <v>-6289718</v>
      </c>
    </row>
    <row r="8" spans="1:5">
      <c r="A8" s="4" t="s">
        <v>816</v>
      </c>
      <c r="B8" s="6" t="n">
        <v>-3920</v>
      </c>
    </row>
    <row r="9" spans="1:5">
      <c r="A9" s="4" t="s">
        <v>817</v>
      </c>
      <c r="B9" s="6" t="n">
        <v>10680340</v>
      </c>
      <c r="C9" s="6" t="n">
        <v>13884470</v>
      </c>
      <c r="D9" s="6" t="n">
        <v>17742966</v>
      </c>
      <c r="E9" s="6" t="n">
        <v>20418607</v>
      </c>
    </row>
    <row r="10" spans="1:5">
      <c r="A10" s="4" t="s">
        <v>818</v>
      </c>
      <c r="B10" s="6" t="n">
        <v>7868280</v>
      </c>
      <c r="C10" s="6" t="n">
        <v>7712264</v>
      </c>
      <c r="D10" s="6" t="n">
        <v>5778376</v>
      </c>
    </row>
    <row r="11" spans="1:5">
      <c r="A11" s="3" t="s">
        <v>819</v>
      </c>
    </row>
    <row r="12" spans="1:5">
      <c r="A12" s="4" t="s">
        <v>820</v>
      </c>
      <c r="B12" s="9" t="n">
        <v>5.36</v>
      </c>
      <c r="C12" s="9" t="n">
        <v>4.7</v>
      </c>
      <c r="D12" s="9" t="n">
        <v>6.26</v>
      </c>
    </row>
    <row r="13" spans="1:5">
      <c r="A13" s="4" t="s">
        <v>821</v>
      </c>
      <c r="B13" s="10" t="n">
        <v>10.06</v>
      </c>
      <c r="C13" s="10" t="n">
        <v>6.51</v>
      </c>
      <c r="D13" s="10" t="n">
        <v>3.34</v>
      </c>
    </row>
    <row r="14" spans="1:5">
      <c r="A14" s="4" t="s">
        <v>822</v>
      </c>
      <c r="B14" s="10" t="n">
        <v>5.2</v>
      </c>
      <c r="C14" s="10" t="n">
        <v>2.54</v>
      </c>
      <c r="D14" s="10" t="n">
        <v>2.38</v>
      </c>
    </row>
    <row r="15" spans="1:5">
      <c r="A15" s="4" t="s">
        <v>823</v>
      </c>
      <c r="B15" s="10" t="n">
        <v>2.55</v>
      </c>
      <c r="C15" s="10" t="n">
        <v>2.6</v>
      </c>
      <c r="D15" s="10" t="n">
        <v>9.01</v>
      </c>
    </row>
    <row r="16" spans="1:5">
      <c r="A16" s="4" t="s">
        <v>824</v>
      </c>
      <c r="B16" s="10" t="n">
        <v>12.98</v>
      </c>
    </row>
    <row r="17" spans="1:5">
      <c r="A17" s="4" t="s">
        <v>825</v>
      </c>
      <c r="B17" s="10" t="n">
        <v>5.59</v>
      </c>
      <c r="C17" s="10" t="n">
        <v>5.36</v>
      </c>
      <c r="D17" s="10" t="n">
        <v>4.7</v>
      </c>
      <c r="E17" s="9" t="n">
        <v>6.26</v>
      </c>
    </row>
    <row r="18" spans="1:5">
      <c r="A18" s="4" t="s">
        <v>826</v>
      </c>
      <c r="B18" s="9" t="n">
        <v>6.57</v>
      </c>
      <c r="C18" s="9" t="n">
        <v>7.37</v>
      </c>
      <c r="D18" s="9" t="n">
        <v>8.869999999999999</v>
      </c>
    </row>
    <row r="19" spans="1:5">
      <c r="A19" s="3" t="s">
        <v>827</v>
      </c>
    </row>
    <row r="20" spans="1:5">
      <c r="A20" s="4" t="s">
        <v>828</v>
      </c>
      <c r="B20" s="4" t="s">
        <v>803</v>
      </c>
      <c r="C20" s="4" t="s">
        <v>829</v>
      </c>
      <c r="D20" s="4" t="s">
        <v>830</v>
      </c>
      <c r="E20" s="4" t="s">
        <v>830</v>
      </c>
    </row>
    <row r="21" spans="1:5">
      <c r="A21" s="4" t="s">
        <v>831</v>
      </c>
      <c r="B21" s="4" t="s">
        <v>832</v>
      </c>
      <c r="C21" s="4" t="s">
        <v>833</v>
      </c>
      <c r="D21" s="4" t="s">
        <v>803</v>
      </c>
    </row>
    <row r="22" spans="1:5">
      <c r="A22" s="3" t="s">
        <v>834</v>
      </c>
    </row>
    <row r="23" spans="1:5">
      <c r="A23" s="4" t="s">
        <v>828</v>
      </c>
      <c r="B23" s="7" t="n">
        <v>81.09999999999999</v>
      </c>
      <c r="C23" s="7" t="n">
        <v>49.2</v>
      </c>
      <c r="D23" s="7" t="n">
        <v>23.7</v>
      </c>
      <c r="E23" s="7" t="n">
        <v>0.3</v>
      </c>
    </row>
    <row r="24" spans="1:5">
      <c r="A24" s="4" t="s">
        <v>831</v>
      </c>
      <c r="B24" s="7" t="n">
        <v>52.5</v>
      </c>
      <c r="C24" s="7" t="n">
        <v>17.7</v>
      </c>
      <c r="D24" s="7" t="n">
        <v>17.7</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7</v>
      </c>
      <c r="D2" s="2" t="s">
        <v>122</v>
      </c>
    </row>
    <row r="3" spans="1:4">
      <c r="A3" s="3" t="s">
        <v>811</v>
      </c>
    </row>
    <row r="4" spans="1:4">
      <c r="A4" s="4" t="s">
        <v>836</v>
      </c>
      <c r="B4" s="6" t="n">
        <v>1095544</v>
      </c>
      <c r="C4" s="6" t="n">
        <v>2352490</v>
      </c>
      <c r="D4" s="6" t="n">
        <v>5862712</v>
      </c>
    </row>
    <row r="5" spans="1:4">
      <c r="A5" s="4" t="s">
        <v>837</v>
      </c>
      <c r="B5" s="6" t="n">
        <v>-1094336</v>
      </c>
      <c r="C5" s="6" t="n">
        <v>-1184687</v>
      </c>
      <c r="D5" s="6" t="n">
        <v>-2675782</v>
      </c>
    </row>
    <row r="6" spans="1:4">
      <c r="A6" s="4" t="s">
        <v>838</v>
      </c>
      <c r="B6" s="6" t="n">
        <v>-1208</v>
      </c>
      <c r="C6" s="6" t="n">
        <v>-72259</v>
      </c>
      <c r="D6" s="6" t="n">
        <v>-834440</v>
      </c>
    </row>
    <row r="7" spans="1:4">
      <c r="A7" s="4" t="s">
        <v>839</v>
      </c>
      <c r="B7" s="6" t="n">
        <v>0</v>
      </c>
      <c r="C7" s="6" t="n">
        <v>1095544</v>
      </c>
      <c r="D7" s="6" t="n">
        <v>2352490</v>
      </c>
    </row>
    <row r="8" spans="1:4">
      <c r="A8" s="3" t="s">
        <v>840</v>
      </c>
    </row>
    <row r="9" spans="1:4">
      <c r="A9" s="4" t="s">
        <v>841</v>
      </c>
      <c r="B9" s="9" t="n">
        <v>3.02</v>
      </c>
      <c r="C9" s="9" t="n">
        <v>3.03</v>
      </c>
      <c r="D9" s="9" t="n">
        <v>3.01</v>
      </c>
    </row>
    <row r="10" spans="1:4">
      <c r="A10" s="4" t="s">
        <v>842</v>
      </c>
      <c r="B10" s="10" t="n">
        <v>3.02</v>
      </c>
      <c r="C10" s="10" t="n">
        <v>3.07</v>
      </c>
      <c r="D10" s="10" t="n">
        <v>3.5</v>
      </c>
    </row>
    <row r="11" spans="1:4">
      <c r="A11" s="4" t="s">
        <v>843</v>
      </c>
      <c r="B11" s="10" t="n">
        <v>5.38</v>
      </c>
      <c r="C11" s="10" t="n">
        <v>3.24</v>
      </c>
      <c r="D11" s="10" t="n">
        <v>1.52</v>
      </c>
    </row>
    <row r="12" spans="1:4">
      <c r="A12" s="4" t="s">
        <v>844</v>
      </c>
      <c r="B12" s="5" t="n">
        <v>0</v>
      </c>
      <c r="C12" s="9" t="n">
        <v>3.02</v>
      </c>
      <c r="D12" s="9" t="n">
        <v>3.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7</v>
      </c>
      <c r="D2" s="2" t="s">
        <v>122</v>
      </c>
    </row>
    <row r="3" spans="1:4">
      <c r="A3" s="4" t="s">
        <v>773</v>
      </c>
    </row>
    <row r="4" spans="1:4">
      <c r="A4" s="3" t="s">
        <v>811</v>
      </c>
    </row>
    <row r="5" spans="1:4">
      <c r="A5" s="4" t="s">
        <v>836</v>
      </c>
      <c r="B5" s="6" t="n">
        <v>1126681</v>
      </c>
      <c r="C5" s="6" t="n">
        <v>1183500</v>
      </c>
      <c r="D5" s="6" t="n">
        <v>1346774</v>
      </c>
    </row>
    <row r="6" spans="1:4">
      <c r="A6" s="4" t="s">
        <v>813</v>
      </c>
      <c r="B6" s="6" t="n">
        <v>830668</v>
      </c>
      <c r="C6" s="6" t="n">
        <v>441849</v>
      </c>
      <c r="D6" s="6" t="n">
        <v>285527</v>
      </c>
    </row>
    <row r="7" spans="1:4">
      <c r="A7" s="4" t="s">
        <v>837</v>
      </c>
      <c r="B7" s="6" t="n">
        <v>-422770</v>
      </c>
      <c r="C7" s="6" t="n">
        <v>-323964</v>
      </c>
      <c r="D7" s="6" t="n">
        <v>-155535</v>
      </c>
    </row>
    <row r="8" spans="1:4">
      <c r="A8" s="4" t="s">
        <v>838</v>
      </c>
      <c r="B8" s="6" t="n">
        <v>-161223</v>
      </c>
      <c r="C8" s="6" t="n">
        <v>-174704</v>
      </c>
      <c r="D8" s="6" t="n">
        <v>-293266</v>
      </c>
    </row>
    <row r="9" spans="1:4">
      <c r="A9" s="4" t="s">
        <v>839</v>
      </c>
      <c r="B9" s="6" t="n">
        <v>1373356</v>
      </c>
      <c r="C9" s="6" t="n">
        <v>1126681</v>
      </c>
      <c r="D9" s="6" t="n">
        <v>1183500</v>
      </c>
    </row>
    <row r="10" spans="1:4">
      <c r="A10" s="3" t="s">
        <v>840</v>
      </c>
    </row>
    <row r="11" spans="1:4">
      <c r="A11" s="4" t="s">
        <v>841</v>
      </c>
      <c r="B11" s="9" t="n">
        <v>4.5</v>
      </c>
      <c r="C11" s="9" t="n">
        <v>2.5</v>
      </c>
      <c r="D11" s="9" t="n">
        <v>2.35</v>
      </c>
    </row>
    <row r="12" spans="1:4">
      <c r="A12" s="4" t="s">
        <v>821</v>
      </c>
      <c r="B12" s="10" t="n">
        <v>10.6</v>
      </c>
      <c r="C12" s="10" t="n">
        <v>7.99</v>
      </c>
      <c r="D12" s="10" t="n">
        <v>2.96</v>
      </c>
    </row>
    <row r="13" spans="1:4">
      <c r="A13" s="4" t="s">
        <v>842</v>
      </c>
      <c r="B13" s="10" t="n">
        <v>4.07</v>
      </c>
      <c r="C13" s="10" t="n">
        <v>2.48</v>
      </c>
      <c r="D13" s="10" t="n">
        <v>2.35</v>
      </c>
    </row>
    <row r="14" spans="1:4">
      <c r="A14" s="4" t="s">
        <v>843</v>
      </c>
      <c r="B14" s="6" t="n">
        <v>7</v>
      </c>
      <c r="C14" s="10" t="n">
        <v>3.49</v>
      </c>
      <c r="D14" s="10" t="n">
        <v>2.35</v>
      </c>
    </row>
    <row r="15" spans="1:4">
      <c r="A15" s="4" t="s">
        <v>844</v>
      </c>
      <c r="B15" s="9" t="n">
        <v>8.029999999999999</v>
      </c>
      <c r="C15" s="9" t="n">
        <v>4.5</v>
      </c>
      <c r="D15" s="9" t="n">
        <v>2.5</v>
      </c>
    </row>
    <row r="16" spans="1:4">
      <c r="A16" s="4" t="s">
        <v>774</v>
      </c>
    </row>
    <row r="17" spans="1:4">
      <c r="A17" s="3" t="s">
        <v>811</v>
      </c>
    </row>
    <row r="18" spans="1:4">
      <c r="A18" s="4" t="s">
        <v>836</v>
      </c>
      <c r="B18" s="6" t="n">
        <v>4610448</v>
      </c>
      <c r="C18" s="6" t="n">
        <v>4785900</v>
      </c>
      <c r="D18" s="6" t="n">
        <v>0</v>
      </c>
    </row>
    <row r="19" spans="1:4">
      <c r="A19" s="4" t="s">
        <v>813</v>
      </c>
      <c r="B19" s="6" t="n">
        <v>1282797</v>
      </c>
      <c r="C19" s="6" t="n">
        <v>1472677</v>
      </c>
      <c r="D19" s="6" t="n">
        <v>4894817</v>
      </c>
    </row>
    <row r="20" spans="1:4">
      <c r="A20" s="4" t="s">
        <v>846</v>
      </c>
      <c r="B20" s="6" t="n">
        <v>463408</v>
      </c>
    </row>
    <row r="21" spans="1:4">
      <c r="A21" s="4" t="s">
        <v>837</v>
      </c>
      <c r="B21" s="6" t="n">
        <v>-1390223</v>
      </c>
      <c r="C21" s="6" t="n">
        <v>0</v>
      </c>
      <c r="D21" s="6" t="n">
        <v>0</v>
      </c>
    </row>
    <row r="22" spans="1:4">
      <c r="A22" s="4" t="s">
        <v>838</v>
      </c>
      <c r="B22" s="6" t="n">
        <v>-846994</v>
      </c>
      <c r="C22" s="6" t="n">
        <v>-1648129</v>
      </c>
      <c r="D22" s="6" t="n">
        <v>-108917</v>
      </c>
    </row>
    <row r="23" spans="1:4">
      <c r="A23" s="4" t="s">
        <v>839</v>
      </c>
      <c r="B23" s="6" t="n">
        <v>4119436</v>
      </c>
      <c r="C23" s="6" t="n">
        <v>4610448</v>
      </c>
      <c r="D23" s="6" t="n">
        <v>4785900</v>
      </c>
    </row>
    <row r="24" spans="1:4">
      <c r="A24" s="3" t="s">
        <v>840</v>
      </c>
    </row>
    <row r="25" spans="1:4">
      <c r="A25" s="4" t="s">
        <v>841</v>
      </c>
      <c r="B25" s="9" t="n">
        <v>4.26</v>
      </c>
      <c r="C25" s="9" t="n">
        <v>3.37</v>
      </c>
      <c r="D25" s="5" t="n">
        <v>0</v>
      </c>
    </row>
    <row r="26" spans="1:4">
      <c r="A26" s="4" t="s">
        <v>821</v>
      </c>
      <c r="B26" s="10" t="n">
        <v>9.99</v>
      </c>
      <c r="C26" s="10" t="n">
        <v>6.12</v>
      </c>
      <c r="D26" s="10" t="n">
        <v>3.35</v>
      </c>
    </row>
    <row r="27" spans="1:4">
      <c r="A27" s="4" t="s">
        <v>847</v>
      </c>
      <c r="B27" s="10" t="n">
        <v>2.06</v>
      </c>
    </row>
    <row r="28" spans="1:4">
      <c r="A28" s="4" t="s">
        <v>842</v>
      </c>
      <c r="B28" s="10" t="n">
        <v>2.06</v>
      </c>
      <c r="C28" s="6" t="n">
        <v>0</v>
      </c>
      <c r="D28" s="6" t="n">
        <v>0</v>
      </c>
    </row>
    <row r="29" spans="1:4">
      <c r="A29" s="4" t="s">
        <v>843</v>
      </c>
      <c r="B29" s="10" t="n">
        <v>5.08</v>
      </c>
      <c r="C29" s="10" t="n">
        <v>3.34</v>
      </c>
      <c r="D29" s="10" t="n">
        <v>2.38</v>
      </c>
    </row>
    <row r="30" spans="1:4">
      <c r="A30" s="4" t="s">
        <v>844</v>
      </c>
      <c r="B30" s="9" t="n">
        <v>6.37</v>
      </c>
      <c r="C30" s="9" t="n">
        <v>4.26</v>
      </c>
      <c r="D30" s="9" t="n">
        <v>3.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8</v>
      </c>
      <c r="B1" s="2" t="s">
        <v>1</v>
      </c>
    </row>
    <row r="2" spans="1:4">
      <c r="B2" s="2" t="s">
        <v>2</v>
      </c>
      <c r="C2" s="2" t="s">
        <v>67</v>
      </c>
      <c r="D2" s="2" t="s">
        <v>122</v>
      </c>
    </row>
    <row r="3" spans="1:4">
      <c r="A3" s="3" t="s">
        <v>279</v>
      </c>
    </row>
    <row r="4" spans="1:4">
      <c r="A4" s="4" t="s">
        <v>849</v>
      </c>
      <c r="B4" s="7" t="n">
        <v>3.6</v>
      </c>
      <c r="C4" s="7" t="n">
        <v>2.3</v>
      </c>
      <c r="D4" s="7" t="n">
        <v>0.3</v>
      </c>
    </row>
    <row r="5" spans="1:4">
      <c r="A5" s="4" t="s">
        <v>850</v>
      </c>
      <c r="B5" s="6" t="n">
        <v>0</v>
      </c>
      <c r="C5" s="6" t="n">
        <v>0</v>
      </c>
      <c r="D5" s="8" t="n">
        <v>0.1</v>
      </c>
    </row>
    <row r="6" spans="1:4">
      <c r="A6" s="4" t="s">
        <v>851</v>
      </c>
      <c r="B6" s="8" t="n">
        <v>19.8</v>
      </c>
      <c r="C6" s="8" t="n">
        <v>19.7</v>
      </c>
      <c r="D6" s="8" t="n">
        <v>3.1</v>
      </c>
    </row>
    <row r="7" spans="1:4">
      <c r="A7" s="4" t="s">
        <v>852</v>
      </c>
      <c r="B7" s="6" t="n">
        <v>3</v>
      </c>
      <c r="C7" s="8" t="n">
        <v>4.3</v>
      </c>
      <c r="D7" s="8" t="n">
        <v>1.2</v>
      </c>
    </row>
    <row r="8" spans="1:4">
      <c r="A8" s="4" t="s">
        <v>853</v>
      </c>
      <c r="B8" s="8" t="n">
        <v>8.6</v>
      </c>
      <c r="C8" s="8" t="n">
        <v>3.6</v>
      </c>
      <c r="D8" s="6" t="n">
        <v>0</v>
      </c>
    </row>
    <row r="9" spans="1:4">
      <c r="A9" s="4" t="s">
        <v>128</v>
      </c>
      <c r="B9" s="8" t="n">
        <v>1.2</v>
      </c>
      <c r="C9" s="8" t="n">
        <v>0.5</v>
      </c>
      <c r="D9" s="6" t="n">
        <v>0</v>
      </c>
    </row>
    <row r="10" spans="1:4">
      <c r="A10" s="4" t="s">
        <v>854</v>
      </c>
      <c r="B10" s="8" t="n">
        <v>36.2</v>
      </c>
      <c r="C10" s="7" t="n">
        <v>30.4</v>
      </c>
      <c r="D10" s="7" t="n">
        <v>4.7</v>
      </c>
    </row>
    <row r="11" spans="1:4">
      <c r="A11" s="4" t="s">
        <v>855</v>
      </c>
      <c r="B11" s="8" t="n">
        <v>1.1</v>
      </c>
    </row>
    <row r="12" spans="1:4">
      <c r="A12" s="4" t="s">
        <v>856</v>
      </c>
      <c r="B12" s="7" t="n">
        <v>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7</v>
      </c>
      <c r="D2" s="2" t="s">
        <v>122</v>
      </c>
    </row>
    <row r="3" spans="1:4">
      <c r="A3" s="3" t="s">
        <v>282</v>
      </c>
    </row>
    <row r="4" spans="1:4">
      <c r="A4" s="4" t="s">
        <v>858</v>
      </c>
      <c r="B4" s="5" t="n">
        <v>5</v>
      </c>
      <c r="C4" s="7" t="n">
        <v>-65.5</v>
      </c>
      <c r="D4" s="7" t="n">
        <v>-33.9</v>
      </c>
    </row>
    <row r="5" spans="1:4">
      <c r="A5" s="4" t="s">
        <v>859</v>
      </c>
      <c r="B5" s="8" t="n">
        <v>4.8</v>
      </c>
      <c r="C5" s="8" t="n">
        <v>8.800000000000001</v>
      </c>
      <c r="D5" s="8" t="n">
        <v>6.6</v>
      </c>
    </row>
    <row r="6" spans="1:4">
      <c r="A6" s="4" t="s">
        <v>133</v>
      </c>
      <c r="B6" s="7" t="n">
        <v>9.800000000000001</v>
      </c>
      <c r="C6" s="7" t="n">
        <v>-56.7</v>
      </c>
      <c r="D6" s="7" t="n">
        <v>-2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7</v>
      </c>
      <c r="D2" s="2" t="s">
        <v>122</v>
      </c>
    </row>
    <row r="3" spans="1:4">
      <c r="A3" s="3" t="s">
        <v>861</v>
      </c>
    </row>
    <row r="4" spans="1:4">
      <c r="A4" s="4" t="s">
        <v>862</v>
      </c>
      <c r="B4" s="7" t="n">
        <v>-0.3</v>
      </c>
      <c r="C4" s="5" t="n">
        <v>0</v>
      </c>
      <c r="D4" s="7" t="n">
        <v>0.1</v>
      </c>
    </row>
    <row r="5" spans="1:4">
      <c r="A5" s="4" t="s">
        <v>863</v>
      </c>
      <c r="B5" s="8" t="n">
        <v>0.7</v>
      </c>
      <c r="C5" s="8" t="n">
        <v>0.9</v>
      </c>
      <c r="D5" s="8" t="n">
        <v>0.2</v>
      </c>
    </row>
    <row r="6" spans="1:4">
      <c r="A6" s="4" t="s">
        <v>864</v>
      </c>
      <c r="B6" s="8" t="n">
        <v>2.5</v>
      </c>
      <c r="C6" s="8" t="n">
        <v>1.9</v>
      </c>
      <c r="D6" s="8" t="n">
        <v>1.5</v>
      </c>
    </row>
    <row r="7" spans="1:4">
      <c r="A7" s="4" t="s">
        <v>865</v>
      </c>
      <c r="B7" s="8" t="n">
        <v>2.9</v>
      </c>
      <c r="C7" s="8" t="n">
        <v>2.8</v>
      </c>
      <c r="D7" s="8" t="n">
        <v>1.8</v>
      </c>
    </row>
    <row r="8" spans="1:4">
      <c r="A8" s="3" t="s">
        <v>866</v>
      </c>
    </row>
    <row r="9" spans="1:4">
      <c r="A9" s="4" t="s">
        <v>867</v>
      </c>
      <c r="B9" s="8" t="n">
        <v>-2.2</v>
      </c>
      <c r="C9" s="8" t="n">
        <v>-10.3</v>
      </c>
      <c r="D9" s="8" t="n">
        <v>32.4</v>
      </c>
    </row>
    <row r="10" spans="1:4">
      <c r="A10" s="4" t="s">
        <v>868</v>
      </c>
      <c r="B10" s="8" t="n">
        <v>-0.9</v>
      </c>
      <c r="C10" s="8" t="n">
        <v>-2.6</v>
      </c>
      <c r="D10" s="8" t="n">
        <v>-2.3</v>
      </c>
    </row>
    <row r="11" spans="1:4">
      <c r="A11" s="4" t="s">
        <v>869</v>
      </c>
      <c r="B11" s="6" t="n">
        <v>-2</v>
      </c>
      <c r="C11" s="8" t="n">
        <v>-1.3</v>
      </c>
      <c r="D11" s="8" t="n">
        <v>-0.4</v>
      </c>
    </row>
    <row r="12" spans="1:4">
      <c r="A12" s="4" t="s">
        <v>870</v>
      </c>
      <c r="B12" s="8" t="n">
        <v>-5.1</v>
      </c>
      <c r="C12" s="8" t="n">
        <v>-14.2</v>
      </c>
      <c r="D12" s="8" t="n">
        <v>29.7</v>
      </c>
    </row>
    <row r="13" spans="1:4">
      <c r="A13" s="3" t="s">
        <v>155</v>
      </c>
    </row>
    <row r="14" spans="1:4">
      <c r="A14" s="4" t="s">
        <v>871</v>
      </c>
      <c r="B14" s="8" t="n">
        <v>-2.5</v>
      </c>
      <c r="C14" s="8" t="n">
        <v>-10.3</v>
      </c>
      <c r="D14" s="8" t="n">
        <v>32.5</v>
      </c>
    </row>
    <row r="15" spans="1:4">
      <c r="A15" s="4" t="s">
        <v>872</v>
      </c>
      <c r="B15" s="8" t="n">
        <v>-0.2</v>
      </c>
      <c r="C15" s="8" t="n">
        <v>-1.7</v>
      </c>
      <c r="D15" s="8" t="n">
        <v>-2.1</v>
      </c>
    </row>
    <row r="16" spans="1:4">
      <c r="A16" s="4" t="s">
        <v>873</v>
      </c>
      <c r="B16" s="8" t="n">
        <v>0.5</v>
      </c>
      <c r="C16" s="8" t="n">
        <v>0.6</v>
      </c>
      <c r="D16" s="8" t="n">
        <v>1.1</v>
      </c>
    </row>
    <row r="17" spans="1:4">
      <c r="A17" s="4" t="s">
        <v>874</v>
      </c>
      <c r="B17" s="7" t="n">
        <v>-2.2</v>
      </c>
      <c r="C17" s="7" t="n">
        <v>-11.4</v>
      </c>
      <c r="D17" s="7" t="n">
        <v>3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8:57:27Z</dcterms:created>
  <dcterms:modified xmlns:dcterms="http://purl.org/dc/terms/" xmlns:xsi="http://www.w3.org/2001/XMLSchema-instance" xsi:type="dcterms:W3CDTF">2020-02-20T08:57:27Z</dcterms:modified>
</cp:coreProperties>
</file>